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Deferred Leasing Costs and Leas" sheetId="12" state="visible" r:id="rId12"/>
    <sheet xmlns:r="http://schemas.openxmlformats.org/officeDocument/2006/relationships" name="Receivables" sheetId="13" state="visible" r:id="rId13"/>
    <sheet xmlns:r="http://schemas.openxmlformats.org/officeDocument/2006/relationships" name="Prepaid Expenses and Other Asse"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U.S. Government Securities" sheetId="17" state="visible" r:id="rId17"/>
    <sheet xmlns:r="http://schemas.openxmlformats.org/officeDocument/2006/relationships" name="Income Taxes" sheetId="18" state="visible" r:id="rId18"/>
    <sheet xmlns:r="http://schemas.openxmlformats.org/officeDocument/2006/relationships" name="Future Minimum Rents and Lease " sheetId="19" state="visible" r:id="rId19"/>
    <sheet xmlns:r="http://schemas.openxmlformats.org/officeDocument/2006/relationships" name="Fair Value of Financial Instrum"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Redeemable Non-Controlling Inte" sheetId="23" state="visible" r:id="rId23"/>
    <sheet xmlns:r="http://schemas.openxmlformats.org/officeDocument/2006/relationships" name="Equity"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Investment in Real Estate (Tabl" sheetId="32" state="visible" r:id="rId32"/>
    <sheet xmlns:r="http://schemas.openxmlformats.org/officeDocument/2006/relationships" name="Deferred Leasing Costs and Le_2" sheetId="33" state="visible" r:id="rId33"/>
    <sheet xmlns:r="http://schemas.openxmlformats.org/officeDocument/2006/relationships" name="Prepaid Expenses and Other As_2"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U.S. Government Securities (Tab" sheetId="37" state="visible" r:id="rId37"/>
    <sheet xmlns:r="http://schemas.openxmlformats.org/officeDocument/2006/relationships" name="Future Minimum Rents and Leas_2" sheetId="38" state="visible" r:id="rId38"/>
    <sheet xmlns:r="http://schemas.openxmlformats.org/officeDocument/2006/relationships" name="Fair Value of Financial Instr_2"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Equity (Tables)" sheetId="42" state="visible" r:id="rId42"/>
    <sheet xmlns:r="http://schemas.openxmlformats.org/officeDocument/2006/relationships" name="Segment Reporting (Tables)" sheetId="43" state="visible" r:id="rId43"/>
    <sheet xmlns:r="http://schemas.openxmlformats.org/officeDocument/2006/relationships" name="Supplemental Cash Flow Inform_2"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Investment in Real Estate - Sum" sheetId="47" state="visible" r:id="rId47"/>
    <sheet xmlns:r="http://schemas.openxmlformats.org/officeDocument/2006/relationships" name="Investment in Real Estate - Rea" sheetId="48" state="visible" r:id="rId48"/>
    <sheet xmlns:r="http://schemas.openxmlformats.org/officeDocument/2006/relationships" name="Deferred Leasing Costs and Le_3" sheetId="49" state="visible" r:id="rId49"/>
    <sheet xmlns:r="http://schemas.openxmlformats.org/officeDocument/2006/relationships" name="Deferred Leasing Costs and Le_4" sheetId="50" state="visible" r:id="rId50"/>
    <sheet xmlns:r="http://schemas.openxmlformats.org/officeDocument/2006/relationships" name="Receivables (Details)" sheetId="51" state="visible" r:id="rId51"/>
    <sheet xmlns:r="http://schemas.openxmlformats.org/officeDocument/2006/relationships" name="Prepaid Expenses and Other As_3" sheetId="52" state="visible" r:id="rId52"/>
    <sheet xmlns:r="http://schemas.openxmlformats.org/officeDocument/2006/relationships" name="Debt - Summary of Outstanding I" sheetId="53" state="visible" r:id="rId53"/>
    <sheet xmlns:r="http://schemas.openxmlformats.org/officeDocument/2006/relationships" name="Debt - Narrative (Details)" sheetId="54" state="visible" r:id="rId54"/>
    <sheet xmlns:r="http://schemas.openxmlformats.org/officeDocument/2006/relationships" name="Debt - Schedule of Maturities o" sheetId="55" state="visible" r:id="rId55"/>
    <sheet xmlns:r="http://schemas.openxmlformats.org/officeDocument/2006/relationships" name="Debt - Unsecured Revolving Cred" sheetId="56" state="visible" r:id="rId56"/>
    <sheet xmlns:r="http://schemas.openxmlformats.org/officeDocument/2006/relationships" name="Debt - Covenant Summaries (Deta" sheetId="57" state="visible" r:id="rId57"/>
    <sheet xmlns:r="http://schemas.openxmlformats.org/officeDocument/2006/relationships" name="Debt - Interest Expense (Detail" sheetId="58" state="visible" r:id="rId58"/>
    <sheet xmlns:r="http://schemas.openxmlformats.org/officeDocument/2006/relationships" name="Derivatives (Details)" sheetId="59" state="visible" r:id="rId59"/>
    <sheet xmlns:r="http://schemas.openxmlformats.org/officeDocument/2006/relationships" name="U.S. Government Securities (Det" sheetId="60" state="visible" r:id="rId60"/>
    <sheet xmlns:r="http://schemas.openxmlformats.org/officeDocument/2006/relationships" name="Future Minimum Rents and Leas_3" sheetId="61" state="visible" r:id="rId61"/>
    <sheet xmlns:r="http://schemas.openxmlformats.org/officeDocument/2006/relationships" name="Future Minimum Rents and Leas_4" sheetId="62" state="visible" r:id="rId62"/>
    <sheet xmlns:r="http://schemas.openxmlformats.org/officeDocument/2006/relationships" name="Fair Value of Financial Instr_3" sheetId="63" state="visible" r:id="rId63"/>
    <sheet xmlns:r="http://schemas.openxmlformats.org/officeDocument/2006/relationships" name="Stock-Based Compensation (Detai" sheetId="64" state="visible" r:id="rId64"/>
    <sheet xmlns:r="http://schemas.openxmlformats.org/officeDocument/2006/relationships" name="Earnings Per Share (Details)" sheetId="65" state="visible" r:id="rId65"/>
    <sheet xmlns:r="http://schemas.openxmlformats.org/officeDocument/2006/relationships" name="Redeemable Non-Controlling In_2" sheetId="66" state="visible" r:id="rId66"/>
    <sheet xmlns:r="http://schemas.openxmlformats.org/officeDocument/2006/relationships" name="Equity - Schedule of Other Comp" sheetId="67" state="visible" r:id="rId67"/>
    <sheet xmlns:r="http://schemas.openxmlformats.org/officeDocument/2006/relationships" name="Equity - Narrative (Details)" sheetId="68" state="visible" r:id="rId68"/>
    <sheet xmlns:r="http://schemas.openxmlformats.org/officeDocument/2006/relationships" name="Segment Reporting (Details)" sheetId="69" state="visible" r:id="rId69"/>
    <sheet xmlns:r="http://schemas.openxmlformats.org/officeDocument/2006/relationships" name="Related Party Transactions - Na" sheetId="70" state="visible" r:id="rId70"/>
    <sheet xmlns:r="http://schemas.openxmlformats.org/officeDocument/2006/relationships" name="Commitments and Contingencies -" sheetId="71" state="visible" r:id="rId71"/>
    <sheet xmlns:r="http://schemas.openxmlformats.org/officeDocument/2006/relationships" name="Supplemental Cash Flow Inform_3" sheetId="72" state="visible" r:id="rId72"/>
  </sheets>
  <definedNames/>
  <calcPr calcId="124519" fullCalcOnLoad="1"/>
</workbook>
</file>

<file path=xl/sharedStrings.xml><?xml version="1.0" encoding="utf-8"?>
<sst xmlns="http://schemas.openxmlformats.org/spreadsheetml/2006/main" uniqueCount="866">
  <si>
    <t>Document and Entity Information - shares</t>
  </si>
  <si>
    <t>3 Months Ended</t>
  </si>
  <si>
    <t>Mar. 31, 2019</t>
  </si>
  <si>
    <t>May 01, 2019</t>
  </si>
  <si>
    <t>Entity Information [Line Items]</t>
  </si>
  <si>
    <t>Entity Registrant Name</t>
  </si>
  <si>
    <t>Hudson Pacific Properties, Inc.</t>
  </si>
  <si>
    <t>Entity Central Index Key</t>
  </si>
  <si>
    <t>000148251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Hudson Pacific Partners L.P.</t>
  </si>
  <si>
    <t>Hudson Pacific Properties, L.P.</t>
  </si>
  <si>
    <t>0001496264</t>
  </si>
  <si>
    <t>Non-accelerated Filer</t>
  </si>
  <si>
    <t>CONSOLIDATED BALANCE SHEETS - USD ($) $ in Thousands</t>
  </si>
  <si>
    <t>Dec. 31, 2018</t>
  </si>
  <si>
    <t>ASSETS</t>
  </si>
  <si>
    <t>Investment in real estate, at cost</t>
  </si>
  <si>
    <t>Accumulated depreciation and amortization</t>
  </si>
  <si>
    <t>Investment in real estate, net</t>
  </si>
  <si>
    <t>Cash and cash equivalents</t>
  </si>
  <si>
    <t>Restricted cash</t>
  </si>
  <si>
    <t>Accounts receivable, net</t>
  </si>
  <si>
    <t>Straight-line rent receivables, net</t>
  </si>
  <si>
    <t>Deferred leasing costs and lease intangible assets, net</t>
  </si>
  <si>
    <t>U.S. Government securities</t>
  </si>
  <si>
    <t>Operating lease right-of-use asset</t>
  </si>
  <si>
    <t>Prepaid expenses and other assets, net</t>
  </si>
  <si>
    <t>Assets associated with real estate held for sale</t>
  </si>
  <si>
    <t>TOTAL ASSETS</t>
  </si>
  <si>
    <t>LIABILITIES AND EQUITY</t>
  </si>
  <si>
    <t>Accounts payable, accrued liabilities and other</t>
  </si>
  <si>
    <t>Operating lease liability</t>
  </si>
  <si>
    <t>Lease intangible liabilities, net</t>
  </si>
  <si>
    <t>Security deposits and prepaid rent</t>
  </si>
  <si>
    <t>Liabilities associated with real estate held for sale</t>
  </si>
  <si>
    <t>TOTAL LIABILITIES</t>
  </si>
  <si>
    <t>Redeemable preferred units of the operating partnership</t>
  </si>
  <si>
    <t>Redeemable non-controlling interest in consolidated real estate entity</t>
  </si>
  <si>
    <t>Hudson Pacific Properties, Inc. stockholders’ equity:</t>
  </si>
  <si>
    <t>Common stock, $0.01 par value, 490,000,000 authorized, 155,649,125 shares and 154,371,538 shares outstanding at March 31, 2019 and December 31, 2018, respectively</t>
  </si>
  <si>
    <t>Additional paid-in capital</t>
  </si>
  <si>
    <t>Accumulated other comprehensive income</t>
  </si>
  <si>
    <t>Accumulated deficit</t>
  </si>
  <si>
    <t>Total Hudson Pacific Properties, Inc. stockholders’ equity</t>
  </si>
  <si>
    <t>Hudson Pacific Properties, L.P. partners’ capital:</t>
  </si>
  <si>
    <t>TOTAL EQUITY</t>
  </si>
  <si>
    <t>TOTAL LIABILITIES AND EQUITY</t>
  </si>
  <si>
    <t>Common units, 156,218,170 and 154,940,583 issued and outstanding at March 31, 2019 and December 31, 2018, respectively.</t>
  </si>
  <si>
    <t>Total Hudson Pacific Properties, L.P. partners’ capital</t>
  </si>
  <si>
    <t>Non-controlling interest—members in consolidated entities</t>
  </si>
  <si>
    <t>TOTAL CAPITAL</t>
  </si>
  <si>
    <t>Non-controlling interest—members in Consolidated Entities and Non-controlling units in the Operating Partnership</t>
  </si>
  <si>
    <t>Non-controlling interest—units in the operating partnership</t>
  </si>
  <si>
    <t>Unsecured and secured debt, net</t>
  </si>
  <si>
    <t>Notes payable, net</t>
  </si>
  <si>
    <t>Unsecured and secured debt, net | Hudson Pacific Partners L.P.</t>
  </si>
  <si>
    <t>In-Substance Defeased Debt</t>
  </si>
  <si>
    <t>In-Substance Defeased Debt | Hudson Pacific Partners L.P.</t>
  </si>
  <si>
    <t>Joint Venture Partner Debt</t>
  </si>
  <si>
    <t>Joint Venture Partner Debt | Hudson Pacific Partners L.P.</t>
  </si>
  <si>
    <t>CONSOLIDATED BALANCE SHEETS (Parentheticals) - $ / shares</t>
  </si>
  <si>
    <t>Common Stock:</t>
  </si>
  <si>
    <t>Common Stock, par value per share (in dollars per share)</t>
  </si>
  <si>
    <t>Common Stock, shares authorized (in shares)</t>
  </si>
  <si>
    <t>Common Units, shares outstanding (in shares)</t>
  </si>
  <si>
    <t>Common Units | Hudson Pacific Partners L.P.</t>
  </si>
  <si>
    <t>Common Units, shares issued (in shares)</t>
  </si>
  <si>
    <t>CONSOLIDATED STATEMENTS OF OPERATIONS - USD ($) $ in Thousands</t>
  </si>
  <si>
    <t>Mar. 31, 2018</t>
  </si>
  <si>
    <t>REVENUES</t>
  </si>
  <si>
    <t>Revenues, Total</t>
  </si>
  <si>
    <t>OPERATING EXPENSES</t>
  </si>
  <si>
    <t>Operating expenses</t>
  </si>
  <si>
    <t>General and administrative</t>
  </si>
  <si>
    <t>Depreciation and amortization</t>
  </si>
  <si>
    <t>Total operating expense</t>
  </si>
  <si>
    <t>OTHER EXPENSE (INCOME)</t>
  </si>
  <si>
    <t>Interest expense</t>
  </si>
  <si>
    <t>Interest income</t>
  </si>
  <si>
    <t>Transaction-related expenses</t>
  </si>
  <si>
    <t>Other income</t>
  </si>
  <si>
    <t>Gains on sale of real estate</t>
  </si>
  <si>
    <t>Impairment loss</t>
  </si>
  <si>
    <t>Total other expenses</t>
  </si>
  <si>
    <t>Net (loss) income</t>
  </si>
  <si>
    <t>Net income attributable to preferred units</t>
  </si>
  <si>
    <t>Net income attributable to participating securities</t>
  </si>
  <si>
    <t>Net income attributable to non-controlling interest in consolidated entities</t>
  </si>
  <si>
    <t>Net income attributable to redeemable non-controlling interest in consolidated real estate entities</t>
  </si>
  <si>
    <t>Net income attributable to non-controlling interest in the operating partnership</t>
  </si>
  <si>
    <t>Net income attributable to Hudson Pacific Properties, Inc. common stockholders</t>
  </si>
  <si>
    <t>Comprehensive income attributable to preferred units</t>
  </si>
  <si>
    <t>Basic and diluted per share/unit amounts:</t>
  </si>
  <si>
    <t>Net income attributable to common stockholders - basic (in dollars per share)</t>
  </si>
  <si>
    <t>Net income attributable to common stockholders - diluted (in dollars per share)</t>
  </si>
  <si>
    <t>Weighted average shares of common stock outstanding—basic (in shares)</t>
  </si>
  <si>
    <t>Weighted average shares of common stock outstanding - diluted (in shares)</t>
  </si>
  <si>
    <t>Net income attributable to Hudson Pacific Properties, L.P.</t>
  </si>
  <si>
    <t>Net (loss) income attributable to common unitholders —basic (in dollars per share)</t>
  </si>
  <si>
    <t>Net (loss) income attributable to common unitholders —diluted (in dollars per share)</t>
  </si>
  <si>
    <t>Weighted average shares of common units outstanding—basic (in shares)</t>
  </si>
  <si>
    <t>Weighted average shares of common units outstanding—diluted (in shares)</t>
  </si>
  <si>
    <t>Office</t>
  </si>
  <si>
    <t>Rental</t>
  </si>
  <si>
    <t>Tenant recoveries (Note 2)</t>
  </si>
  <si>
    <t>Office | Hudson Pacific Partners L.P.</t>
  </si>
  <si>
    <t>Office | Service revenues (Note 2)</t>
  </si>
  <si>
    <t>Revenues</t>
  </si>
  <si>
    <t>Office | Service revenues (Note 2) | Hudson Pacific Partners L.P.</t>
  </si>
  <si>
    <t>Studio</t>
  </si>
  <si>
    <t>Studio | Hudson Pacific Partners L.P.</t>
  </si>
  <si>
    <t>Studio | Service revenues and other (Note 2)</t>
  </si>
  <si>
    <t>Studio | Service revenues and other (Note 2) | Hudson Pacific Partners L.P.</t>
  </si>
  <si>
    <t>CONSOLIDATED STATEMENTS OF COMPREHENSIVE (LOSS) INCOME - USD ($) $ in Thousands</t>
  </si>
  <si>
    <t>Other comprehensive (loss) income: change in fair value of derivatives</t>
  </si>
  <si>
    <t>Other comprehensive income: change in fair value of derivatives</t>
  </si>
  <si>
    <t>Comprehensive (loss) income</t>
  </si>
  <si>
    <t>Comprehensive income attributable to participating securities</t>
  </si>
  <si>
    <t>Comprehensive income attributable to non-controlling interest in consolidated entities</t>
  </si>
  <si>
    <t>Comprehensive loss attributable to redeemable non-controlling interest in consolidated real estate entities</t>
  </si>
  <si>
    <t>Comprehensive loss (income) attributable to non-controlling interest in the operating partnership</t>
  </si>
  <si>
    <t>Comprehensive income attributable to Hudson Pacific Properties, Inc. common stockholders or Hudson Pacific Properties, L.P. partners' capital</t>
  </si>
  <si>
    <t>CONSOLIDATED STATEMENTS OF EQUITY - USD ($) $ in Thousands</t>
  </si>
  <si>
    <t>Total</t>
  </si>
  <si>
    <t>Common Stock</t>
  </si>
  <si>
    <t>Additional Paid-in Capital</t>
  </si>
  <si>
    <t>Retained Earnings (Accumulated Deficit)</t>
  </si>
  <si>
    <t>Accumulated Other Comprehensive Income</t>
  </si>
  <si>
    <t>Non-controlling Interest Members In Consolidated Entities</t>
  </si>
  <si>
    <t>Increase (Decrease) in Stockholders' Equity [Roll Forward]</t>
  </si>
  <si>
    <t>Cumulative adjustment related to adoption of ASUs</t>
  </si>
  <si>
    <t>Beginning Balance at Dec. 31, 2017</t>
  </si>
  <si>
    <t>Beginning balance (in shares) at Dec. 31, 2017</t>
  </si>
  <si>
    <t>Contributions</t>
  </si>
  <si>
    <t>Distributions</t>
  </si>
  <si>
    <t>Proceeds from sale of common stock, net of underwriters discount and transaction costs</t>
  </si>
  <si>
    <t>Issuance of unrestricted stock</t>
  </si>
  <si>
    <t>Issuance of unrestricted stock (in shares)</t>
  </si>
  <si>
    <t>Shares withheld to satisfy tax withholding</t>
  </si>
  <si>
    <t>Shares withheld to satisy tax withholding (in shares)</t>
  </si>
  <si>
    <t>Declared dividend</t>
  </si>
  <si>
    <t>Amortization of restricted shares</t>
  </si>
  <si>
    <t>Change in fair value of derivatives</t>
  </si>
  <si>
    <t>Ending Balance at Mar. 31, 2018</t>
  </si>
  <si>
    <t>Ending balance (in shares) at Mar. 31, 2018</t>
  </si>
  <si>
    <t>Beginning Balance at Dec. 31, 2018</t>
  </si>
  <si>
    <t>Beginning balance (in shares) at Dec. 31, 2018</t>
  </si>
  <si>
    <t>Redemption of series A</t>
  </si>
  <si>
    <t>Ending Balance at Mar. 31, 2019</t>
  </si>
  <si>
    <t>Ending balance (in shares) at Mar. 31, 2019</t>
  </si>
  <si>
    <t>CONSOLIDATED STATEMENTS OF CAPITAL - USD ($) $ in Thousands</t>
  </si>
  <si>
    <t>Dec. 31, 2017</t>
  </si>
  <si>
    <t>Increase (Decrease) in Partners' Capital [Roll Forward]</t>
  </si>
  <si>
    <t>Beginning balance (in shares)</t>
  </si>
  <si>
    <t>Proceeds from sale of common units, net of underwriters’ discount and transaction costs</t>
  </si>
  <si>
    <t>Issuance of unrestricted units</t>
  </si>
  <si>
    <t>Units withheld to satisfy tax withholding</t>
  </si>
  <si>
    <t>Declared distributions</t>
  </si>
  <si>
    <t>Amortization of unit-based compensation</t>
  </si>
  <si>
    <t>Ending balance (in shares)</t>
  </si>
  <si>
    <t>Beginning balance</t>
  </si>
  <si>
    <t>Redemption of common units</t>
  </si>
  <si>
    <t>Ending balance</t>
  </si>
  <si>
    <t>Hudson Pacific Partners L.P. | Total Partners’ Capital</t>
  </si>
  <si>
    <t>Hudson Pacific Partners L.P. | Common Units</t>
  </si>
  <si>
    <t>Proceeds from sale of common stock, net of underwriters' discount and transaction costs (in shares)</t>
  </si>
  <si>
    <t>Units withheld to satisfy tax withholding (in shares)</t>
  </si>
  <si>
    <t>Redemption of common units (in shares)</t>
  </si>
  <si>
    <t>Hudson Pacific Partners L.P. | Accumulated Other Comprehensive Income</t>
  </si>
  <si>
    <t>Hudson Pacific Partners L.P. | Non-controlling Interest Members In Consolidated Entities</t>
  </si>
  <si>
    <t>CONSOLIDATED STATEMENTS OF CASH FLOWS - USD ($) $ in Thousands</t>
  </si>
  <si>
    <t>CASH FLOWS FROM OPERATING ACTIVITIES</t>
  </si>
  <si>
    <t>Net income</t>
  </si>
  <si>
    <t>Adjustments to reconcile net income to net cash provided by operating activities:</t>
  </si>
  <si>
    <t>Non-cash portion of interest expense</t>
  </si>
  <si>
    <t>Amortization of stock-based/unit-based compensation</t>
  </si>
  <si>
    <t>Straight-line rents</t>
  </si>
  <si>
    <t>Straight-line rent expenses</t>
  </si>
  <si>
    <t>Amortization of above- and below-market leases, net</t>
  </si>
  <si>
    <t>Amortization of above- and below-market ground lease, net</t>
  </si>
  <si>
    <t>Amortization of lease incentive costs</t>
  </si>
  <si>
    <t>Other non-cash adjustments</t>
  </si>
  <si>
    <t>Change in operating assets and liabilities:</t>
  </si>
  <si>
    <t>Accounts receivable</t>
  </si>
  <si>
    <t>Deferred leasing costs and lease intangibles</t>
  </si>
  <si>
    <t>Prepaid expenses and other assets</t>
  </si>
  <si>
    <t>Accounts payable and accrued liabilities and other</t>
  </si>
  <si>
    <t>Net cash provided by operating activities</t>
  </si>
  <si>
    <t>CASH FLOWS FROM INVESTING ACTIVITIES</t>
  </si>
  <si>
    <t>Additions to investment property</t>
  </si>
  <si>
    <t>Maturities of U.S. government securities</t>
  </si>
  <si>
    <t>Proceeds from sale of real estate</t>
  </si>
  <si>
    <t>Proceeds from repayment of notes receivable</t>
  </si>
  <si>
    <t>Net cash used in investing activities</t>
  </si>
  <si>
    <t>CASH FLOWS FROM FINANCING ACTIVITIES</t>
  </si>
  <si>
    <t>Proceeds from unsecured and secured debt</t>
  </si>
  <si>
    <t>Payments of unsecured and secured debt</t>
  </si>
  <si>
    <t>Proceeds from joint venture partner debt</t>
  </si>
  <si>
    <t>Proceeds from issuance of common stock/units, net</t>
  </si>
  <si>
    <t>Repurchase of common units in the operating partnership</t>
  </si>
  <si>
    <t>Dividends paid to common stock and unitholders</t>
  </si>
  <si>
    <t>Dividends paid to preferred unit-holders</t>
  </si>
  <si>
    <t>Contribution of redeemable non-controlling member in consolidated real estate entities</t>
  </si>
  <si>
    <t>Contribution of non-controlling member in consolidated real estate entities</t>
  </si>
  <si>
    <t>Distribution to non-controlling member in consolidated real estate entities</t>
  </si>
  <si>
    <t>Payments to satisfy tax withholding</t>
  </si>
  <si>
    <t>Payments of loan costs</t>
  </si>
  <si>
    <t>Net cash (used in) provided by financing activities</t>
  </si>
  <si>
    <t>Net (decrease) increase in cash and cash equivalents and restricted cash</t>
  </si>
  <si>
    <t>Cash and cash equivalents and restricted cash—beginning of period</t>
  </si>
  <si>
    <t>Cash and cash equivalents and restricted cash—end of period</t>
  </si>
  <si>
    <t>Organization</t>
  </si>
  <si>
    <t>Organization, Consolidation and Presentation of Financial Statements [Abstract]</t>
  </si>
  <si>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located throughout Northern and Southern California and the Pacific Northwest. The following table summarizes the Company’s portfolio as of March 31, 2019: Segments Number of Properties Square Feet (unaudited) Office 52 13,866,793 Studio 3 1,224,403 TOTAL (1) 55 15,091,196 _________________ 1. Includes redevelopment , development and held for sale properties.</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References to number of properties and square-feet are not covered by the auditor’s review procedures. The results of operations for the interim periods are not necessarily indicative of the results that may be expected for the year ended December 31, 2019. The interim consolidated financial statements should be read in conjunction with the consolidated financial statements in the 2018 Annual Report on Form 10-K of Hudson Pacific Properties, Inc. and Hudson Pacific Properties, L.P. and the notes thereto. Principles of Consolidation The unaudited interim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March 31, 2019, the Company has determined its operating partnership and five joint ventures met the definition of a VIE. Four of the joint ventures are consolidated entities and one joint venture is an unconsolidated entity. Consolidated Entities As of March 31, 2019, the operating partnership has determined that four of its joint ventures met the definition of a VIE and are consolidated: Entity Property Ownership Interest Hudson 1455 Market, L.P. 1455 Market 55.0 % Hudson 1099 Stewart, L.P. Hill7 55.0 % HPP-MAC WSP, LLC One Westside and 10850 Pico 75.0 % Hudson One Ferry REIT, L.P. Ferry Building 55.0 % As of March 31, 2019 and December 31, 2018, the Company has determined that its operating partnership met the definition of a VIE and is consolidated. Substantially all of the assets and liabilities of the Company are related to these VIEs. Unconsolidated Entity As of March 31, 2019, the Company has determined it is not the primary beneficiary of one joint venture. Due to its significant influence over the unconsolidated entity, the Company accounts for it using the equity method of accounting. Under the equity method, the Company initially records the investment at cost and subsequently adjusts for equity in earnings or losses and cash contributions and distributions. The Company’s share of net income or loss from the entity is included within other income on the Consolidated Statements of Operations. The Company’s net equity investment of the unconsolidated entity of $86 thousand and $86 thousand as of March 31, 2019 and December 31, 2018, respectively, is reflected within prepaid expenses and other assets on the Consolidated Balance Sheets, which represents the Company’s maximum exposure for los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Lease Accounting In February 2016, the FASB issued guidance codified in ASC 842, Leases (“ASC 842”), which amends the guidance in former ASC 840, Leases (“ASC 840”). The standard sets out the principles for the recognition, measurement, presentation and disclosure of leases for both parties to a lease agreement (i.e., lessees and lessors). The new standard increases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transition approach that must be applied for leases that exist or are entered into after January 1, 2019.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ASC 842 provides transition practical expedients that must be elected together that allow entities to not (i) reassess whether any expired or existing contracts are considered or contain leases; (ii) reassess the lease classification for any expired or existing leases; and (iii) reassess initial direct costs for any existing leases that are in effect as of the date of adoption. Additionally, the guidance allows an entity to elect a practical expedient to not assess whether an existing or expired land easement that was not previously accounted for as a lease under ASC 840 is considered in a lease under ASC 842. For lessors, the guidance provides for a practical expedient, by class of underlying asset, to elect a combined single lease component presentation if (i) the timing and pattern of the transfer of the combined single lease component is the same, and (ii) the related lease component, if accounted for separately, would be classified as an operating lease. The Company elected the practical expedients above. The lessor practical expedient to combine lease and non-lease components was elected only for the Company’s leases related to the office properties. For the Company’s studio properties, the timing and pattern of the transfer of the lease components and non-lease components for studio properties are not the same and therefore the Company could not elect this practical expedient for the Company’s studio properties. The standalone selling price related to the studio non-lease components is readily available and does not require estimates. Lessee Accounting The Company determines if an arrangement is a lease at inception. The Company’s operating lease agreements relate to ground lease assets and are reflected in operating lease ROU assets and operating lease liabilities on the Consolidated Balance Sheets. 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us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we do not include in its minimum lease terms unless they are reasonably certain to be exercised. Rental expense for lease payments related to operating leases is recognized on a straight-line basis over the lease term. The weighted average remaining lease term, as of March 31, 2019, was 33 years. Lessor Accounting As a lessor, the Company’s recognition of revenue remained consistent with previous guidance, apart from the narrower definition of initial direct costs that can be capitalized. With the election of the lessor practical expedient, the presentation of revenues on the Consolidated Statement of Operations has changed to reflect a single lease component which combines rental, tenant recoveries, and other tenant-related revenues for the office portfolio.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be subject to ASC 606. The new standard defines initial direct costs as only the incremental costs of signing a lease. Internal direct compensation costs and external legal fees related to the execution of successful lease agreements that no longer meet the definition of initial direct costs under ASC 842 will be accounted for as office operating expense or studio operating expense in the Company’s Consolidated Statements of Operations. Additionally, the Company may elect the practical expedients only for leases that have commenced before the effective date of the adoption of ASC 842. As a result of the adoption, the Company recognized $1.8 million as a cumulative adjustment to accumulated deficit for costs associated with leases that have not commenced as of January 1, 2019, that were previously capitalized and no longer meet the definition of initial direct costs in accordance with ASC 842. The Company recognized $0.3 million as cumulative adjustments to accumulated deficit related to other transition adjustments. Revenue Recognition The Company has compiled an inventory of its sources of revenues and has identified the following material revenue streams: (i) rental revenues (ii) tenant recoveries and other tenant-related revenues (iii) ancillary revenues (iv) guest parking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 take parking revenues Office segment: rental Ancillary revenues Revenues derived from tenants’ use of lighting, equipment rental, power, HVAC and telecommunications (i.e., telephone and internet) Studio segment: service revenue and other Guest parking revenues Parking revenue that is not associated with lease agreements Office segment: service revenue Sale of real estate Gains on sales derived from cash consideration less cost basis Gains on sale of real estate _________________ 1. The financial statement locations stated above are as of March 31, 2019 after the adoption of ASC 842 and do not reflect the locations as of December 31, 2018. The Company’s 2018 rental revenues are accounted for under ASC 840. The Company continues to recognize rental revenue from tenants on a straight-line basis over the lease term when collectability is probable and the tenant has taken possession of or controls the physical use of the leased asset.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s parking stipulated in lease agreements as must-take parking rentals. These revenues are recognized over the term of the lease. Ancillary revenues and guest parking revenues have been accounted for under ASC 606 since the Company adopted this standard on January 1, 2018. These revenues have single performance obligations and are recognized at the point in time when services are rendered. The following table summarizes the Company’s revenue streams that are accounted for under ASC 606: March 31, 2019 March 31, 2018 Ancillary revenues $ 8,086 $ 5,320 Guest parking revenues $ 6,447 $ 5,413 Studio related tenant recoveries (1) $ 275 N/A _________________ 1. S tudio related tenant recoveries are accounted for under ASC 606 effective January 1, 2019. The following table summarizes the Company’s receivables that are accounted for under ASC 606: March 31, 2019 December 31, 2018 Ancillary revenues $ 5,836 $ 3,752 Guest parking revenues $ 1,393 $ 959 Studio related tenant recoveries $ — N/A _________________ 1. Studio related tenant recoveries are accounted for under ASC 606 effective January 1, 2019. Sale of real estate has been accounted for under ASC 610, Other Income, since the Company adopted this standard on January 1, 2018. As a result of the adoption, there was no change in respect to the timing and pattern of revenue recognition. This standard requires the Company to apply certain recognition and measurement principles in accordance with ASC 606 when it recognizes nonfinancial assets and in-substance nonfinancial assets, and the counterparty is not a customer. This is the case for the Company’s sales of real estate, and as a result the Company is required to evaluate the sales of real estate based on transfer of control. If a real estate sale contract includes ongoing involvement by the seller with the sold property, the seller must evaluate each promised good or service under the contract to determine whether it represents a performance obligation, constitutes a guarantee or prevents the transfer of control. The timing and pattern of revenue recognition might change as it relates to gains of sale of real estate if the sale includes continued involvement that represents a separate performance obligation. Recently Issued Accounting Pronouncements Changes to GAAP are established by the Financial Accounting Standards Board (the “FASB”) in the form of Accounting Standards Update (“ASU”). The following ASUs were adopted by the Company in 2019: Standard Description Effect on the Financial Statements or Other Significant Matters ASU 2016-02, Leases (Topic 842) ASU 2019-01, Leases (Topic 842): Codification Improvements ASU 2018-11, Leases (Topic 842): Targeted Improvements ASU 2018-10, Codification Improvements to Topic 842, Leases ASU 2018-01, Leases (Topic 842): Land Easement Practical Expedient for Transition to Topic 842 Issued on February 5, 2016, ASU 2016-02 amends the accounting guidance for leases and sets out the principles for the recognition, measurement, presentation and disclosure of leases for both parties to a lease agreement (i.e., lessees and lessors). The Company adopted ASC 842 during the first quarter of 2019 using the modified retrospective transition method with a cumulative adjustment to accumulated deficit. Refer to Lease Accounting section above for details. ASU 2018-16, Derivatives and Hedging (Topic 815):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The Company adopted this guidance during the first quarter of 2019 using the prospective approach. The adoption did not have an impact on the Consolidated Financial Statements since LIBOR is still in use, however, this is expected to have an impact in later periods once SOFR is adopt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Company adopted this guidance during the first quarter of 2019 on a prospective basis. The adoption did not have an impact on the Consolidated Financial Statements. Other Recently Issued ASUs The Company considers the applicability and impact of all ASUs. The following table lists the recently issued ASUs that have not been disclosed in the Company’s 2018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9-04, Codification Improvements to Topic 326, Financial Instruments—Credit Losses, Topic 815, Derivatives and Hedging, and Topic 825, Financial Instruments The FASB amended its standards on credit losses, hedging, and recognizing and Effective for fiscal years beginning after December 15, 2020, and interim periods within those fiscal years. The Company is currently evaluating the impact of this update.</t>
  </si>
  <si>
    <t>Investment in Real Estate</t>
  </si>
  <si>
    <t>Real Estate [Abstract]</t>
  </si>
  <si>
    <t>Investment in Real Estate The following table summarizes the Company’s investment in real estate, at cost as of: March 31, 2019 December 31, 2018 Land $ 1,313,411 $ 1,372,872 Building and improvements 4,941,701 4,991,770 Tenant improvements 547,427 510,217 Furniture and fixtures 9,451 9,320 Property under development 178,430 175,358 INVESTMENT IN REAL ESTATE, AT COST (1) $ 6,990,420 $ 7,059,537 _____________ 1. Excludes balances related to properties that have been classified as held for sale. Acquisitions The Company had no acquisitions during the three months ended March 31, 2019. On March 26, 2019, the Company entered into an agreement to purchase, through a joint venture with Blackstone Property Partners (“Blackstone”), the 1.45 million-square-foot Bentall Centre property located in Vancouver, Canada. The acquisition is expected to close during the second quarter of 2019. Dispositions The Company had no dispositions during the three months ended March 31, 2019. Held for Sale The Company had one property, Campus Center, classified as held for sale as of March 31, 2019. The Campus Center property, which includes the office property and developable land, is being sold to two separate, unrelated buyers for a combined amount of approximately $150 million (before certain credits, prorations and closing costs). Both sales are expected to close during the second quarter of 2019. The Company did not have any properties classified as held for sale as of December 31, 2018. The following table summarizes the components of assets and liabilities associated with real estate held for sale as of: March 31, 2019 ASSETS Investment in real estate, net $ 99,703 Deferred leasing costs and lease intangible assets, net 14 Prepaid expenses and other assets, net 104 ASSETS ASSOCIATED WITH REAL ESTATE HELD FOR SALE $ 99,821 LIABILITIES Accounts payable, accrued liabilities and other $ 732 LIABILITIES ASSOCIATED WITH REAL ESTATE HELD FOR SALE $ 732 Impairment of Long-Lived Assets</t>
  </si>
  <si>
    <t>Deferred Leasing Costs and Lease Intangibles, net</t>
  </si>
  <si>
    <t>Leases [Abstract]</t>
  </si>
  <si>
    <t>Deferred Leasing Costs and Lease Intangibles, net The following summarizes the Company’s deferred leasing costs and lease intangibles as of: March 31, 2019 December 31, 2018 Deferred leasing costs and in-place lease intangibles $ 340,634 $ 336,535 Accumulated amortization (126,298) (123,432) Deferred leasing costs and in-place lease intangibles, net 214,336 213,103 Below-market ground leases 72,916 72,916 Accumulated amortization (9,558) (8,932) Below-market ground leases, net 63,358 63,984 Above-market leases 8,370 8,425 Accumulated amortization (5,871) (5,616) Above-market leases, net 2,499 2,809 DEFERRED LEASING COSTS AND LEASE INTANGIBLE ASSETS, NET (1) $ 280,193 $ 279,896 Below-market leases $ 92,623 $ 101,736 Accumulated amortization (52,419) (57,043) Below-market leases, net 40,204 44,693 Above-market ground leases 1,095 1,095 Accumulated amortization (187) (176) Above-market ground leases, net 908 919 LEASE INTANGIBLE LIABILITIES, NET (1) $ 41,112 $ 45,612 _____________ 1. Excludes balances related to properties that have been classified as held for sale. The Company recognized the following amortization related to deferred leasing costs and lease intangibles: Three Months Ended March 31, 2019 2018 Deferred leasing costs and in-place lease intangibles ( 1 ) $ (11,882) $ (11,696) Below-market ground leases ( 2 ) $ (626) $ (635) Above-market leases ( 3 ) $ (310) $ (474) Below-market leases ( 3 ) $ 4,489 $ 4,285 Above-market ground leases ( 2 ) $ 11 $ 11 _____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ntal revenues in the Consolidated Statements of Operations.</t>
  </si>
  <si>
    <t>Receivables</t>
  </si>
  <si>
    <t>Receivables [Abstract]</t>
  </si>
  <si>
    <t>Receivables The Company’s accounting policy and methodology used to estimate the allowance for doubtful accounts related to service revenues are discussed in the Company’s 2018 Annual Report on Form 10-K. The Company's accounting policy and methodology used to assess collectibility related to rental revenues changed on January 1, 2019 when the Company adopted ASC 842. The guidance requires the Company to assess, at lease commencement and subsequently, collectibility from its tenants of future lease payments. If the Company determines collectibility is not probable, it recognizes an adjustment to lower income from rentals, whereas previously the Company recognized bad debt expense. Accounts Receivable As of March 31, 2019, accounts receivable was $18.3 million and there was an allowance for doubtful accounts of $362 thousand. As of December 31, 2018, accounts receivable was $16.5 million and there was an allowance for doubtful accounts of $2.5 million. Straight-Line Rent Receivable As of March 31, 2019, straight-line rent receivable was $159.0 million and there was no allowance for doubtful accounts. As of December 31, 2018, straight-line rent receivables was $142.4 million and there was no allowance for doubtful accounts.</t>
  </si>
  <si>
    <t>Prepaid Expenses and Other Assets, net</t>
  </si>
  <si>
    <t>Deferred Costs, Capitalized, Prepaid, and Other Assets Disclosure [Abstract]</t>
  </si>
  <si>
    <t>Prepaid Expenses and Other Assets, net The following table summarizes the Company’s prepaid expenses and other assets, net as of: March 31, 2019 December 31, 2018 Derivative assets $ 10,463 $ 16,687 Goodwill 8,754 8,754 Non-real estate investments 3,138 2,713 Investment in unconsolidated joint venture 86 86 Other (1) 60,000 27,393 PREPAID EXPENSES AND OTHER ASSETS, NET ( 2 ) $ 82,441 $ 55,633 _____________ 1. I ncludes deposits of $35.6 million for future acquisitions as of March 31, 2019 and no deposits for future acquisitions at December 31, 2018. 2. Excludes balances related to properties that have been classified as held for sale. Goodwill No goodwill impairment indicators have been identified during the three months ended March 31, 2019. Non-Real Estate Investments The Company holds investments in privately traded companies. The investments require accounting under the equity method unless the interest in the entity is deemed to be so insubstantial such that the Company has virtually no influence over the entity’s operating and financial policies. The Company holds investments in entities that do not report NAV. The Company marks the these investments to fair value based on Level 2 inputs, whenever fair value is readily available or observable. Changes in fair value are included in the unrealized gain on non-real estate investment line item on the Consolidated Statements of Operations. In the first quarter of 2019 and 2018, there was no gain or loss recognized due to observable changes in fair value. For one of the investments, the Company is committed to funding up to $20.0 million in a real estate technology venture capital fund. During the first quarter of 2019, the Company has contributed $425 thousand to this fund with $19.6 million remaining to be contributed. Investment in Unconsolidated Joint Venture As of March 31, 2019, the Company has determined it is not the primary beneficiary of one joint venture. Due to its significant influence over the unconsolidated entity, the Company accounts for it using the equity method of accounting. On June 16, 2016, the Company entered into a joint venture to co-originate a loan secured by land in Santa Clara, California. The Company owns 21% of the unconsolidated entity. On July 10, 2018, the Company received a return of capital related to its share of the repayment of the notes receivable.</t>
  </si>
  <si>
    <t>Debt</t>
  </si>
  <si>
    <t>Debt Disclosure [Abstract]</t>
  </si>
  <si>
    <t>Debt The following table sets forth information with respect to the Company’s outstanding indebtedness: March 31, 2019 December 31, 2018 Interest Rate (1) Contractual Maturity Date UNSECURED AND SECURED DEBT Unsecured debt Unsecured revolving credit facility (2)(3) $ 220,000 $ 400,000 LIBOR + 1.05% to 1.50% 3/13/2022 (4) Term loan A (2)(5) 300,000 300,000 LIBOR + 1.20% to 1.70% 4/1/2020 (6) Term loan B (2)(7) 350,000 350,000 LIBOR + 1.20% to 1.70% 4/1/2022 Term loan D (2)(8) 125,000 125,000 LIBOR + 1.20% to 1.70% 11/17/2022 Series A notes 110,000 110,000 4.34% 1/2/2023 Series E notes 50,000 50,000 3.66% 9/15/2023 Series B notes 259,000 259,000 4.69% 12/16/2025 Series D notes 150,000 150,000 3.98% 7/6/2026 3.95% Registered senior notes 400,000 400,000 3.95% 11/1/2027 Series C notes 56,000 56,000 4.79% 12/16/2027 4.65% Registered senior notes (9) 350,000 — 4.65% 4/1/2029 Term loan C — 75,000 LIBOR + 1.30% to 2.20% N/A Total unsecured debt 2,370,000 2,275,000 Secured debt Met Park North (1 0 ) 64,500 64,500 LIBOR + 1.55% 8/1/2020 10950 Washington (1 1 ) 26,736 26,880 5.32% 3/11/2022 Sunset Bronson Studios/ICON/CUE (1 2 ) 5,001 — LIBOR + 1.35% 3/1/2024 Element LA 168,000 168,000 4.59% 11/6/2025 Hill7 (1 3 ) 101,000 101,000 3.38% 11/6/2028 Sunset Gower Studios/Sunset Bronson Studios — 5,001 LIBOR + 2.25% N/A Total secured debt 365,237 365,381 Total unsecured and secured debt 2,735,237 2,640,381 Unamortized deferred financing costs and loan discounts (1 4 ) (23,605) (16,546) TOTAL UNSECURED AND SECURED DEBT, NET $ 2,711,632 $ 2,623,835 IN-SUBSTANCE DEFEASED DEBT (1 5 ) $ 137,417 $ 138,223 4.47% 10/1/2022 JOINT VENTURE PARTNER DEBT (16) $ 66,136 $ 66,136 4.50% 10/9/2028 _________________ 1. Interest rate with respect to indebtedness is calculated on the basis of a 360-day year for the actual days elapsed. Interest rates are as of March 31, 2019, which may be different than the interest rates as of December 31, 2018 for corresponding indebtedness. 2. The Company has an option to make an irrevocable election to change the interest rate depending on the Company’s credit rating or a specified base rate plus an applicable margin. As of March 31, 2019, no such election had been made. 3. The Company has a total capacity of $600.0 million under its unsecured revolving credit facility. 4. The maturity date may be extended once for an additional one-year term. 5. The interest rate on the outstanding balance of the term loan was effectively fixed at 2.65% to 3.06% per annum through the use of two interest rate swaps. See Note 8 for details. 6. The maturity date may be extended twice, each time for an additional one-year term. 7. The interest rate on the outstanding balance of the term loan was effectively fixed at 2.96% to 3.46% per annum through the use of two interest rate swaps. See Note 8 for details. 8. The interest rate on the outstanding balance of the term loan was effectively fixed at 2.63% to 3.13% per annum through the use of an interest rate swap. See Note 8 for details. 9. On February 27, 2019, the Company completed an underwritten public offering of $350.0 million of senior notes, which were issued at 98.663% of par. 10. I nterest on the full loan amount has been effectively fixed at 3.71% per annum through the use of an interest rate swap. See Note 8 for details. 11. Monthly debt service includes annual debt amortization payments based on a 30-year amortization schedule with a balloon payment at maturity. 12. The Company has a total capacity of $235.0 million under the Sunset Bronson Studios/ICON/CUE revolving credit facility. This loan is secured by the Company’s Sunset Bronson Studios, ICON and CUE properties. 13.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4. Excludes deferred financing costs related to establishing the Company’s unsecured revolving credit facility and Sunset Bronson Studios/ICON/CUE revolving credit facility, which are reflected in prepaid and other assets, net line item in the Consolidated Balance Sheets. See Note 6 for details. 15. T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16. This amount relates to debt attributable to Allianz U.S. Private REIT LP (“Allianz”), the Company’s partner in the joint venture that owns the Ferry Building property. The maturity date may be extended twice for an additional two-year term each. Current Year Activity During the three months ended March 31, 2019, the outstanding borrowings on the unsecured revolving credit facility decreased by $180.0 million, net of draws. The Company uses the unsecured revolving credit facility to finance the acquisition of other properties, to provide funds for tenant improvements and capital expenditures and to provide for working capital and other corporate purposes. On February 27, 2019, the operating partnership completed an underwritten public offering of $350.0 million in senior notes due April 1, 2029. The notes are fully and unconditionally guaranteed by the Company. The net proceeds from the offering, after deducting the underwriting discount, were approximately $343.0 million and were used to repay outstanding borrowings under its unsecured revolving credit facility and $75.0 million of its five On March 1, 2019, the Company entered into a loan agreement to borrow up to $235.0 million on a revolving basis, maturing on March 1, 2024. The Company drew $5.0 million to pay down the Sunset Gower Studios/Sunset Bronson Studios construction loan that matured on March 4, 2019. The unused fee rate related to Sunset Bronson Studios/ICON/CUE is 0.20%.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minimum future principal payments due on the Company’s debt (before the impact of extension options, if applicable) as of March 31, 2019: Year Unsecured and Secured Debt In-substance Defeased Debt Joint Venture Partner Debt Remaining 2019 $ 424 $ 2,387 $ — 2020 365,095 3,323 — 2021 632 3,494 — 2022 720,085 128,213 — 2023 160,000 — — Thereafter 1,489,001 — 66,136 TOTAL $ 2,735,237 $ 137,417 $ 66,136 Unsecured Debt Registered Senior Notes On February 27, 2019, the operating partnership completed an underwritten public offering of $350.0 million in senior notes due April 1, 2029. The notes were issued at 98.663% of par, with a coupon of 4.65% and an effective interest rate of 4.82%. The notes are fully and unconditionally guaranteed by the Company. On October 2, 2017, the operating partnership completed an underwritten public offering of $400.0 million in senior notes due November 1, 2027. The notes were issued at 99.815% of par, with a coupon of 3.95% and an effective interest rate of 3.97%. The notes are fully and unconditionally guaranteed by the Company. Term Loan and Credit Facility On March 13, 2018, the operating partnership entered into a third amended and restated credit agreement (the “Amended and Restated Credit Agreement”) with various financial institutions. The Amended and Restated Credit Agreement amends and restates and replaces (i) the operating partnership’s existing second amended and restated credit agreement, entered into on March 31, 2015, which governed its $400.0 million unsecured revolving credit facility, $300.0 million unsecured 5-year term loan facility and $350.0 million unsecured 7-year term loan facility, and (ii) the operating partnership’s Term Loan Credit Agreement, entered into on November 17, 2015, which governed its $75.0 million unsecured 5-year term loan facility and $125.0 million unsecured 7-year term loan facility. The Amended and Restated Credit Agreement provides for (i) the increase of the operating partnership’s unsecured revolving credit facility to $600.0 million and the extension of the term to March 13, 2022 and (ii) term loans in amount and tenor equal to the term loans outstanding under the previous agreements ($300.0 million term loan A maturing April 1, 2020, $350.0 million term loan B maturing April 1, 2022, $75.0 million term loan C maturing November 17, 2020 and $125.0 million term loan D maturing November 17, 2022). The $75.0 million term loan was repaid with proceeds from the Company’s 4.65% registered senior notes. The following table summarizes the balance and key terms of the unsecured revolving credit facility as of: March 31, 2019 December 31, 2018 Outstanding borrowings $ 220,000 $ 400,000 Remaining borrowing capacity 380,000 200,000 TOTAL BORROWING CAPACITY $ 600,000 $ 600,000 Interest rate (1)(2) LIBOR + 1.05% to 1.50% Annual facility fee rate (1) 0.15% or 0.30% Contractual maturity date (3) 3/13/2022 _________________ 1. The rate is based on the operating partnership’s leverage ratio. The Company has the option to make an irrevocable election to change the interest rate depending on the Company’s credit rating. As of March 31, 2019, no such election had been made. 2. The Company has the option to make an irrevocable election to change the interest rate depending on the Company’s specified base rate plus an applicable margin. As of March 31, 2019, no such election had been made. 3. The maturity date may be extended once for an additional one-year term.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related to the unsecured revolving credit facility, term loans, and note purchase agreements, when considering the most restrictive terms: Covenant Ratio Covenant Level Total liabilities to total asset value ≤ 60% Unsecured indebtedness to unencumbered asset value ≤ 60% Adjusted EBITDA to fixed charges ≥ 1.5x Secured indebtedness to total asset value ≤ 45% Unencumbered NOI to unsecured interest expense ≥ 2.0x The following table summarizes existing covenants and their covenant levels related to the registered senior notes: Covenant Ratio Covenant Level Debt to total assets ≤ 60% Total unencumbered assets to unsecured debt ≥ 150% Consolidated income available for debt service to annual debt service charge ≥ 1.5x Secured debt to total assets ≤ 45% The operating partnership was in compliance with its financial covenants as of March 31, 2019. Repayment Guarantees Registered Senior Notes The Company has fully and unconditionally guaranteed the operating partnership’s 3.95% registered senior notes and 4.65% registered senior notes. Other Loans Although the rest of the operating partnership’s loans are secured and non-recourse, the operating partnership provides limited customary secured debt guarantees for items such as voluntary bankruptcy, fraud, misapplication of payments and environmental liabilities. Interest Expense The following table represents a reconciliation from gross interest expense to the interest expense line item in the Consolidated Statements of Operations: Three Months Ended March 31, 2019 2018 Gross interest expense (1) $ 27,465 $ 22,431 Capitalized interest (4,706) (3,586) Amortization of deferred financing costs and loan discounts 1,591 1,658 INTEREST EXPENSE $ 24,350 $ 20,503 _________________ 1. Includes interest on the Company’s debt and hedging activities and extinguishment costs related to paydowns in the term loans.</t>
  </si>
  <si>
    <t>Derivatives</t>
  </si>
  <si>
    <t>Derivative Instruments and Hedging Activities Disclosure [Abstract]</t>
  </si>
  <si>
    <t>DerivativesThe Company enters into derivatives in order to hedge interest rate risk. The Company had six interest rate swaps with aggregate notional amounts of $839.5 million as of March 31, 2019 and December 31, 2018. These derivatives were designated as effective cash flow hedges for accounting purpos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March 31, 2019 and December 31, 2018: Interest Rate Range (1) Fair Value Asset Underlying Debt Instrument Number of Hedges Notional Amount Effective Date Maturity Date Low High March 31, 2019 December 31, 2018 Met Park North 1 $ 64,500 August 2013 August 2020 3.71% 3.71% $ 141 $ 350 Term loan A (2) 2 300,000 July 2016 April 2020 2.65% 3.06% 2,813 4,038 Term loan B ( 2 ) 2 350,000 April 2015 April 2022 2.96% 3.46% 4,264 7,543 Term loan D ( 2 ) 1 125,000 June 2016 November 2022 2.63% 3.13% 3,245 4,756 TOTAL 6 $ 839,500 $ 10,463 $ 16,687 _____________ 1. The rate is based on the fixed rate from the swap and the spread based on the operating partnership ’ s leverage ratio. 2. Interest rate with respect to indebtedness is calculated on the basis of a 360-day year for the actual days elapsed. Interest rates are as of March 31, 2019, which may be different than the interest rates in prior periods for corresponding indebtedness. In January 2019, the Company entered into a forward interest rate swap designated hedge. In February 2019, it was terminated, which resulted in a cash payment of approximately $1.6 million that was recorded in accumulated other comprehensive (loss) income on the Consolidated Balance Sheets and will be recognized over the life of the 4.65% registered senior notes entered into in February 2019 as an adjustment to interest expense. The cash payment is included in the payment of loan costs paid line item of the Consolidated Statements of Cash Flows. On January 1, 2018, the Company early adopted ASU 2017-12, Derivatives and Hedging (Topic 815): Targeted Improvements to Accounting for Hedging Activities (“ASU 2017-12”). As a result of the adoption, the Company is no longer recognizing unrealized gains or losses related to ineffective portions of its derivatives. In 2018, the Company recognized a $231 thousand cumulative-effect adjustment to other comprehensive income, with a corresponding adjustment to the opening balance of retained earnings (accumulated deficit).</t>
  </si>
  <si>
    <t>U.S. Government Securities</t>
  </si>
  <si>
    <t>Investments, Debt and Equity Securities [Abstract]</t>
  </si>
  <si>
    <t xml:space="preserve">U.S. Government Securities The Company has U.S. Government securities of $145.0 million and $146.9 million as of March 31, 2019 and December 31, 2018. The One Westside and 10850 Pico properties acquisition in 2018 included the assumption of debt which was, in-substance, defeased through the purchase of U.S. Government-backed securities. The securities are investments held to maturity and are carried at amortized cost on the Consolidated Balance Sheets. As of March 31, 2019, the Company had $2.9 million of gross unrealized gains and no gross unrealized losses. The following table summarizes the carrying value and fair value of the Company’s securities by the contractual maturity date March 31, 2019: Carrying Value Fair Value Due in 1 year $ 4,274 $ 4,281 Due in 1 year through 5 years 140,718 143,632 TOTAL $ 144,992 $ 147,913 </t>
  </si>
  <si>
    <t>Income Taxes</t>
  </si>
  <si>
    <t>Income Tax Disclosure [Abstract]</t>
  </si>
  <si>
    <t>Income Taxes Hudson Pacific Properties, Inc. has elected to be taxed as a REIT under the Internal Revenue Code of 1986, as amended (the “Code”), commencing with its taxable year ended December 31, 2010. Provided it continues to qualify for taxation as a REIT, Hudson Pacific Properties, Inc. is generally not subject to corporate level income tax on the earnings distributed currently to its stockholders. The Company has elected, together with one of its subsidiaries, to treat such subsidiary as a taxable REIT subsidiary (“TRS”) for federal income tax purposes. The Company’s property-owning subsidiaries are limited liability companies and are treated as pass-through entities or disregarded entities (or, in the case of the entities that own the 1455 Market, Hill7 and Ferry Building properties, REIT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19,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4. The Company has assessed its tax positions for all open years, which include 2014 to 2017, and concluded that there are no material uncertainties to be recognized.</t>
  </si>
  <si>
    <t>Future Minimum Rents and Lease Payments</t>
  </si>
  <si>
    <t>Future Minimum Lease Payments [Abstract]</t>
  </si>
  <si>
    <t>Future Minimum Lease Payments</t>
  </si>
  <si>
    <t>Future Minimum Rents and Lease Payments The following table summarizes the future minimum base rents (excluding tenant reimbursements for operating expenses and termination fees related to tenants exercising early termination options) for properties as of March 31, 2019: Year Ended Non-Cancellable Subject to Early Termination Options Total (1) Remaining 2019 $ 410,310 $ 2,728 $ 413,038 2020 530,493 14,245 544,738 2021 496,431 34,147 530,578 2022 453,315 39,098 492,413 2023 421,940 37,598 459,538 Thereafter 2,052,986 86,069 2,139,055 TOTAL $ 4,365,475 $ 213,885 $ 4,579,360 _____________ 3. Excludes rents under leases at the Company’s studio properties with terms of one year or less. The following table summarizes the Company’s ground lease terms related to properties that are held subject to long-term non-cancellable ground lease obligations as of March 31, 2019: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The minimum annual rent cannot be less than a set amou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Foothill Research Center 6/30/2039 The ground rent is the greater of the minimum annual rent or percentage annual rent. The minimum annual rent, which resets annually, is the lesser of 10% of FMV of the land or the previous year’s minimum annual rent plus 75% of CPI increase. The minimum annual rent cannot be less than a set amou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The minimum annual rent cannot be less than a set amou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This extension option was not included in the calculation of the right of use asset and lease liability. Contingent rental expense is recorded in the period in which the contingent event becomes probable. The following table summarizes rental expense for ground leases as follows: Three Months Ended March 31, 2019 2018 Contingent rental expense $ 2,514 $ 3,095 Minimum rental expense $ 4,603 $ 3,337 The following table provides information regarding the Company’s future minimum lease payments for its ground leases (before the impact of extension options, if applicable) as of March 31, 2019: Year Lease Payments (1) Remaining 2019 $ 13,808 2020 18,411 2021 18,411 2022 18,411 2023 18,489 Thereafter 501,924 TOTAL $ 589,454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March 31, 2019. On March 26, 2019, the Company entered into a joint venture with Blackstone to purchase the Bentall Centre property located in Vancouver, Canada. The land on which the Bentall Centre is located is subject to long-term non-cancellable ground lease agreements. The future minimum lease payments are excluded from the table above. See Note 3 for details.</t>
  </si>
  <si>
    <t>Fair Value of Financial Instruments</t>
  </si>
  <si>
    <t>Fair Value Disclosures [Abstract]</t>
  </si>
  <si>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March 31, 2019 December 31, 2018 Level 1 Level 2 Level 3 Total Level 1 Level 2 Level 3 Total Derivative assets (1) $ — $ 10,463 $ — $ 10,463 $ — $ 16,687 $ — $ 16,687 Non-real estate investments (1) $ — $ 3,138 $ — $ 3,138 $ — $ 2,713 $ — $ 2,713 ___________ 1. Included in the prepaid expenses and other assets , net line item on the Consolidated Balance Sheets. Other Financial Instruments The carrying values of cash and cash equivalents, restricted cash, accounts receivable, accounts payable and accrued liabilities are reasonable estimates of fair value, using Level 1 inputs, because of the short-term nature of these instruments. Fair value for investment in U.S. Government securities are estimates based on Level 1 inputs. Fair values for debt are estimated based on rates currently prevailing for similar instruments of similar maturities using Level 2 inputs. The table below represents the carrying value and fair value of the Company’s investment in securities and debt as of: March 31, 2019 December 31, 2018 Carrying Value Fair Value Carrying Value Fair Value Assets U.S. Government securities $ 144,992 $ 147,913 $ 146,880 $ 147,686 Liabilities Unsecured debt (1)(2) $ 2,364,728 $ 2,354,445 $ 2,274,352 $ 2,227,265 Secured debt (1) $ 365,237 $ 357,572 $ 365,381 $ 354,109 In-substance defeased debt $ 137,417 $ 136,287 $ 138,223 $ 135,894 Joint venture partner debt $ 66,136 $ 68,259 $ 66,136 $ 66,136 _________________ 1. Amounts represent debt excluding net deferred financing costs. 2. The 3.95% registered senior notes and the 4.65% registered senior notes were issued at a discount. The discount, net of amortization, was $5.3 million and $0.6 million at March 31, 2019 and December 31, 2018, respectively, and is included within unsecured debt.</t>
  </si>
  <si>
    <t>Stock-Based Compensation</t>
  </si>
  <si>
    <t>Disclosure of Compensation Related Costs, Share-based Payments [Abstract]</t>
  </si>
  <si>
    <t>Stock-Based Compensation The Company has various stock compensation arrangements, which are more fully described in the 2018 Annual Report on Form 10-K. Under the 2010 Incentive Plan, as amended (the “2010 Plan”), the Company’s board of directors (the “Board”) has the ability to grant, among other things, restricted stock, restricted stock units, operating partnership performance units and performance-based awards.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In December 2015, the compensation committee of the Board (the “Compensation Committee”) awarded a one-time special retention award to certain executives. The grants consist of time-based awards and performance-based awards. The time-based awards vest in equal 25% installments over a four-year period, subject to the participant’s continued employment. The performance-based awards vest over a four-year period, subject to the achievement of applicable performance goals and the participant’s continued employment. The Compensation Committee annually adopts a Hudson Pacific Properties, Inc. Outperformance Program (“OPP Plan”) under the 2010 Plan. With respect to OPP Plan awards granted through 2016, to the extent an award is earned following the completion of a three-year performance period, 50% of the earned award will vest in full at the end of the three-year performance period and 50% of the earned award will vest in equal annual installments over the two years thereafter, subject to the participant’s continued employment. OPP Plan awards are settled in common stock and, in the case of certain executives, in operating partnership performance units. Commencing with the 2017 OPP Plan, the two-year post-performance vesting period was replaced with a two-year mandatory holding period upon vesting. In February 2019, the Compensation Committee adopted the 2019 OPP Plan. The 2019 OPP Plan is substantially similar to the 2018 OPP Plan except for (i) the performance period beginning on January 1, 2019 and ending on December 31, 2021 and (ii) the maximum bonus pool is $28.0 million. The per unit fair value of the grants from the 2019 OPP Plan was estimated on the date of grant using the following assumptions in the Monte Carlo valuation: Assumption Expected price volatility for the Company 22.00% Expected price volatility for the particular REIT index 18.00% Risk-free rate 2.57% Dividend yield 3.00% The following table presents the classification and amount recognized for stock-based compensation related to the Company’s awards: Three Months Ended March 31, 2019 2018 Expensed stock compensation (1) $ 5,150 $ 4,338 Capitalized stock compensation (2) 29 232 TOTAL STOCK COMPENSATION (3) $ 5,179 $ 4,570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t>
  </si>
  <si>
    <t>Earnings Per Share [Abstract]</t>
  </si>
  <si>
    <t>Earnings Per Share Hudson Pacific Properties, Inc. The Company calculates basic earnings per share by dividing the net income (loss) available to common stockholders for the period by the weighted average number of common shares outstanding during the period. The Company calculates diluted earnings per share by dividing the diluted net income (loss) available to common stockholders for the period by the weighted average number of common shares and dilutive instruments outstanding during the period using the treasury stock method or the if-converted method, whichever is more dilutive.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following table reconciles the numerator and denominator in computing the Company’s basic and diluted earnings per share for net (loss) income available to common stockholders: Three Months Ended March 31, 2019 2018 Numerator: Basic and diluted net (loss) income available to common stockholders $ (39,392) $ 48,577 Denominator: Basic weighted average common shares outstanding 154,396,159 155,626,055 Effect of dilutive instruments (1) — 1,088,767 DILUTED WEIGHTED AVERAGE COMMON SHARES OUTSTANDING 154,396,159 156,714,822 Basic (loss) earnings per common share $ (0.26) $ 0.31 Diluted (loss) earnings per common share $ (0.26) $ 0.31 ___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The Company calculates basic earnings per share by dividing the net income (loss) available to common unitholders for the period by the weighted average number of common units outstanding during the period. The Company calculates diluted earnings per share by dividing the diluted net income (loss) available to common unitholders for the period by the weighted average number of common units and dilutive instruments outstanding during the period using the treasury stock method or the if-converted method, whichever is more dilutive. Unvested time-based restricted stock awards, unvested time-based performance unit awards and unvested RSUs that contain nonforfeitable rights to dividends are participating securities and are included in the computation of earnings per unit pursuant to the two-class method. The following table reconciles the numerator and denominator in computing the Company’s basic and diluted earnings per unit for net (loss) income available to common unitholders: Three Months Ended March 31, 2019 2018 Numerator: Basic and diluted net (loss) income available to common unitholders $ (39,577) $ 48,754 Denominator: Basic weighted average common units outstanding 155,120,144 156,195,100 Effect of dilutive instruments (1) — 1,088,767 DILUTED WEIGHTED AVERAGE COMMON UNITS OUTSTANDING 155,120,144 157,283,867 Basic (loss) earnings per common unit $ (0.26) $ 0.31 Diluted (loss) earnings per common unit $ (0.26) $ 0.31 ___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Redeemable Non-Controlling Interest</t>
  </si>
  <si>
    <t>Temporary Equity Disclosure [Abstract]</t>
  </si>
  <si>
    <t xml:space="preserve">Redeemable Non-Controlling Interest Redeemable Preferred Units of the Operating Partnership As of March 31, 2019 and December 31, 2018, there were 392,598 series A preferred units of partnership interest in the operating partnership, or series A preferred units, issued and outstanding, which are not owned by the Company. On April 16, 2018, 14,468 series A preferred units of partnership interest were redeemed for cash at a redemption price of $25.00 per share, plus accrued and unpaid dividends to, but not including, the date of redemption.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WSP, LLC (“Macerich”) to form HPP-MAC WSP, LLC (“HPP-MAC JV”). On August 31, 2018, Macerich contributed Westside Pavilion to the HPP-MAC JV.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The following table reconciles the beginning and ending balances of redeemable non-controlling interests: Series A Redeemable Preferred Units Consolidated Entities Balance at December 31, 2018 $ 9,815 $ 113,141 Contributions — 2,075 Declared dividend (153) — Net income (loss) 153 (600) BALANCE AT MARCH 31, 2019 $ 9,815 $ 114,616 </t>
  </si>
  <si>
    <t>Equity</t>
  </si>
  <si>
    <t>Equity [Abstract]</t>
  </si>
  <si>
    <t>Equity The table below presents the effect of the Company’s derivatives on accumulated other comprehensive income (“OCI”): Hudson Pacific Properties, Inc. Stockholders ’ Equity Non-controlling interests Total Equity Balance at December 31, 2018 $ 17,501 $ 64 $ 17,565 Unrealized loss recognized in OCI due to change in fair value (5,926) (28) (5,954) Gain reclassified from OCI into income (as interest expense) (1) (1,901) (9) (1,910) Net change in OCI (7,827) (37) (7,864) BALANCE AT MARCH 31, 2019 $ 9,674 $ 27 $ 9,701 _____________ 1. The gains and losses on the Company’s derivatives are reported in the interest expense line item on the Consolidated Statements of Operations. Interest expense w as $24.4 million for the three months ended March 31, 2019.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the Company’s election, issue shares of the Company’s common stock in exchange for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Current Year Activity The following table summarizes the ownership interest in the operating partnership, excluding unvested restricted units and unvested restricted performance units as of: March 31, 2019 December 31, 2018 Company-owned common units in the operating partnership 154,373,581 154,371,538 Company’s ownership interest percentage 99.5 % 99.6 % Non-controlling units in the operating partnership (1) 720,773 569,045 Non-controlling ownership interest percentage (1) 0.5 % 0.4 % _________________ 1. Represents units held by certain of the Company’s executive officers, directors and outside investors. As of March 31, 2019, this amount represents both common units and performance units of 550,969 and 169,804, respectively. On January 17, 2019, a common unitholder requested the operating partnership repurchase 18,076 common units and the Company elected, in accordance with the limited partnership agreement of the operating partnership, to settle in cash to satisfy the redemption. On March 11, 2019, 169,804 performance units were granted and vested related to the completion of the 2016 OPP performance period. Common Stock Activity The Company has not completed any common stock offerings in 2019. The Company’s at-the-market, or ATM, program permits sales of up to $125.0 million of common stock. The Company did not utilize the ATM program during the three months ended March 31, 2019. A cumulative total of $20.1 million has been sold as of March 31, 2019. Share Repurchase Program There have been no repurchases in 2019. On March 8, 2018, the Board increased the amount authorized under its share repurchase program to a total of $250.0 million . A cumulative total of $50.0 million has been repurchased as of March 31, 2019. The Company may make repurchases under the program at any time in its discretion, subject to market conditions, applicable legal requirements and other factors. Dividends The Board declared dividends on a quarterly basis and the Company paid the dividends during the quarters in which the dividends were declared. The following table summarizes dividends declared and paid for the periods presented: Three Months Ended March 31, 2019 2018 Common stock (1) $ 0.25 $ 0.25 Common units (1) $ 0.25 $ 0.25 Series A preferred units (1) $ 0.3906 $ 0.3906 Performance units $ 0.25 $ 0.25 _________________ 1. The first quarter of 2019 dividends were paid on March 28, 2019 to shareholders and unitholders of record on March 18, 2019.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si>
  <si>
    <t>Segment Reporting</t>
  </si>
  <si>
    <t>Segment Reporting [Abstract]</t>
  </si>
  <si>
    <t xml:space="preserve">Segment ReportingThe Company’s reporting segments are based on the Company’s method of internal reporting, which classifies its operations into two reporting segments: (i) office properties and (ii) studio properties. The Company evaluates performance based upon net operating income of the combined properties in each segment. General and administrative expenses and interest expense are not included in segment profit as it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Three Months Ended March 31, 2019 2018 Office segment Office revenues $ 175,858 $ 156,532 Office expenses (60,815) (53,240) Office segment profit 115,043 103,292 Studio segment Studio revenues 21,531 17,586 Studio expenses (11,109) (9,664) Studio segment profit 10,422 7,922 TOTAL SEGMENT PROFIT $ 125,465 $ 111,214 Segment revenues $ 197,389 $ 174,118 Segment expenses (71,924) (62,904) TOTAL SEGMENT PROFIT $ 125,465 $ 111,214 The table below is a reconciliation of the total profit from all segments to net (loss) income: Three Months Ended March 31, 2019 2018 Total profit from all segments $ 125,465 $ 111,214 General and administrative (18,094) (15,564) Depreciation and amortization (68,505) (60,553) Interest expense (24,350) (20,503) Interest income 1,024 9 Transaction-related expenses (128) (118) Other (loss) income (106) 404 Gains on sale of real estate — 37,674 Impairment loss (52,201) — NET (LOSS) INCOME $ (36,895) $ 52,563 </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Ferry Building Acquisition from an Affiliate of Blackstone On October 9, 2018, the Company entered into a joint venture with Allianz to purchase the Ferry Building from certain affiliates of Blackstone for $291.0 million before prorations, credits and closing costs. At the time of the transaction, Michael Nash, a senior managing director of an affiliate of Blackstone, was a director of the Board. Mr. Nash resigned from the Board on March 14, 2019.</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March 31, 2019, the risk of material loss from such legal actions impacting the Company’s financial condition or results from operations has been assessed as remote. Letters of Credit</t>
  </si>
  <si>
    <t>Supplemental Cash Flow Information</t>
  </si>
  <si>
    <t>Cash and Cash Equivalents [Abstract]</t>
  </si>
  <si>
    <t xml:space="preserve">Supplemental Cash Flow Information Supplemental cash flow information is included as follows: Three Months Ended March 31, 2019 2018 Cash paid for interest, net of capitalized interest $ 13,543 $ 12,915 Non-cash investing and financing activities Accounts payable and accrued liabilities for real estate investments (813) 20,462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Three Months Ended March 31, 2019 2018 Beginning of period: Cash and cash equivalents $ 53,740 $ 78,922 Restricted cash 14,451 22,358 TOTAL $ 68,191 $ 101,280 End of period: Cash and cash equivalents $ 52,445 $ 64,080 Restricted cash 13,626 10,900 TOTAL $ 66,071 $ 74,980 </t>
  </si>
  <si>
    <t>Summary of Significant Accounting Policies (Policies)</t>
  </si>
  <si>
    <t>Basis of Presentation</t>
  </si>
  <si>
    <t>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References to number of properties and square-feet are not covered by the auditor’s review procedures.The results of operations for the interim periods are not necessarily indicative of the results that may be expected for the year ended December 31, 2019. The interim consolidated financial statements should be read in conjunction with the consolidated financial statements in the 2018 Annual Report on Form 10-K of Hudson Pacific Properties, Inc. and Hudson Pacific Properties, L.P. and the notes thereto.</t>
  </si>
  <si>
    <t>Principles of Consolidation</t>
  </si>
  <si>
    <t>The unaudited interim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March 31, 2019, the Company has determined its operating partnership and five joint ventures met the definition of a VIE. Four of the joint ventures are consolidated entities and one joint venture is an unconsolidated entity.</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Lessee Accounting</t>
  </si>
  <si>
    <t>The Company determines if an arrangement is a lease at inception. The Company’s operating lease agreements relate to ground lease assets and are reflected in operating lease ROU assets and operating lease liabilities on the Consolidated Balance Sheets.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us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we do not include in its minimum lease terms unless they are reasonably certain to be exercised. Rental expense for lease payments related to operating leases is recognized on a straight-line basis over the lease term. The weighted average remaining lease term, as of March 31, 2019, was 33 years.</t>
  </si>
  <si>
    <t>Lessor Accounting</t>
  </si>
  <si>
    <t>As a lessor, the Company’s recognition of revenue remained consistent with previous guidance, apart from the narrower definition of initial direct costs that can be capitalized. With the election of the lessor practical expedient, the presentation of revenues on the Consolidated Statement of Operations has changed to reflect a single lease component which combines rental, tenant recoveries, and other tenant-related revenues for the office portfolio.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be subject to ASC 606. The new standard defines initial direct costs as only the incremental costs of signing a lease. Internal direct compensation costs and external legal fees related to the execution of successful lease agreements that no longer meet the definition of initial direct costs under ASC 842 will be accounted for as office operating expense or studio operating expense in the Company’s Consolidated Statements of Operations. Additionally, the Company may elect the practical expedients only for leases that have commenced before the effective date of the adoption of ASC 842. As a result of the adoption, the Company recognized $1.8</t>
  </si>
  <si>
    <t>Revenue Recognition</t>
  </si>
  <si>
    <t xml:space="preserve">The Company’s 2018 rental revenues are accounted for under ASC 840. The Company continues to recognize rental revenue from tenants on a straight-line basis over the lease term when collectability is probable and the tenant has taken possession of or controls the physical use of the leased asset.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s parking stipulated in lease agreements as must-take parking rentals. These revenues are recognized over the term of the lease. </t>
  </si>
  <si>
    <t>Recently Issued Accounting Pronouncements</t>
  </si>
  <si>
    <t>Recently Issued Accounting Pronouncements Changes to GAAP are established by the Financial Accounting Standards Board (the “FASB”) in the form of Accounting Standards Update (“ASU”). The following ASUs were adopted by the Company in 2019: Standard Description Effect on the Financial Statements or Other Significant Matters ASU 2016-02, Leases (Topic 842) ASU 2019-01, Leases (Topic 842): Codification Improvements ASU 2018-11, Leases (Topic 842): Targeted Improvements ASU 2018-10, Codification Improvements to Topic 842, Leases ASU 2018-01, Leases (Topic 842): Land Easement Practical Expedient for Transition to Topic 842 Issued on February 5, 2016, ASU 2016-02 amends the accounting guidance for leases and sets out the principles for the recognition, measurement, presentation and disclosure of leases for both parties to a lease agreement (i.e., lessees and lessors). The Company adopted ASC 842 during the first quarter of 2019 using the modified retrospective transition method with a cumulative adjustment to accumulated deficit. Refer to Lease Accounting section above for details. ASU 2018-16, Derivatives and Hedging (Topic 815):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The Company adopted this guidance during the first quarter of 2019 using the prospective approach. The adoption did not have an impact on the Consolidated Financial Statements since LIBOR is still in use, however, this is expected to have an impact in later periods once SOFR is adopt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Company adopted this guidance during the first quarter of 2019 on a prospective basis. The adoption did not have an impact on the Consolidated Financial Statements. Other Recently Issued ASUs The Company considers the applicability and impact of all ASUs. The following table lists the recently issued ASUs that have not been disclosed in the Company’s 2018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9-04, Codification Improvements to Topic 326, Financial Instruments—Credit Losses, Topic 815, Derivatives and Hedging, and Topic 825, Financial Instruments The FASB amended its standards on credit losses, hedging, and recognizing and Effective for fiscal years beginning after December 15, 2020, and interim periods within those fiscal years. The Company is currently evaluating the impact of this update.</t>
  </si>
  <si>
    <t>Organization (Tables)</t>
  </si>
  <si>
    <t>Portfolio of properties</t>
  </si>
  <si>
    <t>The following table summarizes the Company’s portfolio as of March 31, 2019: Segments Number of Properties Square Feet (unaudited) Office 52 13,866,793 Studio 3 1,224,403 TOTAL (1) 55 15,091,196 _________________ 1. Includes redevelopment , development and held for sale properties.</t>
  </si>
  <si>
    <t>Summary of Significant Accounting Policies (Tables)</t>
  </si>
  <si>
    <t>Schedule of consolidated entities</t>
  </si>
  <si>
    <t>As of March 31, 2019, the operating partnership has determined that four of its joint ventures met the definition of a VIE and are consolidated: Entity Property Ownership Interest Hudson 1455 Market, L.P. 1455 Market 55.0 % Hudson 1099 Stewart, L.P. Hill7 55.0 % HPP-MAC WSP, LLC One Westside and 10850 Pico 75.0 % Hudson One Ferry REIT, L.P. Ferry Building 55.0 %</t>
  </si>
  <si>
    <t>Schedule of sources of revenues</t>
  </si>
  <si>
    <t>The Company has compiled an inventory of its sources of revenues and has identified the following material revenue streams: (i) rental revenues (ii) tenant recoveries and other tenant-related revenues (iii) ancillary revenues (iv) guest parking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 take parking revenues Office segment: rental Ancillary revenues Revenues derived from tenants’ use of lighting, equipment rental, power, HVAC and telecommunications (i.e., telephone and internet) Studio segment: service revenue and other Guest parking revenues Parking revenue that is not associated with lease agreements Office segment: service revenue Sale of real estate Gains on sales derived from cash consideration less cost basis Gains on sale of real estate</t>
  </si>
  <si>
    <t>Receivables subject to new accounting standards</t>
  </si>
  <si>
    <t>The following table summarizes the Company’s revenue streams that are accounted for under ASC 606: March 31, 2019 March 31, 2018 Ancillary revenues $ 8,086 $ 5,320 Guest parking revenues $ 6,447 $ 5,413 Studio related tenant recoveries (1) $ 275 N/A _________________ 1. S tudio related tenant recoveries are accounted for under ASC 606 effective January 1, 2019. The following table summarizes the Company’s receivables that are accounted for under ASC 606: March 31, 2019 December 31, 2018 Ancillary revenues $ 5,836 $ 3,752 Guest parking revenues $ 1,393 $ 959 Studio related tenant recoveries $ — N/A _________________ 1. Studio related tenant recoveries are accounted for under ASC</t>
  </si>
  <si>
    <t>Schedule of recently issued accounting pronouncements</t>
  </si>
  <si>
    <t>Changes to GAAP are established by the Financial Accounting Standards Board (the “FASB”) in the form of Accounting Standards Update (“ASU”). The following ASUs were adopted by the Company in 2019: Standard Description Effect on the Financial Statements or Other Significant Matters ASU 2016-02, Leases (Topic 842) ASU 2019-01, Leases (Topic 842): Codification Improvements ASU 2018-11, Leases (Topic 842): Targeted Improvements ASU 2018-10, Codification Improvements to Topic 842, Leases ASU 2018-01, Leases (Topic 842): Land Easement Practical Expedient for Transition to Topic 842 Issued on February 5, 2016, ASU 2016-02 amends the accounting guidance for leases and sets out the principles for the recognition, measurement, presentation and disclosure of leases for both parties to a lease agreement (i.e., lessees and lessors). The Company adopted ASC 842 during the first quarter of 2019 using the modified retrospective transition method with a cumulative adjustment to accumulated deficit. Refer to Lease Accounting section above for details. ASU 2018-16, Derivatives and Hedging (Topic 815):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The Company adopted this guidance during the first quarter of 2019 using the prospective approach. The adoption did not have an impact on the Consolidated Financial Statements since LIBOR is still in use, however, this is expected to have an impact in later periods once SOFR is adopt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Company adopted this guidance during the first quarter of 2019 on a prospective basis. The adoption did not have an impact on the Consolidated Financial Statements.</t>
  </si>
  <si>
    <t>Investment in Real Estate (Tables)</t>
  </si>
  <si>
    <t>Summary of investment in real estate</t>
  </si>
  <si>
    <t>The following table summarizes the Company’s investment in real estate, at cost as of: March 31, 2019 December 31, 2018 Land $ 1,313,411 $ 1,372,872 Building and improvements 4,941,701 4,991,770 Tenant improvements 547,427 510,217 Furniture and fixtures 9,451 9,320 Property under development 178,430 175,358 INVESTMENT IN REAL ESTATE, AT COST (1) $ 6,990,420 $ 7,059,537 _____________ 1. Excludes balances related to properties that have been</t>
  </si>
  <si>
    <t>Schedule of components of assets and liabilities associated with real estate held for sale</t>
  </si>
  <si>
    <t xml:space="preserve">The following table summarizes the components of assets and liabilities associated with real estate held for sale as of: March 31, 2019 ASSETS Investment in real estate, net $ 99,703 Deferred leasing costs and lease intangible assets, net 14 Prepaid expenses and other assets, net 104 ASSETS ASSOCIATED WITH REAL ESTATE HELD FOR SALE $ 99,821 LIABILITIES Accounts payable, accrued liabilities and other $ 732 LIABILITIES ASSOCIATED WITH REAL ESTATE HELD FOR SALE $ 732 </t>
  </si>
  <si>
    <t>Deferred Leasing Costs and Lease Intangibles, net (Tables)</t>
  </si>
  <si>
    <t>Schedule of deferred leasing cost and lease intangibles</t>
  </si>
  <si>
    <t xml:space="preserve">The following summarizes the Company’s deferred leasing costs and lease intangibles as of: March 31, 2019 December 31, 2018 Deferred leasing costs and in-place lease intangibles $ 340,634 $ 336,535 Accumulated amortization (126,298) (123,432) Deferred leasing costs and in-place lease intangibles, net 214,336 213,103 Below-market ground leases 72,916 72,916 Accumulated amortization (9,558) (8,932) Below-market ground leases, net 63,358 63,984 Above-market leases 8,370 8,425 Accumulated amortization (5,871) (5,616) Above-market leases, net 2,499 2,809 DEFERRED LEASING COSTS AND LEASE INTANGIBLE ASSETS, NET (1) $ 280,193 $ 279,896 Below-market leases $ 92,623 $ 101,736 Accumulated amortization (52,419) (57,043) Below-market leases, net 40,204 44,693 Above-market ground leases 1,095 1,095 Accumulated amortization (187) (176) Above-market ground leases, net 908 919 LEASE INTANGIBLE LIABILITIES, NET (1) $ 41,112 $ 45,612 _____________ </t>
  </si>
  <si>
    <t>Schedule of amortization during period</t>
  </si>
  <si>
    <t>The Company recognized the following amortization related to deferred leasing costs and lease intangibles: Three Months Ended March 31, 2019 2018 Deferred leasing costs and in-place lease intangibles ( 1 ) $ (11,882) $ (11,696) Below-market ground leases ( 2 ) $ (626) $ (635) Above-market leases ( 3 ) $ (310) $ (474) Below-market leases ( 3 ) $ 4,489 $ 4,285 Above-market ground leases ( 2 ) $ 11 $ 11 _____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ntal revenues in the Consolidated Statements of Operations.</t>
  </si>
  <si>
    <t>Prepaid Expenses and Other Assets, net (Tables)</t>
  </si>
  <si>
    <t>Summary of prepaid expenses and other assets, net</t>
  </si>
  <si>
    <t>The following table summarizes the Company’s prepaid expenses and other assets, net as of: March 31, 2019 December 31, 2018 Derivative assets $ 10,463 $ 16,687 Goodwill 8,754 8,754 Non-real estate investments 3,138 2,713 Investment in unconsolidated joint venture 86 86 Other (1) 60,000 27,393 PREPAID EXPENSES AND OTHER ASSETS, NET ( 2 ) $ 82,441 $ 55,633 _____________ 1. I ncludes deposits of $35.6 million for future acquisitions as of March 31, 2019 and no deposits for future acquisitions at December 31, 2018.</t>
  </si>
  <si>
    <t>Debt (Tables)</t>
  </si>
  <si>
    <t>Schedule of long-term debt instruments</t>
  </si>
  <si>
    <t>The following table sets forth information with respect to the Company’s outstanding indebtedness: March 31, 2019 December 31, 2018 Interest Rate (1) Contractual Maturity Date UNSECURED AND SECURED DEBT Unsecured debt Unsecured revolving credit facility (2)(3) $ 220,000 $ 400,000 LIBOR + 1.05% to 1.50% 3/13/2022 (4) Term loan A (2)(5) 300,000 300,000 LIBOR + 1.20% to 1.70% 4/1/2020 (6) Term loan B (2)(7) 350,000 350,000 LIBOR + 1.20% to 1.70% 4/1/2022 Term loan D (2)(8) 125,000 125,000 LIBOR + 1.20% to 1.70% 11/17/2022 Series A notes 110,000 110,000 4.34% 1/2/2023 Series E notes 50,000 50,000 3.66% 9/15/2023 Series B notes 259,000 259,000 4.69% 12/16/2025 Series D notes 150,000 150,000 3.98% 7/6/2026 3.95% Registered senior notes 400,000 400,000 3.95% 11/1/2027 Series C notes 56,000 56,000 4.79% 12/16/2027 4.65% Registered senior notes (9) 350,000 — 4.65% 4/1/2029 Term loan C — 75,000 LIBOR + 1.30% to 2.20% N/A Total unsecured debt 2,370,000 2,275,000 Secured debt Met Park North (1 0 ) 64,500 64,500 LIBOR + 1.55% 8/1/2020 10950 Washington (1 1 ) 26,736 26,880 5.32% 3/11/2022 Sunset Bronson Studios/ICON/CUE (1 2 ) 5,001 — LIBOR + 1.35% 3/1/2024 Element LA 168,000 168,000 4.59% 11/6/2025 Hill7 (1 3 ) 101,000 101,000 3.38% 11/6/2028 Sunset Gower Studios/Sunset Bronson Studios — 5,001 LIBOR + 2.25% N/A Total secured debt 365,237 365,381 Total unsecured and secured debt 2,735,237 2,640,381 Unamortized deferred financing costs and loan discounts (1 4 ) (23,605) (16,546) TOTAL UNSECURED AND SECURED DEBT, NET $ 2,711,632 $ 2,623,835 IN-SUBSTANCE DEFEASED DEBT (1 5 ) $ 137,417 $ 138,223 4.47% 10/1/2022 JOINT VENTURE PARTNER DEBT (16) $ 66,136 $ 66,136 4.50% 10/9/2028 _________________ 1. Interest rate with respect to indebtedness is calculated on the basis of a 360-day year for the actual days elapsed. Interest rates are as of March 31, 2019, which may be different than the interest rates as of December 31, 2018 for corresponding indebtedness. 2. The Company has an option to make an irrevocable election to change the interest rate depending on the Company’s credit rating or a specified base rate plus an applicable margin. As of March 31, 2019, no such election had been made. 3. The Company has a total capacity of $600.0 million under its unsecured revolving credit facility. 4. The maturity date may be extended once for an additional one-year term. 5. The interest rate on the outstanding balance of the term loan was effectively fixed at 2.65% to 3.06% per annum through the use of two interest rate swaps. See Note 8 for details. 6. The maturity date may be extended twice, each time for an additional one-year term. 7. The interest rate on the outstanding balance of the term loan was effectively fixed at 2.96% to 3.46% per annum through the use of two interest rate swaps. See Note 8 for details. 8. The interest rate on the outstanding balance of the term loan was effectively fixed at 2.63% to 3.13% per annum through the use of an interest rate swap. See Note 8 for details. 9. On February 27, 2019, the Company completed an underwritten public offering of $350.0 million of senior notes, which were issued at 98.663% of par. 10. I nterest on the full loan amount has been effectively fixed at 3.71% per annum through the use of an interest rate swap. See Note 8 for details. 11. Monthly debt service includes annual debt amortization payments based on a 30-year amortization schedule with a balloon payment at maturity. 12. The Company has a total capacity of $235.0 million under the Sunset Bronson Studios/ICON/CUE revolving credit facility. This loan is secured by the Company’s Sunset Bronson Studios, ICON and CUE properties. 13.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4. Excludes deferred financing costs related to establishing the Company’s unsecured revolving credit facility and Sunset Bronson Studios/ICON/CUE revolving credit facility, which are reflected in prepaid and other assets, net line item in the Consolidated Balance Sheets. See Note 6 for details. 15. T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16. This amount relates to debt attributable to Allianz U.S. Private REIT LP (“Allianz”), the Company’s partner in the joint venture that owns the Ferry Building property. The maturity date may be extended twice for an additional two-year term each.</t>
  </si>
  <si>
    <t>Schedule of maturities of long-term debt</t>
  </si>
  <si>
    <t xml:space="preserve">The following table provides information regarding the Company’s minimum future principal payments due on the Company’s debt (before the impact of extension options, if applicable) as of March 31, 2019: Year Unsecured and Secured Debt In-substance Defeased Debt Joint Venture Partner Debt Remaining 2019 $ 424 $ 2,387 $ — 2020 365,095 3,323 — 2021 632 3,494 — 2022 720,085 128,213 — 2023 160,000 — — Thereafter 1,489,001 — 66,136 TOTAL $ 2,735,237 $ 137,417 $ 66,136 </t>
  </si>
  <si>
    <t>Summary of balance and key terms of the unsecured revolving credit facility</t>
  </si>
  <si>
    <t>The following table summarizes the balance and key terms of the unsecured revolving credit facility as of: March 31, 2019 December 31, 2018 Outstanding borrowings $ 220,000 $ 400,000 Remaining borrowing capacity 380,000 200,000 TOTAL BORROWING CAPACITY $ 600,000 $ 600,000 Interest rate (1)(2) LIBOR + 1.05% to 1.50% Annual facility fee rate (1) 0.15% or 0.30% Contractual maturity date (3) 3/13/2022 _________________ 1. The rate is based on the operating partnership’s leverage ratio. The Company has the option to make an irrevocable election to change the interest rate depending on the Company’s credit rating. As of March 31, 2019, no such election had been made. 2. The Company has the option to make an irrevocable election to change the interest rate depending on the Company’s specified base rate plus an applicable margin. As of March 31, 2019, no such election had been made. 3. The maturity date may be extended once for an additional one-year term.</t>
  </si>
  <si>
    <t>Summary of existing covenants and their covenant levels</t>
  </si>
  <si>
    <t>The following table summarizes existing covenants and their covenant levels related to the unsecured revolving credit facility, term loans, and note purchase agreements, when considering the most restrictive terms: Covenant Ratio Covenant Level Total liabilities to total asset value ≤ 60% Unsecured indebtedness to unencumbered asset value ≤ 60% Adjusted EBITDA to fixed charges ≥ 1.5x Secured indebtedness to total asset value ≤ 45% Unencumbered NOI to unsecured interest expense ≥ 2.0x The following table summarizes existing covenants and their covenant levels related to the registered senior notes: Covenant Ratio Covenant Level Debt to total assets ≤ 60% Total unencumbered assets to unsecured debt ≥ 150% Consolidated income available for debt service to annual debt service charge ≥ 1.5x Secured debt to total assets ≤ 45%</t>
  </si>
  <si>
    <t>Schedule of interest costs incurred</t>
  </si>
  <si>
    <t>The following table represents a reconciliation from gross interest expense to the interest expense line item in the Consolidated Statements of Operations: Three Months Ended March 31, 2019 2018 Gross interest expense (1) $ 27,465 $ 22,431 Capitalized interest (4,706) (3,586) Amortization of deferred financing costs and loan discounts 1,591 1,658 INTEREST EXPENSE $ 24,350 $ 20,503 _________________ 1. Includes interest on the Company’s debt and hedging activities and extinguishment costs related to paydowns in the term loans.</t>
  </si>
  <si>
    <t>Derivatives (Tables)</t>
  </si>
  <si>
    <t>Schedule of derivative instruments</t>
  </si>
  <si>
    <t>The following table summarizes the Company’s derivative instruments as of March 31, 2019 and December 31, 2018: Interest Rate Range (1) Fair Value Asset Underlying Debt Instrument Number of Hedges Notional Amount Effective Date Maturity Date Low High March 31, 2019 December 31, 2018 Met Park North 1 $ 64,500 August 2013 August 2020 3.71% 3.71% $ 141 $ 350 Term loan A (2) 2 300,000 July 2016 April 2020 2.65% 3.06% 2,813 4,038 Term loan B ( 2 ) 2 350,000 April 2015 April 2022 2.96% 3.46% 4,264 7,543 Term loan D ( 2 ) 1 125,000 June 2016 November 2022 2.63% 3.13% 3,245 4,756 TOTAL 6 $ 839,500 $ 10,463 $ 16,687 _____________ 1. The rate is based on the fixed rate from the swap and the spread based on the operating partnership ’ s leverage ratio. 2. Interest rate with respect to indebtedness is calculated on the basis of a 360-day year for the actual days elapsed. Interest rates are as of March 31, 2019, which may be different than the interest rates in prior periods for corresponding indebtedness.</t>
  </si>
  <si>
    <t>U.S. Government Securities (Tables)</t>
  </si>
  <si>
    <t>Summary of the carrying value and the fair value of securities</t>
  </si>
  <si>
    <t xml:space="preserve">The following table summarizes the carrying value and fair value of the Company’s securities by the contractual maturity date March 31, 2019: Carrying Value Fair Value Due in 1 year $ 4,274 $ 4,281 Due in 1 year through 5 years 140,718 143,632 TOTAL $ 144,992 $ 147,913 </t>
  </si>
  <si>
    <t>Future Minimum Rents and Lease Payments (Tables)</t>
  </si>
  <si>
    <t>Lessee, Lease, Description [Line Items]</t>
  </si>
  <si>
    <t>Schedule of future minimum base rents</t>
  </si>
  <si>
    <t>The following table summarizes the future minimum base rents (excluding tenant reimbursements for operating expenses and termination fees related to tenants exercising early termination options) for properties as of March 31, 2019: Year Ended Non-Cancellable Subject to Early Termination Options Total (1) Remaining 2019 $ 410,310 $ 2,728 $ 413,038 2020 530,493 14,245 544,738 2021 496,431 34,147 530,578 2022 453,315 39,098 492,413 2023 421,940 37,598 459,538 Thereafter 2,052,986 86,069 2,139,055 TOTAL $ 4,365,475 $ 213,885 $ 4,579,360 _____________ 3. Excludes rents under leases at the Company’s studio properties with terms of one year or less.</t>
  </si>
  <si>
    <t>Summary of ground lease terms</t>
  </si>
  <si>
    <t>The following table summarizes the Company’s ground lease terms related to properties that are held subject to long-term non-cancellable ground lease obligations as of March 31, 2019: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The minimum annual rent cannot be less than a set amou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Foothill Research Center 6/30/2039 The ground rent is the greater of the minimum annual rent or percentage annual rent. The minimum annual rent, which resets annually, is the lesser of 10% of FMV of the land or the previous year’s minimum annual rent plus 75% of CPI increase. The minimum annual rent cannot be less than a set amou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The minimum annual rent cannot be less than a set amou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This extension option was not included in the calculation of the right of use asset and lease liability.</t>
  </si>
  <si>
    <t>Schedule of rent expense</t>
  </si>
  <si>
    <t xml:space="preserve">The following table summarizes rental expense for ground leases as follows: Three Months Ended March 31, 2019 2018 Contingent rental expense $ 2,514 $ 3,095 Minimum rental expense $ 4,603 $ 3,337 </t>
  </si>
  <si>
    <t>Ground Lease</t>
  </si>
  <si>
    <t>Schedule of future minimum lease payments</t>
  </si>
  <si>
    <t>The following table provides information regarding the Company’s future minimum lease payments for its ground leases (before the impact of extension options, if applicable) as of March 31, 2019: Year Lease Payments (1) Remaining 2019 $ 13,808 2020 18,411 2021 18,411 2022 18,411 2023 18,489 Thereafter 501,924 TOTAL $ 589,454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March 31, 2019.</t>
  </si>
  <si>
    <t>Fair Value of Financial Instruments (Tables)</t>
  </si>
  <si>
    <t>Schedule of estimated fair value of derivatives measured by level of fair value hierarchy</t>
  </si>
  <si>
    <t>The Company’s financial assets and liabilities measured and reported at fair value on a recurring basis include the following as of: March 31, 2019 December 31, 2018 Level 1 Level 2 Level 3 Total Level 1 Level 2 Level 3 Total Derivative assets (1) $ — $ 10,463 $ — $ 10,463 $ — $ 16,687 $ — $ 16,687 Non-real estate investments (1) $ — $ 3,138 $ — $ 3,138 $ — $ 2,713 $ — $ 2,713 ___________ 1. Included in the prepaid expenses and other assets</t>
  </si>
  <si>
    <t>Schedule of carrying value and fair value of notes payable</t>
  </si>
  <si>
    <t>The table below represents the carrying value and fair value of the Company’s investment in securities and debt as of: March 31, 2019 December 31, 2018 Carrying Value Fair Value Carrying Value Fair Value Assets U.S. Government securities $ 144,992 $ 147,913 $ 146,880 $ 147,686 Liabilities Unsecured debt (1)(2) $ 2,364,728 $ 2,354,445 $ 2,274,352 $ 2,227,265 Secured debt (1) $ 365,237 $ 357,572 $ 365,381 $ 354,109 In-substance defeased debt $ 137,417 $ 136,287 $ 138,223 $ 135,894 Joint venture partner debt $ 66,136 $ 68,259 $ 66,136 $ 66,136 _________________ 1. Amounts represent debt excluding net deferred financing costs. 2. The 3.95% registered senior notes and the 4.65% registered senior notes were issued at a discount. The discount, net of amortization, was $5.3 million and $0.6 million at March 31, 2019 and December 31, 2018, respectively, and is included within unsecured debt.</t>
  </si>
  <si>
    <t>Stock-Based Compensation (Tables)</t>
  </si>
  <si>
    <t>Schedule of fair value assumptions</t>
  </si>
  <si>
    <t xml:space="preserve">The per unit fair value of the grants from the 2019 OPP Plan was estimated on the date of grant using the following assumptions in the Monte Carlo valuation: Assumption Expected price volatility for the Company 22.00% Expected price volatility for the particular REIT index 18.00% Risk-free rate 2.57% Dividend yield 3.00% </t>
  </si>
  <si>
    <t>Schedule of classification and amount recognized for stock-based compensation</t>
  </si>
  <si>
    <t>The following table presents the classification and amount recognized for stock-based compensation related to the Company’s awards: Three Months Ended March 31, 2019 2018 Expensed stock compensation (1) $ 5,150 $ 4,338 Capitalized stock compensation (2) 29 232 TOTAL STOCK COMPENSATION (3) $ 5,179 $ 4,570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 (Tables)</t>
  </si>
  <si>
    <t>Earnings Per Share, Basic, by Common Class, Including Two Class Method [Line Items]</t>
  </si>
  <si>
    <t>Schedule of earnings per share</t>
  </si>
  <si>
    <t>The following table reconciles the numerator and denominator in computing the Company’s basic and diluted earnings per share for net (loss) income available to common stockholders: Three Months Ended March 31, 2019 2018 Numerator: Basic and diluted net (loss) income available to common stockholders $ (39,392) $ 48,577 Denominator: Basic weighted average common shares outstanding 154,396,159 155,626,055 Effect of dilutive instruments (1) — 1,088,767 DILUTED WEIGHTED AVERAGE COMMON SHARES OUTSTANDING 154,396,159 156,714,822 Basic (loss) earnings per common share $ (0.26) $ 0.31 Diluted (loss) earnings per common share $ (0.26) $ 0.31 ___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t>
  </si>
  <si>
    <t>The following table reconciles the numerator and denominator in computing the Company’s basic and diluted earnings per unit for net (loss) income available to common unitholders: Three Months Ended March 31, 2019 2018 Numerator: Basic and diluted net (loss) income available to common unitholders $ (39,577) $ 48,754 Denominator: Basic weighted average common units outstanding 155,120,144 156,195,100 Effect of dilutive instruments (1) — 1,088,767 DILUTED WEIGHTED AVERAGE COMMON UNITS OUTSTANDING 155,120,144 157,283,867 Basic (loss) earnings per common unit $ (0.26) $ 0.31 Diluted (loss) earnings per common unit $ (0.26) $ 0.31 ___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Equity (Tables)</t>
  </si>
  <si>
    <t>Comprehensive income (loss)</t>
  </si>
  <si>
    <t>The table below presents the effect of the Company’s derivatives on accumulated other comprehensive income (“OCI”): Hudson Pacific Properties, Inc. Stockholders ’ Equity Non-controlling interests Total Equity Balance at December 31, 2018 $ 17,501 $ 64 $ 17,565 Unrealized loss recognized in OCI due to change in fair value (5,926) (28) (5,954) Gain reclassified from OCI into income (as interest expense) (1) (1,901) (9) (1,910) Net change in OCI (7,827) (37) (7,864) BALANCE AT MARCH 31, 2019 $ 9,674 $ 27 $ 9,701 _____________ 1. The gains and losses on the Company’s derivatives are reported in the interest expense line item on the Consolidated Statements of Operations. Interest expense w as $24.4 million for the three months ended March 31, 2019.</t>
  </si>
  <si>
    <t>Schedule of ownership of common units including unvested restricted units</t>
  </si>
  <si>
    <t>The following table summarizes the ownership interest in the operating partnership, excluding unvested restricted units and unvested restricted performance units as of: March 31, 2019 December 31, 2018 Company-owned common units in the operating partnership 154,373,581 154,371,538 Company’s ownership interest percentage 99.5 % 99.6 % Non-controlling units in the operating partnership (1) 720,773 569,045 Non-controlling ownership interest percentage (1) 0.5 % 0.4 % _________________ 1. Represents units held by certain of the Company’s executive officers, directors and outside investors. As of March 31, 2019, this amount represents both common units and performance units of 550,969 and 169,804, respectively.</t>
  </si>
  <si>
    <t>Schedule of dividends payable</t>
  </si>
  <si>
    <t>The following table summarizes dividends declared and paid for the periods presented: Three Months Ended March 31, 2019 2018 Common stock (1) $ 0.25 $ 0.25 Common units (1) $ 0.25 $ 0.25 Series A preferred units (1) $ 0.3906 $ 0.3906 Performance units $ 0.25 $ 0.25 _________________ 1. The first quarter of 2019 dividends were paid on March 28, 2019 to shareholders and unitholders of record on March 18, 2019.</t>
  </si>
  <si>
    <t>Segment Reporting (Tables)</t>
  </si>
  <si>
    <t>Schedule of Operating Activity for Reporting Units</t>
  </si>
  <si>
    <t xml:space="preserve">The table below presents the operating activity of the Company’s reportable segments: Three Months Ended March 31, 2019 2018 Office segment Office revenues $ 175,858 $ 156,532 Office expenses (60,815) (53,240) Office segment profit 115,043 103,292 Studio segment Studio revenues 21,531 17,586 Studio expenses (11,109) (9,664) Studio segment profit 10,422 7,922 TOTAL SEGMENT PROFIT $ 125,465 $ 111,214 Segment revenues $ 197,389 $ 174,118 Segment expenses (71,924) (62,904) TOTAL SEGMENT PROFIT $ 125,465 $ 111,214 The table below is a reconciliation of the total profit from all segments to net (loss) income: Three Months Ended March 31, 2019 2018 Total profit from all segments $ 125,465 $ 111,214 General and administrative (18,094) (15,564) Depreciation and amortization (68,505) (60,553) Interest expense (24,350) (20,503) Interest income 1,024 9 Transaction-related expenses (128) (118) Other (loss) income (106) 404 Gains on sale of real estate — 37,674 Impairment loss (52,201) — NET (LOSS) INCOME $ (36,895) $ 52,563 </t>
  </si>
  <si>
    <t>Supplemental Cash Flow Information (Tables)</t>
  </si>
  <si>
    <t>Schedule of cash flow, supplemental information</t>
  </si>
  <si>
    <t xml:space="preserve">Supplemental cash flow information is included as follows: Three Months Ended March 31, 2019 2018 Cash paid for interest, net of capitalized interest $ 13,543 $ 12,915 Non-cash investing and financing activities Accounts payable and accrued liabilities for real estate investments (813) 20,462 </t>
  </si>
  <si>
    <t>Schedule of cash and cash equivalents</t>
  </si>
  <si>
    <t xml:space="preserve">The following table provides a reconciliation of cash and cash equivalents and restricted cash at the beginning and end of the periods presented: Three Months Ended March 31, 2019 2018 Beginning of period: Cash and cash equivalents $ 53,740 $ 78,922 Restricted cash 14,451 22,358 TOTAL $ 68,191 $ 101,280 End of period: Cash and cash equivalents $ 52,445 $ 64,080 Restricted cash 13,626 10,900 TOTAL $ 66,071 $ 74,980 </t>
  </si>
  <si>
    <t>Restrictions on cash and cash equivalents</t>
  </si>
  <si>
    <t>Organization (Details)</t>
  </si>
  <si>
    <t>Mar. 31, 2019ft²property</t>
  </si>
  <si>
    <t>Business Acquisition [Line Items]</t>
  </si>
  <si>
    <t>Number of real estate properties (in properties) | property</t>
  </si>
  <si>
    <t>Area of real estate property (in square feet) | ft²</t>
  </si>
  <si>
    <t>Summary of Significant Accounting Policies (Details) $ in Thousands</t>
  </si>
  <si>
    <t>Mar. 31, 2019USD ($)joint_venture</t>
  </si>
  <si>
    <t>Mar. 31, 2018USD ($)</t>
  </si>
  <si>
    <t>Jan. 01, 2019USD ($)</t>
  </si>
  <si>
    <t>Dec. 31, 2018USD ($)</t>
  </si>
  <si>
    <t>Dec. 31, 2017USD ($)</t>
  </si>
  <si>
    <t>Variable Interest Entity [Line Items]</t>
  </si>
  <si>
    <t>Investment in unconsolidated entities</t>
  </si>
  <si>
    <t>Weighted average incremental borrowing rate</t>
  </si>
  <si>
    <t>5.70%</t>
  </si>
  <si>
    <t>Weighted average remaining lease term</t>
  </si>
  <si>
    <t>33 years</t>
  </si>
  <si>
    <t>Adjustment to due to change in accounting principal</t>
  </si>
  <si>
    <t>Ancillary Revenue</t>
  </si>
  <si>
    <t>Additional revenue</t>
  </si>
  <si>
    <t>Other receivables</t>
  </si>
  <si>
    <t>Guest parking revenues</t>
  </si>
  <si>
    <t>Studio related tenant recoveries</t>
  </si>
  <si>
    <t>ASU 2016-02</t>
  </si>
  <si>
    <t>VIE, Primary Beneficiary</t>
  </si>
  <si>
    <t>Number of joint ventures meeting VIE definition | joint_venture</t>
  </si>
  <si>
    <t>Number of joint ventures consolidated | joint_venture</t>
  </si>
  <si>
    <t>VIE, Primary Beneficiary | 1455 Market</t>
  </si>
  <si>
    <t>Ownership Interest</t>
  </si>
  <si>
    <t>55.00%</t>
  </si>
  <si>
    <t>VIE, Primary Beneficiary | Hill7</t>
  </si>
  <si>
    <t>VIE, Primary Beneficiary | One Westside and 10850 Pico</t>
  </si>
  <si>
    <t>75.00%</t>
  </si>
  <si>
    <t>VIE, Primary Beneficiary | Ferry Building Property</t>
  </si>
  <si>
    <t>VIE, Not Primary Beneficiary</t>
  </si>
  <si>
    <t>Number of joint ventures not consolidated | joint_venture</t>
  </si>
  <si>
    <t>21.00%</t>
  </si>
  <si>
    <t>Investment in Real Estate - Summary of Real Estate Held for Investment (Details) - USD ($) $ in Thousands</t>
  </si>
  <si>
    <t>Land</t>
  </si>
  <si>
    <t>Building and improvements</t>
  </si>
  <si>
    <t>Tenant improvements</t>
  </si>
  <si>
    <t>Furniture and fixtures</t>
  </si>
  <si>
    <t>Property under development</t>
  </si>
  <si>
    <t>Investment in Real Estate - Real Estate Held For Sale (Details) ft² in Thousands</t>
  </si>
  <si>
    <t>Jun. 07, 2018ft²</t>
  </si>
  <si>
    <t>Mar. 31, 2019USD ($)property</t>
  </si>
  <si>
    <t>Dec. 31, 2018USD ($)property</t>
  </si>
  <si>
    <t>Number of properties held for sale | property</t>
  </si>
  <si>
    <t>Sales Price</t>
  </si>
  <si>
    <t>LIABILITIES</t>
  </si>
  <si>
    <t>Long-lived asset impairment charges</t>
  </si>
  <si>
    <t>Bentall Centre in Vancouver, Canada</t>
  </si>
  <si>
    <t>Square feet of assets acquired | ft²</t>
  </si>
  <si>
    <t>Deferred Leasing Costs and Lease Intangibles, net - Schedule of Finite-Lived Intangible Assets and Liabilities (Details) - USD ($) $ in Thousands</t>
  </si>
  <si>
    <t>Finite-Lived Intangible Assets [Line Items]</t>
  </si>
  <si>
    <t>Deferred leasing costs and lease intangibles, net</t>
  </si>
  <si>
    <t>Below and above market ground leases, net</t>
  </si>
  <si>
    <t>Below-Market Leases</t>
  </si>
  <si>
    <t>Below and above market ground leases</t>
  </si>
  <si>
    <t>Below and above market ground leases, accumulated amortization</t>
  </si>
  <si>
    <t>Above-Market Ground Leases</t>
  </si>
  <si>
    <t>Deferred leasing costs and in-place lease intangibles</t>
  </si>
  <si>
    <t>Accumulated amortization</t>
  </si>
  <si>
    <t>Below-market ground leases</t>
  </si>
  <si>
    <t>Above-market leases</t>
  </si>
  <si>
    <t>Deferred Leasing Costs and Lease Intangibles, net - Amortization (Details) - USD ($) $ in Thousands</t>
  </si>
  <si>
    <t>Receivables (Details) - USD ($) $ in Thousands</t>
  </si>
  <si>
    <t>Allowance for doubtful accounts</t>
  </si>
  <si>
    <t>Prepaid Expenses and Other Assets, net (Details) - USD ($)</t>
  </si>
  <si>
    <t>Oct. 05, 2018</t>
  </si>
  <si>
    <t>Derivative assets</t>
  </si>
  <si>
    <t>Goodwill</t>
  </si>
  <si>
    <t>Non-real estate investment</t>
  </si>
  <si>
    <t>Other</t>
  </si>
  <si>
    <t>Deposits for future acquisitions</t>
  </si>
  <si>
    <t>Commitment to fund real estate technology venture capital fund</t>
  </si>
  <si>
    <t>Purchase of U.S. Government securities</t>
  </si>
  <si>
    <t>Remaining contribution amount</t>
  </si>
  <si>
    <t>Debt - Summary of Outstanding Indebtedness (Details) - USD ($) $ in Thousands</t>
  </si>
  <si>
    <t>12 Months Ended</t>
  </si>
  <si>
    <t>Oct. 02, 2017</t>
  </si>
  <si>
    <t>Notes Payable, Excluding Defeased Debt</t>
  </si>
  <si>
    <t>Debt Instrument [Line Items]</t>
  </si>
  <si>
    <t>Principal Amounts</t>
  </si>
  <si>
    <t>Unamortized deferred financing costs and loan discounts</t>
  </si>
  <si>
    <t>TOTAL NOTES PAYABLE, NET</t>
  </si>
  <si>
    <t>Unsecured Debt</t>
  </si>
  <si>
    <t>Unsecured Debt | Term Loan A</t>
  </si>
  <si>
    <t>Unsecured Debt | Term Loan A | LIBOR | Minimum</t>
  </si>
  <si>
    <t>Basis spread on variable rate</t>
  </si>
  <si>
    <t>1.20%</t>
  </si>
  <si>
    <t>Unsecured Debt | Term Loan A | LIBOR | Maximum</t>
  </si>
  <si>
    <t>1.70%</t>
  </si>
  <si>
    <t>Unsecured Debt | Term Loan B</t>
  </si>
  <si>
    <t>Unsecured Debt | Term Loan B | LIBOR | Minimum</t>
  </si>
  <si>
    <t>Unsecured Debt | Term Loan B | LIBOR | Maximum</t>
  </si>
  <si>
    <t>Unsecured Debt | Term Loan D</t>
  </si>
  <si>
    <t>Unsecured Debt | Term Loan D | LIBOR | Minimum</t>
  </si>
  <si>
    <t>Unsecured Debt | Term Loan D | LIBOR | Maximum</t>
  </si>
  <si>
    <t>Unsecured Debt | Series A Notes</t>
  </si>
  <si>
    <t>Interest rate</t>
  </si>
  <si>
    <t>4.34%</t>
  </si>
  <si>
    <t>Unsecured Debt | Series E Notes</t>
  </si>
  <si>
    <t>3.66%</t>
  </si>
  <si>
    <t>Unsecured Debt | Series B Notes</t>
  </si>
  <si>
    <t>4.69%</t>
  </si>
  <si>
    <t>Unsecured Debt | Series D Notes</t>
  </si>
  <si>
    <t>3.98%</t>
  </si>
  <si>
    <t>Unsecured Debt | 3.95% Registered Senior Notes</t>
  </si>
  <si>
    <t>3.97%</t>
  </si>
  <si>
    <t>Stated interest rate</t>
  </si>
  <si>
    <t>3.95%</t>
  </si>
  <si>
    <t>Unsecured Debt | Series C Notes</t>
  </si>
  <si>
    <t>4.79%</t>
  </si>
  <si>
    <t>Unsecured Debt | 4.65% Registered Senior Notes</t>
  </si>
  <si>
    <t>4.82%</t>
  </si>
  <si>
    <t>4.65%</t>
  </si>
  <si>
    <t>Unsecured Debt | Term Loan C</t>
  </si>
  <si>
    <t>Unsecured Debt | Term Loan C | LIBOR | Minimum</t>
  </si>
  <si>
    <t>1.30%</t>
  </si>
  <si>
    <t>Unsecured Debt | Term Loan C | LIBOR | Maximum</t>
  </si>
  <si>
    <t>2.20%</t>
  </si>
  <si>
    <t>Unsecured Debt | Revolving Credit Facility</t>
  </si>
  <si>
    <t>Unsecured Debt | Revolving Credit Facility | LIBOR | Minimum</t>
  </si>
  <si>
    <t>1.05%</t>
  </si>
  <si>
    <t>1.15%</t>
  </si>
  <si>
    <t>Unsecured Debt | Revolving Credit Facility | LIBOR | Maximum</t>
  </si>
  <si>
    <t>1.50%</t>
  </si>
  <si>
    <t>1.85%</t>
  </si>
  <si>
    <t>Secured Debt</t>
  </si>
  <si>
    <t>Secured Debt | Met Park North</t>
  </si>
  <si>
    <t>Secured Debt | Met Park North | LIBOR</t>
  </si>
  <si>
    <t>1.55%</t>
  </si>
  <si>
    <t>Secured Debt | 10950 Washington</t>
  </si>
  <si>
    <t>5.32%</t>
  </si>
  <si>
    <t>Secured Debt | Sunset Bronson Studios</t>
  </si>
  <si>
    <t>Secured Debt | Sunset Bronson Studios | LIBOR</t>
  </si>
  <si>
    <t>1.35%</t>
  </si>
  <si>
    <t>Secured Debt | Element LA</t>
  </si>
  <si>
    <t>4.59%</t>
  </si>
  <si>
    <t>Secured Debt | Hill7</t>
  </si>
  <si>
    <t>3.38%</t>
  </si>
  <si>
    <t>Secured Debt | Sunset Gower/Sunset Bronson</t>
  </si>
  <si>
    <t>Secured Debt | Sunset Gower/Sunset Bronson | LIBOR</t>
  </si>
  <si>
    <t>2.25%</t>
  </si>
  <si>
    <t>447.00%</t>
  </si>
  <si>
    <t>4.50%</t>
  </si>
  <si>
    <t>Debt - Narrative (Details)</t>
  </si>
  <si>
    <t>Feb. 27, 2019USD ($)</t>
  </si>
  <si>
    <t>Mar. 12, 2018USD ($)</t>
  </si>
  <si>
    <t>Mar. 31, 2019USD ($)derivativeinstrument</t>
  </si>
  <si>
    <t>Sep. 30, 2018</t>
  </si>
  <si>
    <t>Mar. 01, 2019USD ($)</t>
  </si>
  <si>
    <t>Mar. 13, 2018USD ($)</t>
  </si>
  <si>
    <t>Dec. 31, 2017derivative</t>
  </si>
  <si>
    <t>Duration used in interest rate calculation (in days)</t>
  </si>
  <si>
    <t>360 days</t>
  </si>
  <si>
    <t>One Westside and 10850 Pico | VIE, Primary Beneficiary</t>
  </si>
  <si>
    <t>Hill7</t>
  </si>
  <si>
    <t>Real estate property, ownership</t>
  </si>
  <si>
    <t>Interest Rate Swap | Designated as Hedging Instrument</t>
  </si>
  <si>
    <t>Number of derivative instruments held | derivative</t>
  </si>
  <si>
    <t>Term Loan A | Interest Rate Swap</t>
  </si>
  <si>
    <t>Term Loan A | Interest Rate Swap | Designated as Hedging Instrument</t>
  </si>
  <si>
    <t>Number of derivative instruments held | instrument</t>
  </si>
  <si>
    <t>Term Loan A | Interest Rate Swap | Designated as Hedging Instrument | Minimum</t>
  </si>
  <si>
    <t>Adjusted interest rate</t>
  </si>
  <si>
    <t>2.65%</t>
  </si>
  <si>
    <t>Term Loan A | Interest Rate Swap | Designated as Hedging Instrument | Maximum</t>
  </si>
  <si>
    <t>3.06%</t>
  </si>
  <si>
    <t>Term Loan B | Interest Rate Swap | Designated as Hedging Instrument</t>
  </si>
  <si>
    <t>Term Loan B | Interest Rate Swap | Designated as Hedging Instrument | Minimum</t>
  </si>
  <si>
    <t>2.96%</t>
  </si>
  <si>
    <t>Term Loan B | Interest Rate Swap | Designated as Hedging Instrument | Maximum</t>
  </si>
  <si>
    <t>3.46%</t>
  </si>
  <si>
    <t>Term Loan D | Interest Rate Swap | Designated as Hedging Instrument</t>
  </si>
  <si>
    <t>Term Loan D | Interest Rate Swap | Designated as Hedging Instrument | Minimum</t>
  </si>
  <si>
    <t>2.63%</t>
  </si>
  <si>
    <t>Term Loan D | Interest Rate Swap | Designated as Hedging Instrument | Maximum</t>
  </si>
  <si>
    <t>3.13%</t>
  </si>
  <si>
    <t>Met Park North</t>
  </si>
  <si>
    <t>3.71%</t>
  </si>
  <si>
    <t>Met Park North | Interest Rate Swap | Designated as Hedging Instrument</t>
  </si>
  <si>
    <t>Met Park North | Interest Rate Swap | Designated as Hedging Instrument | Minimum</t>
  </si>
  <si>
    <t>Met Park North | Interest Rate Swap | Designated as Hedging Instrument | Maximum</t>
  </si>
  <si>
    <t>10950 Washington</t>
  </si>
  <si>
    <t>Service payment term (in years)</t>
  </si>
  <si>
    <t>30 years</t>
  </si>
  <si>
    <t>Revolving Credit Facility</t>
  </si>
  <si>
    <t>Total borrowing capacity</t>
  </si>
  <si>
    <t>Increase in maximum borrowing capacity</t>
  </si>
  <si>
    <t>Annual facility fee rate</t>
  </si>
  <si>
    <t>0.20%</t>
  </si>
  <si>
    <t>Notes payable</t>
  </si>
  <si>
    <t>Unsecured Debt | Term Loan B | Interest Rate Swap</t>
  </si>
  <si>
    <t>Percentage of par at debt issuance</t>
  </si>
  <si>
    <t>99.815%</t>
  </si>
  <si>
    <t>Unsecured Debt | Hudson Pacific Partners L.P. | Term Loan A</t>
  </si>
  <si>
    <t>Unsecured Debt | Hudson Pacific Partners L.P. | Term Loan B</t>
  </si>
  <si>
    <t>Unsecured Debt | Hudson Pacific Partners L.P. | Term Loan D</t>
  </si>
  <si>
    <t>Unsecured Debt | Hudson Pacific Partners L.P. | 4.65% Registered Senior Notes</t>
  </si>
  <si>
    <t>98.663%</t>
  </si>
  <si>
    <t>Unsecured Debt | Hudson Pacific Partners L.P. | Term Loan C</t>
  </si>
  <si>
    <t>Face amount</t>
  </si>
  <si>
    <t>Unsecured Debt | Hudson Pacific Partners L.P. | Revolving Credit Facility 2014</t>
  </si>
  <si>
    <t>Unsecured Debt | Hudson Pacific Partners L.P. | 5-Year Term Loan due April 2020</t>
  </si>
  <si>
    <t>Debt instrument, term (in years)</t>
  </si>
  <si>
    <t>5 years</t>
  </si>
  <si>
    <t>Unsecured Debt | Hudson Pacific Partners L.P. | 7-Year Term Loan due April 2022</t>
  </si>
  <si>
    <t>7 years</t>
  </si>
  <si>
    <t>Unsecured Debt | Hudson Pacific Partners L.P. | 5-Year Term Loan due November 2020</t>
  </si>
  <si>
    <t>Unsecured Debt | Hudson Pacific Partners L.P. | 7-Year Term Loan due November 2022</t>
  </si>
  <si>
    <t>Unsecured Debt | Revolving Credit Facility | Hudson Pacific Partners L.P.</t>
  </si>
  <si>
    <t>Senior Notes | Hudson Pacific Partners L.P. | 4.65% Registered Senior Notes</t>
  </si>
  <si>
    <t>Senior Notes | Hudson Pacific Partners L.P. | Senior Notes due November 1, 2027</t>
  </si>
  <si>
    <t>Proceeds from issuance of long-term debt</t>
  </si>
  <si>
    <t>Debt - Schedule of Maturities of Long-term Debt (Details) $ in Thousands</t>
  </si>
  <si>
    <t>Mar. 31, 2019USD ($)</t>
  </si>
  <si>
    <t>Unsecured and Secured Debt</t>
  </si>
  <si>
    <t>Remaining 2019</t>
  </si>
  <si>
    <t>2020</t>
  </si>
  <si>
    <t>2021</t>
  </si>
  <si>
    <t>2022</t>
  </si>
  <si>
    <t>2023</t>
  </si>
  <si>
    <t>Thereafter</t>
  </si>
  <si>
    <t>Debt - Unsecured Revolving Credit Facility (Details) - USD ($)</t>
  </si>
  <si>
    <t>Mar. 01, 2019</t>
  </si>
  <si>
    <t>Line of Credit Facility [Line Items]</t>
  </si>
  <si>
    <t>Outstanding borrowings</t>
  </si>
  <si>
    <t>Remaining borrowing capacity</t>
  </si>
  <si>
    <t>Unsecured Debt | Revolving Credit Facility | Minimum</t>
  </si>
  <si>
    <t>0.15%</t>
  </si>
  <si>
    <t>Unsecured Debt | Revolving Credit Facility | Maximum</t>
  </si>
  <si>
    <t>0.30%</t>
  </si>
  <si>
    <t>0.35%</t>
  </si>
  <si>
    <t>Debt - Covenant Summaries (Details)</t>
  </si>
  <si>
    <t>Debt to total assets</t>
  </si>
  <si>
    <t>60.00%</t>
  </si>
  <si>
    <t>Total unencumbered assets to unsecured debt</t>
  </si>
  <si>
    <t>150.00%</t>
  </si>
  <si>
    <t>Consolidated income available for debt service to annual debt service charge</t>
  </si>
  <si>
    <t>Secured debt to total assets</t>
  </si>
  <si>
    <t>45.00%</t>
  </si>
  <si>
    <t>Total liabilities to total asset value</t>
  </si>
  <si>
    <t>Unsecured indebtedness to unencumbered asset value</t>
  </si>
  <si>
    <t>Adjusted EBITDA to fixed charges</t>
  </si>
  <si>
    <t>Secured indebtedness to total asset value</t>
  </si>
  <si>
    <t>Unencumbered NOI to unsecured interest expense</t>
  </si>
  <si>
    <t>Debt - Interest Expense (Details) - USD ($) $ in Thousands</t>
  </si>
  <si>
    <t>Gross interest expense</t>
  </si>
  <si>
    <t>Capitalized interest</t>
  </si>
  <si>
    <t>Amortization of deferred financing costs and loan discounts</t>
  </si>
  <si>
    <t>Interest Expense</t>
  </si>
  <si>
    <t>Derivatives (Details)</t>
  </si>
  <si>
    <t>1 Months Ended</t>
  </si>
  <si>
    <t>Feb. 28, 2019USD ($)</t>
  </si>
  <si>
    <t>Jan. 01, 2018USD ($)</t>
  </si>
  <si>
    <t>Dec. 31, 2017USD ($)derivative</t>
  </si>
  <si>
    <t>Derivative</t>
  </si>
  <si>
    <t>Forward interest rate swap cash settlement</t>
  </si>
  <si>
    <t>Change in fair value of derivative instruments</t>
  </si>
  <si>
    <t>Retained Earnings (Accumulated Deficit) | ASU 2017-12</t>
  </si>
  <si>
    <t>Strike Rate Range</t>
  </si>
  <si>
    <t>Interest Rate Swap | Term Loan A</t>
  </si>
  <si>
    <t>Designated as Hedging Instrument | Interest Rate Swap</t>
  </si>
  <si>
    <t>Notional amount</t>
  </si>
  <si>
    <t>Fair Value</t>
  </si>
  <si>
    <t>Designated as Hedging Instrument | Interest Rate Swap | Met Park North</t>
  </si>
  <si>
    <t>Designated as Hedging Instrument | Interest Rate Swap | Met Park North | Minimum</t>
  </si>
  <si>
    <t>Designated as Hedging Instrument | Interest Rate Swap | Met Park North | Maximum</t>
  </si>
  <si>
    <t>Designated as Hedging Instrument | Interest Rate Swap | Term Loan A</t>
  </si>
  <si>
    <t>Designated as Hedging Instrument | Interest Rate Swap | Term Loan A | Minimum</t>
  </si>
  <si>
    <t>Designated as Hedging Instrument | Interest Rate Swap | Term Loan A | Maximum</t>
  </si>
  <si>
    <t>Designated as Hedging Instrument | Interest Rate Swap | Term Loan B</t>
  </si>
  <si>
    <t>Designated as Hedging Instrument | Interest Rate Swap | Term Loan B | Minimum</t>
  </si>
  <si>
    <t>Designated as Hedging Instrument | Interest Rate Swap | Term Loan B | Maximum</t>
  </si>
  <si>
    <t>Designated as Hedging Instrument | Interest Rate Swap | Term Loan D</t>
  </si>
  <si>
    <t>Designated as Hedging Instrument | Interest Rate Swap | Term Loan D | Minimum</t>
  </si>
  <si>
    <t>Designated as Hedging Instrument | Interest Rate Swap | Term Loan D | Maximum</t>
  </si>
  <si>
    <t>U.S. Government Securities (Details) - USD ($) $ in Thousands</t>
  </si>
  <si>
    <t>Gross unrealized gain</t>
  </si>
  <si>
    <t>Carrying Value</t>
  </si>
  <si>
    <t>Debt Securities, Available-for-sale [Line Items]</t>
  </si>
  <si>
    <t>Due in 1 year</t>
  </si>
  <si>
    <t>Due in 1 year through 5 years</t>
  </si>
  <si>
    <t>Future Minimum Rents and Lease Payments - Additional Information (Details)</t>
  </si>
  <si>
    <t>Lessor, Lease, Description [Line Items]</t>
  </si>
  <si>
    <t>TOTAL</t>
  </si>
  <si>
    <t>Non-Cancellable</t>
  </si>
  <si>
    <t>Subject to Early Termination Options</t>
  </si>
  <si>
    <t>Ground Lease | 3400 Hillview</t>
  </si>
  <si>
    <t>Percent of AGI added to ground rent</t>
  </si>
  <si>
    <t>24.125%</t>
  </si>
  <si>
    <t>Percnet of land fair market value</t>
  </si>
  <si>
    <t>10.00%</t>
  </si>
  <si>
    <t>Percent of CPI over the next five years</t>
  </si>
  <si>
    <t>Percent of CPI after 5 years</t>
  </si>
  <si>
    <t>Cumulative increases in CPI input amount</t>
  </si>
  <si>
    <t>Ground Lease | Clocktower Square</t>
  </si>
  <si>
    <t>25.00%</t>
  </si>
  <si>
    <t>Frequency of rent adjustments</t>
  </si>
  <si>
    <t>10 years</t>
  </si>
  <si>
    <t>Ground Lease | Del Amo</t>
  </si>
  <si>
    <t>Operating lease, annual rental expense</t>
  </si>
  <si>
    <t>Ground Lease | Ferry Building</t>
  </si>
  <si>
    <t>Minimum annual rent calculation, floor percent</t>
  </si>
  <si>
    <t>Minimum annual rent calculation, cap, percent</t>
  </si>
  <si>
    <t>20.00%</t>
  </si>
  <si>
    <t>Minimum annual rent calculation, ground leases, floor percent</t>
  </si>
  <si>
    <t>2.00%</t>
  </si>
  <si>
    <t>Minimum annual rent calculation, ground leases, cap percent</t>
  </si>
  <si>
    <t>4.00%</t>
  </si>
  <si>
    <t>Ground Lease | Foothill Research Center</t>
  </si>
  <si>
    <t>Minimum annual rent calculation, percent of CPI</t>
  </si>
  <si>
    <t>Ground Lease | 3176 Porter</t>
  </si>
  <si>
    <t>Ground Lease | Metro Center</t>
  </si>
  <si>
    <t>7.233%</t>
  </si>
  <si>
    <t>Ground Lease | Page Mill Center</t>
  </si>
  <si>
    <t>Ground Lease | Page Mill Hill</t>
  </si>
  <si>
    <t>Percent of annual rent calculation, previous 7 years</t>
  </si>
  <si>
    <t>Ground Lease | Palo Alto Square</t>
  </si>
  <si>
    <t>Ground Lease | Sunset Gower Studios</t>
  </si>
  <si>
    <t>7.50%</t>
  </si>
  <si>
    <t>Ground Lease | Techmart</t>
  </si>
  <si>
    <t>Minimum annual rent calculation, percent</t>
  </si>
  <si>
    <t>Future Minimum Rents and Lease Payments - Schedule of Future Minimum Lease Payments (Details) - USD ($) $ in Thousands</t>
  </si>
  <si>
    <t>Contingent rental expense</t>
  </si>
  <si>
    <t>Minimum rental expense</t>
  </si>
  <si>
    <t>Fair Value of Financial Instruments - Fair Value, Recurring and Nonrecurring (Details) - USD ($) $ in Thousands</t>
  </si>
  <si>
    <t>Feb. 27, 2019</t>
  </si>
  <si>
    <t>Fair Value, Balance Sheet Grouping, Financial Statement Captions</t>
  </si>
  <si>
    <t>Amortization of discount</t>
  </si>
  <si>
    <t>Senior Notes | 4.65% Registered Senior Notes | Hudson Pacific Partners L.P.</t>
  </si>
  <si>
    <t>Carrying Value | Unsecured Debt</t>
  </si>
  <si>
    <t>Carrying Value | Secured Debt</t>
  </si>
  <si>
    <t>Carrying Value | In-Substance Defeased Debt</t>
  </si>
  <si>
    <t>Carrying Value | Joint Venture Partner Debt</t>
  </si>
  <si>
    <t>Fair Value | Unsecured Debt</t>
  </si>
  <si>
    <t>Fair Value | Secured Debt</t>
  </si>
  <si>
    <t>Fair Value | In-Substance Defeased Debt</t>
  </si>
  <si>
    <t>Fair Value | Joint Venture Partner Debt</t>
  </si>
  <si>
    <t>Non-Real Estate Investment</t>
  </si>
  <si>
    <t>Level 1</t>
  </si>
  <si>
    <t>Level 1 | Non-Real Estate Investment</t>
  </si>
  <si>
    <t>Level 2</t>
  </si>
  <si>
    <t>Level 2 | Non-Real Estate Investment</t>
  </si>
  <si>
    <t>Level 3</t>
  </si>
  <si>
    <t>Level 3 | Non-Real Estate Investment</t>
  </si>
  <si>
    <t>Stock-Based Compensation (Details) - USD ($)</t>
  </si>
  <si>
    <t>Dec. 31, 2015</t>
  </si>
  <si>
    <t>Share-based Compensation Arrangement by Share-based Payment Award [Line Items]</t>
  </si>
  <si>
    <t>Risk-free rate</t>
  </si>
  <si>
    <t>2.57%</t>
  </si>
  <si>
    <t>Dividend yield</t>
  </si>
  <si>
    <t>3.00%</t>
  </si>
  <si>
    <t>Additional paid-in capital and non-controlling interest—units in the operating partnership</t>
  </si>
  <si>
    <t>Share-based compensation expense</t>
  </si>
  <si>
    <t>General and administrative expenses</t>
  </si>
  <si>
    <t>Deferred leasing costs and lease intangibles assets, net</t>
  </si>
  <si>
    <t>The Company</t>
  </si>
  <si>
    <t>Expected volatility rate</t>
  </si>
  <si>
    <t>22.00%</t>
  </si>
  <si>
    <t>Particular REIT Index</t>
  </si>
  <si>
    <t>18.00%</t>
  </si>
  <si>
    <t>Existing and Newly Elected Board Member</t>
  </si>
  <si>
    <t>Award vesting period (in years)</t>
  </si>
  <si>
    <t>3 years</t>
  </si>
  <si>
    <t>Employees</t>
  </si>
  <si>
    <t>Employees | Restricted Stock</t>
  </si>
  <si>
    <t>4 years</t>
  </si>
  <si>
    <t>One-Time Retention Awards</t>
  </si>
  <si>
    <t>Award vesting rights</t>
  </si>
  <si>
    <t>50.00%</t>
  </si>
  <si>
    <t>Outperformance Program</t>
  </si>
  <si>
    <t>Performance period (in years)</t>
  </si>
  <si>
    <t>Outperformance Plan Prior To 2017</t>
  </si>
  <si>
    <t>Vesting percentage after initial performance period (in years)</t>
  </si>
  <si>
    <t>Outperformance Plan Prior To 2017 | Restricted Stock</t>
  </si>
  <si>
    <t>Award vesting period following performance period</t>
  </si>
  <si>
    <t>2 years</t>
  </si>
  <si>
    <t>Award mandatory holding period</t>
  </si>
  <si>
    <t>Outperformance Program 2019</t>
  </si>
  <si>
    <t>Maximum bonus pool</t>
  </si>
  <si>
    <t>Earnings Per Share (Details) - USD ($) $ / shares in Units, $ in Thousands</t>
  </si>
  <si>
    <t>Numerator:</t>
  </si>
  <si>
    <t>Basic and diluted net income (loss) available to common stockholders/unitholders</t>
  </si>
  <si>
    <t>Denominator:</t>
  </si>
  <si>
    <t>Basic weighted average common shares outstanding (in shares)</t>
  </si>
  <si>
    <t>Effect of dilutive instruments (in shares)</t>
  </si>
  <si>
    <t>Diluted weighted average common shares outstanding (in shares)</t>
  </si>
  <si>
    <t>Basic (loss) earnings per common share (in dollars per share)</t>
  </si>
  <si>
    <t>Diluted (loss) earnings per common share (in dollars per share)</t>
  </si>
  <si>
    <t>Basic weighted average common units outstanding (in shares)</t>
  </si>
  <si>
    <t>Diluted weighted average common units outstanding (in shares)</t>
  </si>
  <si>
    <t>Basic (loss) earnings per common unit (in dollars per share)</t>
  </si>
  <si>
    <t>Diluted (loss) earnings per common unit (in dollars per share)</t>
  </si>
  <si>
    <t>Redeemable Non-Controlling Interest (Details) - USD ($) $ / shares in Units, $ in Thousands</t>
  </si>
  <si>
    <t>Jan. 17, 2019</t>
  </si>
  <si>
    <t>Apr. 16, 2018</t>
  </si>
  <si>
    <t>Temporary Equity [Line Items]</t>
  </si>
  <si>
    <t>Shares redeemed during period (in shares)</t>
  </si>
  <si>
    <t>Interest rate of preferred stock</t>
  </si>
  <si>
    <t>6.25%</t>
  </si>
  <si>
    <t>Consolidated Entities</t>
  </si>
  <si>
    <t>Increase (Decrease) in Temporary Equity [Roll Forward]</t>
  </si>
  <si>
    <t>Redeemable noncontrolling interest, balance</t>
  </si>
  <si>
    <t>Net income (loss)</t>
  </si>
  <si>
    <t>VIE, Primary Beneficiary | HPP-MAC WSP, LLC</t>
  </si>
  <si>
    <t>VIE, Primary Beneficiary | Ferry Building</t>
  </si>
  <si>
    <t>Preferred Class A</t>
  </si>
  <si>
    <t>Preferred A shares outstanding (in shares)</t>
  </si>
  <si>
    <t>Redemption price (in dollars per share)</t>
  </si>
  <si>
    <t>Redeemable non-controlling interest, liquidation preference (in dollars per share)</t>
  </si>
  <si>
    <t>Series A Redeemable Preferred Units</t>
  </si>
  <si>
    <t>Equity - Schedule of Other Comprehensive Income (Details) - USD ($) $ in Thousands</t>
  </si>
  <si>
    <t>AOCI Including Portion Attributable to Noncontrolling Interest, Net of Tax [Roll Forward]</t>
  </si>
  <si>
    <t>Beginning Balance</t>
  </si>
  <si>
    <t>Ending Balance</t>
  </si>
  <si>
    <t>Total Equity</t>
  </si>
  <si>
    <t>Unrealized loss recognized in OCI due to change in fair value</t>
  </si>
  <si>
    <t>Gain reclassified from OCI into income (as interest expense)(1)</t>
  </si>
  <si>
    <t>Net change in OCI</t>
  </si>
  <si>
    <t>Hudson Pacific Properties, Inc. Stockholders' Equity</t>
  </si>
  <si>
    <t>Non-controlling Interests</t>
  </si>
  <si>
    <t>Equity - Narrative (Details)</t>
  </si>
  <si>
    <t>Mar. 11, 2019shares</t>
  </si>
  <si>
    <t>Jan. 17, 2019shares</t>
  </si>
  <si>
    <t>Jan. 01, 2019shares</t>
  </si>
  <si>
    <t>Mar. 31, 2019USD ($)$ / sharesshares</t>
  </si>
  <si>
    <t>Mar. 31, 2018USD ($)$ / shares</t>
  </si>
  <si>
    <t>Sep. 30, 2018USD ($)</t>
  </si>
  <si>
    <t>Mar. 31, 2019USD ($)shares</t>
  </si>
  <si>
    <t>Dec. 31, 2018shares</t>
  </si>
  <si>
    <t>Mar. 08, 2018USD ($)</t>
  </si>
  <si>
    <t>Class of Stock [Line Items]</t>
  </si>
  <si>
    <t>Company-owned common units in the operating partnership (in shares)</t>
  </si>
  <si>
    <t>Non-controlling ownership interest percentage</t>
  </si>
  <si>
    <t>0.50%</t>
  </si>
  <si>
    <t>0.40%</t>
  </si>
  <si>
    <t>Proceeds from issuance of common stock/units, net | $</t>
  </si>
  <si>
    <t>Stock repurchase program authorized | $</t>
  </si>
  <si>
    <t>Repurchase of common stock | $</t>
  </si>
  <si>
    <t>Common stock (in dollars per share) | $ / shares</t>
  </si>
  <si>
    <t>Common units (in dollars per share) | $ / shares</t>
  </si>
  <si>
    <t>Series A preferred units (in dollars per share) | $ / shares</t>
  </si>
  <si>
    <t>Performance units (in dollars per share) | $ / shares</t>
  </si>
  <si>
    <t>Company's ownership interest percentage</t>
  </si>
  <si>
    <t>99.50%</t>
  </si>
  <si>
    <t>99.60%</t>
  </si>
  <si>
    <t>At-the-Market</t>
  </si>
  <si>
    <t>Maximum shares authorized, value | $</t>
  </si>
  <si>
    <t>Common Stock/Units</t>
  </si>
  <si>
    <t>Shares vested during period (in shares)</t>
  </si>
  <si>
    <t>Non-controlling common units in the operating partnership (in shares)</t>
  </si>
  <si>
    <t>Partnership Interest</t>
  </si>
  <si>
    <t>Performance units</t>
  </si>
  <si>
    <t>Conversion ratio</t>
  </si>
  <si>
    <t>Segment Reporting (Details) $ in Thousands</t>
  </si>
  <si>
    <t>Mar. 31, 2019USD ($)segment</t>
  </si>
  <si>
    <t>Number of reportable segments | segment</t>
  </si>
  <si>
    <t>Segment Reporting Information [Line Items]</t>
  </si>
  <si>
    <t>Gross Profit</t>
  </si>
  <si>
    <t>Investment income</t>
  </si>
  <si>
    <t>Office Segment</t>
  </si>
  <si>
    <t>Studio Segment</t>
  </si>
  <si>
    <t>Related Party Transactions - Narrative (Details) $ in Millions</t>
  </si>
  <si>
    <t>Oct. 09, 2018USD ($)</t>
  </si>
  <si>
    <t>Ferry Building Property</t>
  </si>
  <si>
    <t>Related Party Transaction [Line Items]</t>
  </si>
  <si>
    <t>Payments to acquire new property</t>
  </si>
  <si>
    <t>Commitments and Contingencies - Narrative (Details) $ in Millions</t>
  </si>
  <si>
    <t>Loss Contingencies</t>
  </si>
  <si>
    <t>Letters of credit, amount outstanding</t>
  </si>
  <si>
    <t>Supplemental Cash Flow Information (Details) - USD ($) $ in Thousands</t>
  </si>
  <si>
    <t>SUPPLEMENTAL DISCLOSURE OF CASH FLOW INFORMATION:</t>
  </si>
  <si>
    <t>Cash paid for interest, net of capitalized interest</t>
  </si>
  <si>
    <t>NON-CASH INVESTING AND FINANCING ACTIVITIES:</t>
  </si>
  <si>
    <t>Accounts payable and accrued liabilities for investment in real estat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54375000</v>
      </c>
    </row>
    <row r="16" spans="1:3">
      <c r="A16" s="4" t="s">
        <v>26</v>
      </c>
    </row>
    <row r="17" spans="1:3">
      <c r="A17" s="3" t="s">
        <v>4</v>
      </c>
    </row>
    <row r="18" spans="1:3">
      <c r="A18" s="4" t="s">
        <v>5</v>
      </c>
      <c r="B18" s="4" t="s">
        <v>27</v>
      </c>
    </row>
    <row r="19" spans="1:3">
      <c r="A19" s="4" t="s">
        <v>7</v>
      </c>
      <c r="B19" s="4" t="s">
        <v>28</v>
      </c>
    </row>
    <row r="20" spans="1:3">
      <c r="A20" s="4" t="s">
        <v>9</v>
      </c>
      <c r="B20" s="4" t="s">
        <v>10</v>
      </c>
    </row>
    <row r="21" spans="1:3">
      <c r="A21" s="4" t="s">
        <v>11</v>
      </c>
      <c r="B21" s="4" t="s">
        <v>29</v>
      </c>
    </row>
    <row r="22" spans="1:3">
      <c r="A22" s="4" t="s">
        <v>13</v>
      </c>
      <c r="B22" s="4" t="s">
        <v>14</v>
      </c>
    </row>
    <row r="23" spans="1:3">
      <c r="A23" s="4" t="s">
        <v>15</v>
      </c>
      <c r="B23" s="4" t="s">
        <v>16</v>
      </c>
    </row>
    <row r="24" spans="1:3">
      <c r="A24" s="4" t="s">
        <v>17</v>
      </c>
      <c r="B24" s="4" t="s">
        <v>18</v>
      </c>
    </row>
    <row r="25" spans="1:3">
      <c r="A25" s="4" t="s">
        <v>19</v>
      </c>
      <c r="B25" s="4" t="s">
        <v>20</v>
      </c>
    </row>
    <row r="26" spans="1:3">
      <c r="A26" s="4" t="s">
        <v>21</v>
      </c>
      <c r="B26" s="4" t="s">
        <v>22</v>
      </c>
    </row>
    <row r="27" spans="1:3">
      <c r="A27" s="4" t="s">
        <v>23</v>
      </c>
      <c r="B27" s="4" t="s">
        <v>22</v>
      </c>
    </row>
    <row r="28" spans="1:3">
      <c r="A28" s="4" t="s">
        <v>24</v>
      </c>
      <c r="B2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90420</v>
      </c>
      <c r="C3" s="6" t="n">
        <v>7059537</v>
      </c>
    </row>
    <row r="4" spans="1:3">
      <c r="A4" s="4" t="s">
        <v>34</v>
      </c>
      <c r="B4" s="5" t="n">
        <v>-739334</v>
      </c>
      <c r="C4" s="5" t="n">
        <v>-695631</v>
      </c>
    </row>
    <row r="5" spans="1:3">
      <c r="A5" s="4" t="s">
        <v>35</v>
      </c>
      <c r="B5" s="5" t="n">
        <v>6251086</v>
      </c>
      <c r="C5" s="5" t="n">
        <v>6363906</v>
      </c>
    </row>
    <row r="6" spans="1:3">
      <c r="A6" s="4" t="s">
        <v>36</v>
      </c>
      <c r="B6" s="5" t="n">
        <v>52445</v>
      </c>
      <c r="C6" s="5" t="n">
        <v>53740</v>
      </c>
    </row>
    <row r="7" spans="1:3">
      <c r="A7" s="4" t="s">
        <v>37</v>
      </c>
      <c r="B7" s="5" t="n">
        <v>13626</v>
      </c>
      <c r="C7" s="5" t="n">
        <v>14451</v>
      </c>
    </row>
    <row r="8" spans="1:3">
      <c r="A8" s="4" t="s">
        <v>38</v>
      </c>
      <c r="B8" s="5" t="n">
        <v>17969</v>
      </c>
      <c r="C8" s="5" t="n">
        <v>14004</v>
      </c>
    </row>
    <row r="9" spans="1:3">
      <c r="A9" s="4" t="s">
        <v>39</v>
      </c>
      <c r="B9" s="5" t="n">
        <v>159004</v>
      </c>
      <c r="C9" s="5" t="n">
        <v>142369</v>
      </c>
    </row>
    <row r="10" spans="1:3">
      <c r="A10" s="4" t="s">
        <v>40</v>
      </c>
      <c r="B10" s="5" t="n">
        <v>280193</v>
      </c>
      <c r="C10" s="5" t="n">
        <v>279896</v>
      </c>
    </row>
    <row r="11" spans="1:3">
      <c r="A11" s="4" t="s">
        <v>41</v>
      </c>
      <c r="B11" s="5" t="n">
        <v>144992</v>
      </c>
      <c r="C11" s="5" t="n">
        <v>146880</v>
      </c>
    </row>
    <row r="12" spans="1:3">
      <c r="A12" s="4" t="s">
        <v>42</v>
      </c>
      <c r="B12" s="5" t="n">
        <v>272051</v>
      </c>
      <c r="C12" s="5" t="n">
        <v>0</v>
      </c>
    </row>
    <row r="13" spans="1:3">
      <c r="A13" s="4" t="s">
        <v>43</v>
      </c>
      <c r="B13" s="5" t="n">
        <v>82441</v>
      </c>
      <c r="C13" s="5" t="n">
        <v>55633</v>
      </c>
    </row>
    <row r="14" spans="1:3">
      <c r="A14" s="4" t="s">
        <v>44</v>
      </c>
      <c r="B14" s="5" t="n">
        <v>99821</v>
      </c>
      <c r="C14" s="5" t="n">
        <v>0</v>
      </c>
    </row>
    <row r="15" spans="1:3">
      <c r="A15" s="4" t="s">
        <v>45</v>
      </c>
      <c r="B15" s="5" t="n">
        <v>7373628</v>
      </c>
      <c r="C15" s="5" t="n">
        <v>7070879</v>
      </c>
    </row>
    <row r="16" spans="1:3">
      <c r="A16" s="3" t="s">
        <v>46</v>
      </c>
    </row>
    <row r="17" spans="1:3">
      <c r="A17" s="4" t="s">
        <v>47</v>
      </c>
      <c r="B17" s="5" t="n">
        <v>208047</v>
      </c>
      <c r="C17" s="5" t="n">
        <v>175300</v>
      </c>
    </row>
    <row r="18" spans="1:3">
      <c r="A18" s="4" t="s">
        <v>48</v>
      </c>
      <c r="B18" s="5" t="n">
        <v>274626</v>
      </c>
      <c r="C18" s="5" t="n">
        <v>0</v>
      </c>
    </row>
    <row r="19" spans="1:3">
      <c r="A19" s="4" t="s">
        <v>49</v>
      </c>
      <c r="B19" s="5" t="n">
        <v>41112</v>
      </c>
      <c r="C19" s="5" t="n">
        <v>45612</v>
      </c>
    </row>
    <row r="20" spans="1:3">
      <c r="A20" s="4" t="s">
        <v>50</v>
      </c>
      <c r="B20" s="5" t="n">
        <v>69251</v>
      </c>
      <c r="C20" s="5" t="n">
        <v>68687</v>
      </c>
    </row>
    <row r="21" spans="1:3">
      <c r="A21" s="4" t="s">
        <v>51</v>
      </c>
      <c r="B21" s="5" t="n">
        <v>732</v>
      </c>
      <c r="C21" s="5" t="n">
        <v>0</v>
      </c>
    </row>
    <row r="22" spans="1:3">
      <c r="A22" s="4" t="s">
        <v>52</v>
      </c>
      <c r="B22" s="5" t="n">
        <v>3508953</v>
      </c>
      <c r="C22" s="5" t="n">
        <v>3117793</v>
      </c>
    </row>
    <row r="23" spans="1:3">
      <c r="A23" s="4" t="s">
        <v>53</v>
      </c>
      <c r="B23" s="5" t="n">
        <v>9815</v>
      </c>
      <c r="C23" s="5" t="n">
        <v>9815</v>
      </c>
    </row>
    <row r="24" spans="1:3">
      <c r="A24" s="4" t="s">
        <v>54</v>
      </c>
      <c r="B24" s="5" t="n">
        <v>114616</v>
      </c>
      <c r="C24" s="5" t="n">
        <v>113141</v>
      </c>
    </row>
    <row r="25" spans="1:3">
      <c r="A25" s="3" t="s">
        <v>55</v>
      </c>
    </row>
    <row r="26" spans="1:3">
      <c r="A26" s="4" t="s">
        <v>56</v>
      </c>
      <c r="B26" s="5" t="n">
        <v>1543</v>
      </c>
      <c r="C26" s="5" t="n">
        <v>1543</v>
      </c>
    </row>
    <row r="27" spans="1:3">
      <c r="A27" s="4" t="s">
        <v>57</v>
      </c>
      <c r="B27" s="5" t="n">
        <v>3485307</v>
      </c>
      <c r="C27" s="5" t="n">
        <v>3524502</v>
      </c>
    </row>
    <row r="28" spans="1:3">
      <c r="A28" s="4" t="s">
        <v>58</v>
      </c>
      <c r="B28" s="5" t="n">
        <v>9674</v>
      </c>
      <c r="C28" s="5" t="n">
        <v>17501</v>
      </c>
    </row>
    <row r="29" spans="1:3">
      <c r="A29" s="4" t="s">
        <v>59</v>
      </c>
      <c r="B29" s="5" t="n">
        <v>-41189</v>
      </c>
      <c r="C29" s="5" t="n">
        <v>0</v>
      </c>
    </row>
    <row r="30" spans="1:3">
      <c r="A30" s="4" t="s">
        <v>60</v>
      </c>
      <c r="B30" s="5" t="n">
        <v>3455335</v>
      </c>
      <c r="C30" s="5" t="n">
        <v>3543546</v>
      </c>
    </row>
    <row r="31" spans="1:3">
      <c r="A31" s="3" t="s">
        <v>61</v>
      </c>
    </row>
    <row r="32" spans="1:3">
      <c r="A32" s="4" t="s">
        <v>62</v>
      </c>
      <c r="B32" s="5" t="n">
        <v>3740244</v>
      </c>
      <c r="C32" s="5" t="n">
        <v>3830130</v>
      </c>
    </row>
    <row r="33" spans="1:3">
      <c r="A33" s="4" t="s">
        <v>63</v>
      </c>
      <c r="B33" s="5" t="n">
        <v>7373628</v>
      </c>
      <c r="C33" s="5" t="n">
        <v>7070879</v>
      </c>
    </row>
    <row r="34" spans="1:3">
      <c r="A34" s="4" t="s">
        <v>26</v>
      </c>
    </row>
    <row r="35" spans="1:3">
      <c r="A35" s="3" t="s">
        <v>32</v>
      </c>
    </row>
    <row r="36" spans="1:3">
      <c r="A36" s="4" t="s">
        <v>33</v>
      </c>
      <c r="B36" s="5" t="n">
        <v>6990420</v>
      </c>
      <c r="C36" s="5" t="n">
        <v>7059537</v>
      </c>
    </row>
    <row r="37" spans="1:3">
      <c r="A37" s="4" t="s">
        <v>34</v>
      </c>
      <c r="B37" s="5" t="n">
        <v>-739334</v>
      </c>
      <c r="C37" s="5" t="n">
        <v>-695631</v>
      </c>
    </row>
    <row r="38" spans="1:3">
      <c r="A38" s="4" t="s">
        <v>35</v>
      </c>
      <c r="B38" s="5" t="n">
        <v>6251086</v>
      </c>
      <c r="C38" s="5" t="n">
        <v>6363906</v>
      </c>
    </row>
    <row r="39" spans="1:3">
      <c r="A39" s="4" t="s">
        <v>36</v>
      </c>
      <c r="B39" s="5" t="n">
        <v>52445</v>
      </c>
      <c r="C39" s="5" t="n">
        <v>53740</v>
      </c>
    </row>
    <row r="40" spans="1:3">
      <c r="A40" s="4" t="s">
        <v>37</v>
      </c>
      <c r="B40" s="5" t="n">
        <v>13626</v>
      </c>
      <c r="C40" s="5" t="n">
        <v>14451</v>
      </c>
    </row>
    <row r="41" spans="1:3">
      <c r="A41" s="4" t="s">
        <v>38</v>
      </c>
      <c r="B41" s="5" t="n">
        <v>17969</v>
      </c>
      <c r="C41" s="5" t="n">
        <v>14004</v>
      </c>
    </row>
    <row r="42" spans="1:3">
      <c r="A42" s="4" t="s">
        <v>39</v>
      </c>
      <c r="B42" s="5" t="n">
        <v>159004</v>
      </c>
      <c r="C42" s="5" t="n">
        <v>142369</v>
      </c>
    </row>
    <row r="43" spans="1:3">
      <c r="A43" s="4" t="s">
        <v>40</v>
      </c>
      <c r="B43" s="5" t="n">
        <v>280193</v>
      </c>
      <c r="C43" s="5" t="n">
        <v>279896</v>
      </c>
    </row>
    <row r="44" spans="1:3">
      <c r="A44" s="4" t="s">
        <v>41</v>
      </c>
      <c r="B44" s="5" t="n">
        <v>144992</v>
      </c>
      <c r="C44" s="5" t="n">
        <v>146880</v>
      </c>
    </row>
    <row r="45" spans="1:3">
      <c r="A45" s="4" t="s">
        <v>42</v>
      </c>
      <c r="B45" s="5" t="n">
        <v>272051</v>
      </c>
    </row>
    <row r="46" spans="1:3">
      <c r="A46" s="4" t="s">
        <v>43</v>
      </c>
      <c r="B46" s="5" t="n">
        <v>82441</v>
      </c>
      <c r="C46" s="5" t="n">
        <v>55633</v>
      </c>
    </row>
    <row r="47" spans="1:3">
      <c r="A47" s="4" t="s">
        <v>44</v>
      </c>
      <c r="B47" s="5" t="n">
        <v>99821</v>
      </c>
      <c r="C47" s="5" t="n">
        <v>0</v>
      </c>
    </row>
    <row r="48" spans="1:3">
      <c r="A48" s="4" t="s">
        <v>45</v>
      </c>
      <c r="B48" s="5" t="n">
        <v>7373628</v>
      </c>
      <c r="C48" s="5" t="n">
        <v>7070879</v>
      </c>
    </row>
    <row r="49" spans="1:3">
      <c r="A49" s="3" t="s">
        <v>46</v>
      </c>
    </row>
    <row r="50" spans="1:3">
      <c r="A50" s="4" t="s">
        <v>47</v>
      </c>
      <c r="B50" s="5" t="n">
        <v>208047</v>
      </c>
      <c r="C50" s="5" t="n">
        <v>175300</v>
      </c>
    </row>
    <row r="51" spans="1:3">
      <c r="A51" s="4" t="s">
        <v>48</v>
      </c>
      <c r="B51" s="5" t="n">
        <v>274626</v>
      </c>
    </row>
    <row r="52" spans="1:3">
      <c r="A52" s="4" t="s">
        <v>49</v>
      </c>
      <c r="B52" s="5" t="n">
        <v>69251</v>
      </c>
      <c r="C52" s="5" t="n">
        <v>68687</v>
      </c>
    </row>
    <row r="53" spans="1:3">
      <c r="A53" s="4" t="s">
        <v>50</v>
      </c>
      <c r="B53" s="5" t="n">
        <v>41112</v>
      </c>
      <c r="C53" s="5" t="n">
        <v>45612</v>
      </c>
    </row>
    <row r="54" spans="1:3">
      <c r="A54" s="4" t="s">
        <v>51</v>
      </c>
      <c r="B54" s="5" t="n">
        <v>732</v>
      </c>
      <c r="C54" s="5" t="n">
        <v>0</v>
      </c>
    </row>
    <row r="55" spans="1:3">
      <c r="A55" s="4" t="s">
        <v>52</v>
      </c>
      <c r="B55" s="5" t="n">
        <v>3508953</v>
      </c>
      <c r="C55" s="5" t="n">
        <v>3117793</v>
      </c>
    </row>
    <row r="56" spans="1:3">
      <c r="A56" s="4" t="s">
        <v>53</v>
      </c>
      <c r="B56" s="5" t="n">
        <v>9815</v>
      </c>
      <c r="C56" s="5" t="n">
        <v>9815</v>
      </c>
    </row>
    <row r="57" spans="1:3">
      <c r="A57" s="4" t="s">
        <v>54</v>
      </c>
      <c r="B57" s="5" t="n">
        <v>114616</v>
      </c>
      <c r="C57" s="5" t="n">
        <v>113141</v>
      </c>
    </row>
    <row r="58" spans="1:3">
      <c r="A58" s="3" t="s">
        <v>55</v>
      </c>
    </row>
    <row r="59" spans="1:3">
      <c r="A59" s="4" t="s">
        <v>58</v>
      </c>
      <c r="B59" s="5" t="n">
        <v>9701</v>
      </c>
      <c r="C59" s="5" t="n">
        <v>17565</v>
      </c>
    </row>
    <row r="60" spans="1:3">
      <c r="A60" s="3" t="s">
        <v>61</v>
      </c>
    </row>
    <row r="61" spans="1:3">
      <c r="A61" s="4" t="s">
        <v>64</v>
      </c>
      <c r="B61" s="5" t="n">
        <v>3463504</v>
      </c>
      <c r="C61" s="5" t="n">
        <v>3544319</v>
      </c>
    </row>
    <row r="62" spans="1:3">
      <c r="A62" s="4" t="s">
        <v>65</v>
      </c>
      <c r="B62" s="5" t="n">
        <v>3473205</v>
      </c>
      <c r="C62" s="5" t="n">
        <v>3561884</v>
      </c>
    </row>
    <row r="63" spans="1:3">
      <c r="A63" s="4" t="s">
        <v>66</v>
      </c>
      <c r="B63" s="5" t="n">
        <v>267039</v>
      </c>
      <c r="C63" s="5" t="n">
        <v>268246</v>
      </c>
    </row>
    <row r="64" spans="1:3">
      <c r="A64" s="4" t="s">
        <v>67</v>
      </c>
      <c r="B64" s="5" t="n">
        <v>3740244</v>
      </c>
      <c r="C64" s="5" t="n">
        <v>3830130</v>
      </c>
    </row>
    <row r="65" spans="1:3">
      <c r="A65" s="4" t="s">
        <v>63</v>
      </c>
      <c r="B65" s="5" t="n">
        <v>7373628</v>
      </c>
      <c r="C65" s="5" t="n">
        <v>7070879</v>
      </c>
    </row>
    <row r="66" spans="1:3">
      <c r="A66" s="4" t="s">
        <v>66</v>
      </c>
    </row>
    <row r="67" spans="1:3">
      <c r="A67" s="3" t="s">
        <v>61</v>
      </c>
    </row>
    <row r="68" spans="1:3">
      <c r="A68" s="4" t="s">
        <v>68</v>
      </c>
      <c r="B68" s="5" t="n">
        <v>267039</v>
      </c>
      <c r="C68" s="5" t="n">
        <v>268246</v>
      </c>
    </row>
    <row r="69" spans="1:3">
      <c r="A69" s="4" t="s">
        <v>69</v>
      </c>
    </row>
    <row r="70" spans="1:3">
      <c r="A70" s="3" t="s">
        <v>61</v>
      </c>
    </row>
    <row r="71" spans="1:3">
      <c r="A71" s="4" t="s">
        <v>68</v>
      </c>
      <c r="B71" s="5" t="n">
        <v>17870</v>
      </c>
      <c r="C71" s="5" t="n">
        <v>18338</v>
      </c>
    </row>
    <row r="72" spans="1:3">
      <c r="A72" s="4" t="s">
        <v>62</v>
      </c>
      <c r="B72" s="5" t="n">
        <v>17870</v>
      </c>
      <c r="C72" s="5" t="n">
        <v>18338</v>
      </c>
    </row>
    <row r="73" spans="1:3">
      <c r="A73" s="4" t="s">
        <v>70</v>
      </c>
    </row>
    <row r="74" spans="1:3">
      <c r="A74" s="3" t="s">
        <v>46</v>
      </c>
    </row>
    <row r="75" spans="1:3">
      <c r="A75" s="4" t="s">
        <v>71</v>
      </c>
      <c r="B75" s="5" t="n">
        <v>2711632</v>
      </c>
      <c r="C75" s="5" t="n">
        <v>2623835</v>
      </c>
    </row>
    <row r="76" spans="1:3">
      <c r="A76" s="4" t="s">
        <v>72</v>
      </c>
    </row>
    <row r="77" spans="1:3">
      <c r="A77" s="3" t="s">
        <v>46</v>
      </c>
    </row>
    <row r="78" spans="1:3">
      <c r="A78" s="4" t="s">
        <v>71</v>
      </c>
      <c r="B78" s="5" t="n">
        <v>2711632</v>
      </c>
      <c r="C78" s="5" t="n">
        <v>2623835</v>
      </c>
    </row>
    <row r="79" spans="1:3">
      <c r="A79" s="4" t="s">
        <v>73</v>
      </c>
    </row>
    <row r="80" spans="1:3">
      <c r="A80" s="3" t="s">
        <v>46</v>
      </c>
    </row>
    <row r="81" spans="1:3">
      <c r="A81" s="4" t="s">
        <v>71</v>
      </c>
      <c r="B81" s="5" t="n">
        <v>137417</v>
      </c>
      <c r="C81" s="5" t="n">
        <v>138223</v>
      </c>
    </row>
    <row r="82" spans="1:3">
      <c r="A82" s="4" t="s">
        <v>74</v>
      </c>
    </row>
    <row r="83" spans="1:3">
      <c r="A83" s="3" t="s">
        <v>46</v>
      </c>
    </row>
    <row r="84" spans="1:3">
      <c r="A84" s="4" t="s">
        <v>71</v>
      </c>
      <c r="B84" s="5" t="n">
        <v>137417</v>
      </c>
      <c r="C84" s="5" t="n">
        <v>138223</v>
      </c>
    </row>
    <row r="85" spans="1:3">
      <c r="A85" s="4" t="s">
        <v>75</v>
      </c>
    </row>
    <row r="86" spans="1:3">
      <c r="A86" s="3" t="s">
        <v>46</v>
      </c>
    </row>
    <row r="87" spans="1:3">
      <c r="A87" s="4" t="s">
        <v>71</v>
      </c>
      <c r="B87" s="5" t="n">
        <v>66136</v>
      </c>
      <c r="C87" s="5" t="n">
        <v>66136</v>
      </c>
    </row>
    <row r="88" spans="1:3">
      <c r="A88" s="4" t="s">
        <v>76</v>
      </c>
    </row>
    <row r="89" spans="1:3">
      <c r="A89" s="3" t="s">
        <v>46</v>
      </c>
    </row>
    <row r="90" spans="1:3">
      <c r="A90" s="4" t="s">
        <v>71</v>
      </c>
      <c r="B90" s="6" t="n">
        <v>66136</v>
      </c>
      <c r="C90" s="6" t="n">
        <v>6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1</v>
      </c>
    </row>
    <row r="2" spans="1:3">
      <c r="A2" s="3" t="s">
        <v>78</v>
      </c>
    </row>
    <row r="3" spans="1:3">
      <c r="A3" s="4" t="s">
        <v>79</v>
      </c>
      <c r="B3" s="7" t="n">
        <v>0.01</v>
      </c>
      <c r="C3" s="7" t="n">
        <v>0.01</v>
      </c>
    </row>
    <row r="4" spans="1:3">
      <c r="A4" s="4" t="s">
        <v>80</v>
      </c>
      <c r="B4" s="5" t="n">
        <v>490000000</v>
      </c>
      <c r="C4" s="5" t="n">
        <v>490000000</v>
      </c>
    </row>
    <row r="5" spans="1:3">
      <c r="A5" s="4" t="s">
        <v>81</v>
      </c>
      <c r="B5" s="5" t="n">
        <v>154373581</v>
      </c>
      <c r="C5" s="5" t="n">
        <v>154371538</v>
      </c>
    </row>
    <row r="6" spans="1:3">
      <c r="A6" s="4" t="s">
        <v>82</v>
      </c>
    </row>
    <row r="7" spans="1:3">
      <c r="A7" s="3" t="s">
        <v>78</v>
      </c>
    </row>
    <row r="8" spans="1:3">
      <c r="A8" s="4" t="s">
        <v>81</v>
      </c>
      <c r="B8" s="5" t="n">
        <v>155094354</v>
      </c>
      <c r="C8" s="5" t="n">
        <v>154940583</v>
      </c>
    </row>
    <row r="9" spans="1:3">
      <c r="A9" s="4" t="s">
        <v>83</v>
      </c>
      <c r="B9" s="5" t="n">
        <v>156218170</v>
      </c>
      <c r="C9" s="5" t="n">
        <v>154940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3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44</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4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5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row>
    <row r="8" spans="1:2">
      <c r="A8" s="3" t="s">
        <v>347</v>
      </c>
    </row>
    <row r="9" spans="1:2">
      <c r="A9" s="4" t="s">
        <v>355</v>
      </c>
      <c r="B9"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97389</v>
      </c>
      <c r="C4" s="6" t="n">
        <v>174118</v>
      </c>
    </row>
    <row r="5" spans="1:3">
      <c r="A5" s="3" t="s">
        <v>88</v>
      </c>
    </row>
    <row r="6" spans="1:3">
      <c r="A6" s="4" t="s">
        <v>89</v>
      </c>
      <c r="B6" s="5" t="n">
        <v>71924</v>
      </c>
      <c r="C6" s="5" t="n">
        <v>62904</v>
      </c>
    </row>
    <row r="7" spans="1:3">
      <c r="A7" s="4" t="s">
        <v>90</v>
      </c>
      <c r="B7" s="5" t="n">
        <v>18094</v>
      </c>
      <c r="C7" s="5" t="n">
        <v>15564</v>
      </c>
    </row>
    <row r="8" spans="1:3">
      <c r="A8" s="4" t="s">
        <v>91</v>
      </c>
      <c r="B8" s="5" t="n">
        <v>68505</v>
      </c>
      <c r="C8" s="5" t="n">
        <v>60553</v>
      </c>
    </row>
    <row r="9" spans="1:3">
      <c r="A9" s="4" t="s">
        <v>92</v>
      </c>
      <c r="B9" s="5" t="n">
        <v>158523</v>
      </c>
      <c r="C9" s="5" t="n">
        <v>139021</v>
      </c>
    </row>
    <row r="10" spans="1:3">
      <c r="A10" s="3" t="s">
        <v>93</v>
      </c>
    </row>
    <row r="11" spans="1:3">
      <c r="A11" s="4" t="s">
        <v>94</v>
      </c>
      <c r="B11" s="5" t="n">
        <v>24350</v>
      </c>
      <c r="C11" s="5" t="n">
        <v>20503</v>
      </c>
    </row>
    <row r="12" spans="1:3">
      <c r="A12" s="4" t="s">
        <v>95</v>
      </c>
      <c r="B12" s="5" t="n">
        <v>-1024</v>
      </c>
      <c r="C12" s="5" t="n">
        <v>-9</v>
      </c>
    </row>
    <row r="13" spans="1:3">
      <c r="A13" s="4" t="s">
        <v>96</v>
      </c>
      <c r="B13" s="5" t="n">
        <v>128</v>
      </c>
      <c r="C13" s="5" t="n">
        <v>118</v>
      </c>
    </row>
    <row r="14" spans="1:3">
      <c r="A14" s="4" t="s">
        <v>97</v>
      </c>
      <c r="B14" s="5" t="n">
        <v>106</v>
      </c>
      <c r="C14" s="5" t="n">
        <v>-404</v>
      </c>
    </row>
    <row r="15" spans="1:3">
      <c r="A15" s="4" t="s">
        <v>98</v>
      </c>
      <c r="B15" s="5" t="n">
        <v>0</v>
      </c>
      <c r="C15" s="5" t="n">
        <v>-37674</v>
      </c>
    </row>
    <row r="16" spans="1:3">
      <c r="A16" s="4" t="s">
        <v>99</v>
      </c>
      <c r="B16" s="5" t="n">
        <v>-52201</v>
      </c>
      <c r="C16" s="5" t="n">
        <v>0</v>
      </c>
    </row>
    <row r="17" spans="1:3">
      <c r="A17" s="4" t="s">
        <v>100</v>
      </c>
      <c r="B17" s="5" t="n">
        <v>75761</v>
      </c>
      <c r="C17" s="5" t="n">
        <v>-17466</v>
      </c>
    </row>
    <row r="18" spans="1:3">
      <c r="A18" s="4" t="s">
        <v>101</v>
      </c>
      <c r="B18" s="5" t="n">
        <v>-36895</v>
      </c>
      <c r="C18" s="5" t="n">
        <v>52563</v>
      </c>
    </row>
    <row r="19" spans="1:3">
      <c r="A19" s="4" t="s">
        <v>102</v>
      </c>
      <c r="B19" s="5" t="n">
        <v>-153</v>
      </c>
      <c r="C19" s="5" t="n">
        <v>-159</v>
      </c>
    </row>
    <row r="20" spans="1:3">
      <c r="A20" s="4" t="s">
        <v>103</v>
      </c>
      <c r="B20" s="5" t="n">
        <v>-308</v>
      </c>
      <c r="C20" s="5" t="n">
        <v>-327</v>
      </c>
    </row>
    <row r="21" spans="1:3">
      <c r="A21" s="4" t="s">
        <v>104</v>
      </c>
      <c r="B21" s="5" t="n">
        <v>-2821</v>
      </c>
      <c r="C21" s="5" t="n">
        <v>-3323</v>
      </c>
    </row>
    <row r="22" spans="1:3">
      <c r="A22" s="4" t="s">
        <v>105</v>
      </c>
      <c r="B22" s="5" t="n">
        <v>600</v>
      </c>
      <c r="C22" s="5" t="n">
        <v>0</v>
      </c>
    </row>
    <row r="23" spans="1:3">
      <c r="A23" s="4" t="s">
        <v>106</v>
      </c>
      <c r="B23" s="5" t="n">
        <v>185</v>
      </c>
      <c r="C23" s="5" t="n">
        <v>-177</v>
      </c>
    </row>
    <row r="24" spans="1:3">
      <c r="A24" s="4" t="s">
        <v>107</v>
      </c>
      <c r="B24" s="5" t="n">
        <v>-39392</v>
      </c>
      <c r="C24" s="5" t="n">
        <v>48577</v>
      </c>
    </row>
    <row r="25" spans="1:3">
      <c r="A25" s="4" t="s">
        <v>108</v>
      </c>
      <c r="B25" s="6" t="n">
        <v>-153</v>
      </c>
      <c r="C25" s="6" t="n">
        <v>-159</v>
      </c>
    </row>
    <row r="26" spans="1:3">
      <c r="A26" s="3" t="s">
        <v>109</v>
      </c>
    </row>
    <row r="27" spans="1:3">
      <c r="A27" s="4" t="s">
        <v>110</v>
      </c>
      <c r="B27" s="7" t="n">
        <v>-0.26</v>
      </c>
      <c r="C27" s="7" t="n">
        <v>0.31</v>
      </c>
    </row>
    <row r="28" spans="1:3">
      <c r="A28" s="4" t="s">
        <v>111</v>
      </c>
      <c r="B28" s="7" t="n">
        <v>-0.26</v>
      </c>
      <c r="C28" s="7" t="n">
        <v>0.31</v>
      </c>
    </row>
    <row r="29" spans="1:3">
      <c r="A29" s="4" t="s">
        <v>112</v>
      </c>
      <c r="B29" s="5" t="n">
        <v>154396159</v>
      </c>
      <c r="C29" s="5" t="n">
        <v>155626055</v>
      </c>
    </row>
    <row r="30" spans="1:3">
      <c r="A30" s="4" t="s">
        <v>113</v>
      </c>
      <c r="B30" s="5" t="n">
        <v>154396159</v>
      </c>
      <c r="C30" s="5" t="n">
        <v>156714822</v>
      </c>
    </row>
    <row r="31" spans="1:3">
      <c r="A31" s="4" t="s">
        <v>26</v>
      </c>
    </row>
    <row r="32" spans="1:3">
      <c r="A32" s="3" t="s">
        <v>86</v>
      </c>
    </row>
    <row r="33" spans="1:3">
      <c r="A33" s="4" t="s">
        <v>87</v>
      </c>
      <c r="B33" s="6" t="n">
        <v>197389</v>
      </c>
      <c r="C33" s="6" t="n">
        <v>174118</v>
      </c>
    </row>
    <row r="34" spans="1:3">
      <c r="A34" s="3" t="s">
        <v>88</v>
      </c>
    </row>
    <row r="35" spans="1:3">
      <c r="A35" s="4" t="s">
        <v>90</v>
      </c>
      <c r="B35" s="5" t="n">
        <v>18094</v>
      </c>
      <c r="C35" s="5" t="n">
        <v>15564</v>
      </c>
    </row>
    <row r="36" spans="1:3">
      <c r="A36" s="4" t="s">
        <v>91</v>
      </c>
      <c r="B36" s="5" t="n">
        <v>68505</v>
      </c>
      <c r="C36" s="5" t="n">
        <v>60553</v>
      </c>
    </row>
    <row r="37" spans="1:3">
      <c r="A37" s="4" t="s">
        <v>92</v>
      </c>
      <c r="B37" s="5" t="n">
        <v>158523</v>
      </c>
      <c r="C37" s="5" t="n">
        <v>139021</v>
      </c>
    </row>
    <row r="38" spans="1:3">
      <c r="A38" s="3" t="s">
        <v>93</v>
      </c>
    </row>
    <row r="39" spans="1:3">
      <c r="A39" s="4" t="s">
        <v>94</v>
      </c>
      <c r="B39" s="5" t="n">
        <v>24350</v>
      </c>
      <c r="C39" s="5" t="n">
        <v>20503</v>
      </c>
    </row>
    <row r="40" spans="1:3">
      <c r="A40" s="4" t="s">
        <v>95</v>
      </c>
      <c r="B40" s="5" t="n">
        <v>-1024</v>
      </c>
      <c r="C40" s="5" t="n">
        <v>-9</v>
      </c>
    </row>
    <row r="41" spans="1:3">
      <c r="A41" s="4" t="s">
        <v>96</v>
      </c>
      <c r="B41" s="5" t="n">
        <v>128</v>
      </c>
      <c r="C41" s="5" t="n">
        <v>118</v>
      </c>
    </row>
    <row r="42" spans="1:3">
      <c r="A42" s="4" t="s">
        <v>97</v>
      </c>
      <c r="B42" s="5" t="n">
        <v>106</v>
      </c>
      <c r="C42" s="5" t="n">
        <v>-404</v>
      </c>
    </row>
    <row r="43" spans="1:3">
      <c r="A43" s="4" t="s">
        <v>98</v>
      </c>
      <c r="B43" s="5" t="n">
        <v>0</v>
      </c>
      <c r="C43" s="5" t="n">
        <v>-37674</v>
      </c>
    </row>
    <row r="44" spans="1:3">
      <c r="A44" s="4" t="s">
        <v>100</v>
      </c>
      <c r="B44" s="5" t="n">
        <v>75761</v>
      </c>
      <c r="C44" s="5" t="n">
        <v>-17466</v>
      </c>
    </row>
    <row r="45" spans="1:3">
      <c r="A45" s="4" t="s">
        <v>101</v>
      </c>
      <c r="B45" s="5" t="n">
        <v>-36895</v>
      </c>
      <c r="C45" s="5" t="n">
        <v>52563</v>
      </c>
    </row>
    <row r="46" spans="1:3">
      <c r="A46" s="4" t="s">
        <v>103</v>
      </c>
      <c r="B46" s="5" t="n">
        <v>-308</v>
      </c>
      <c r="C46" s="5" t="n">
        <v>-327</v>
      </c>
    </row>
    <row r="47" spans="1:3">
      <c r="A47" s="4" t="s">
        <v>104</v>
      </c>
      <c r="B47" s="5" t="n">
        <v>-2821</v>
      </c>
      <c r="C47" s="5" t="n">
        <v>-3323</v>
      </c>
    </row>
    <row r="48" spans="1:3">
      <c r="A48" s="4" t="s">
        <v>105</v>
      </c>
      <c r="B48" s="5" t="n">
        <v>600</v>
      </c>
      <c r="C48" s="5" t="n">
        <v>0</v>
      </c>
    </row>
    <row r="49" spans="1:3">
      <c r="A49" s="4" t="s">
        <v>107</v>
      </c>
      <c r="B49" s="5" t="n">
        <v>-39577</v>
      </c>
      <c r="C49" s="5" t="n">
        <v>48754</v>
      </c>
    </row>
    <row r="50" spans="1:3">
      <c r="A50" s="4" t="s">
        <v>108</v>
      </c>
      <c r="B50" s="5" t="n">
        <v>-153</v>
      </c>
      <c r="C50" s="5" t="n">
        <v>-159</v>
      </c>
    </row>
    <row r="51" spans="1:3">
      <c r="A51" s="4" t="s">
        <v>114</v>
      </c>
      <c r="B51" s="6" t="n">
        <v>-39116</v>
      </c>
      <c r="C51" s="6" t="n">
        <v>49240</v>
      </c>
    </row>
    <row r="52" spans="1:3">
      <c r="A52" s="3" t="s">
        <v>109</v>
      </c>
    </row>
    <row r="53" spans="1:3">
      <c r="A53" s="4" t="s">
        <v>115</v>
      </c>
      <c r="B53" s="7" t="n">
        <v>-0.26</v>
      </c>
      <c r="C53" s="7" t="n">
        <v>0.31</v>
      </c>
    </row>
    <row r="54" spans="1:3">
      <c r="A54" s="4" t="s">
        <v>116</v>
      </c>
      <c r="B54" s="7" t="n">
        <v>-0.26</v>
      </c>
      <c r="C54" s="7" t="n">
        <v>0.31</v>
      </c>
    </row>
    <row r="55" spans="1:3">
      <c r="A55" s="4" t="s">
        <v>117</v>
      </c>
      <c r="B55" s="5" t="n">
        <v>155120144</v>
      </c>
      <c r="C55" s="5" t="n">
        <v>156195100</v>
      </c>
    </row>
    <row r="56" spans="1:3">
      <c r="A56" s="4" t="s">
        <v>118</v>
      </c>
      <c r="B56" s="5" t="n">
        <v>155120144</v>
      </c>
      <c r="C56" s="5" t="n">
        <v>157283867</v>
      </c>
    </row>
    <row r="57" spans="1:3">
      <c r="A57" s="4" t="s">
        <v>119</v>
      </c>
    </row>
    <row r="58" spans="1:3">
      <c r="A58" s="3" t="s">
        <v>86</v>
      </c>
    </row>
    <row r="59" spans="1:3">
      <c r="A59" s="4" t="s">
        <v>120</v>
      </c>
      <c r="B59" s="6" t="n">
        <v>170197</v>
      </c>
      <c r="C59" s="6" t="n">
        <v>130082</v>
      </c>
    </row>
    <row r="60" spans="1:3">
      <c r="A60" s="4" t="s">
        <v>121</v>
      </c>
      <c r="B60" s="5" t="n">
        <v>0</v>
      </c>
      <c r="C60" s="5" t="n">
        <v>20904</v>
      </c>
    </row>
    <row r="61" spans="1:3">
      <c r="A61" s="4" t="s">
        <v>87</v>
      </c>
      <c r="B61" s="5" t="n">
        <v>175858</v>
      </c>
      <c r="C61" s="5" t="n">
        <v>156532</v>
      </c>
    </row>
    <row r="62" spans="1:3">
      <c r="A62" s="3" t="s">
        <v>88</v>
      </c>
    </row>
    <row r="63" spans="1:3">
      <c r="A63" s="4" t="s">
        <v>89</v>
      </c>
      <c r="B63" s="5" t="n">
        <v>60815</v>
      </c>
      <c r="C63" s="5" t="n">
        <v>53240</v>
      </c>
    </row>
    <row r="64" spans="1:3">
      <c r="A64" s="4" t="s">
        <v>122</v>
      </c>
    </row>
    <row r="65" spans="1:3">
      <c r="A65" s="3" t="s">
        <v>86</v>
      </c>
    </row>
    <row r="66" spans="1:3">
      <c r="A66" s="4" t="s">
        <v>120</v>
      </c>
      <c r="B66" s="5" t="n">
        <v>170197</v>
      </c>
      <c r="C66" s="5" t="n">
        <v>130082</v>
      </c>
    </row>
    <row r="67" spans="1:3">
      <c r="A67" s="4" t="s">
        <v>121</v>
      </c>
      <c r="B67" s="5" t="n">
        <v>0</v>
      </c>
      <c r="C67" s="5" t="n">
        <v>20904</v>
      </c>
    </row>
    <row r="68" spans="1:3">
      <c r="A68" s="4" t="s">
        <v>87</v>
      </c>
      <c r="B68" s="5" t="n">
        <v>175858</v>
      </c>
      <c r="C68" s="5" t="n">
        <v>156532</v>
      </c>
    </row>
    <row r="69" spans="1:3">
      <c r="A69" s="3" t="s">
        <v>88</v>
      </c>
    </row>
    <row r="70" spans="1:3">
      <c r="A70" s="4" t="s">
        <v>89</v>
      </c>
      <c r="B70" s="5" t="n">
        <v>60815</v>
      </c>
      <c r="C70" s="5" t="n">
        <v>53240</v>
      </c>
    </row>
    <row r="71" spans="1:3">
      <c r="A71" s="4" t="s">
        <v>123</v>
      </c>
    </row>
    <row r="72" spans="1:3">
      <c r="A72" s="3" t="s">
        <v>86</v>
      </c>
    </row>
    <row r="73" spans="1:3">
      <c r="A73" s="4" t="s">
        <v>124</v>
      </c>
      <c r="B73" s="5" t="n">
        <v>5661</v>
      </c>
      <c r="C73" s="5" t="n">
        <v>5546</v>
      </c>
    </row>
    <row r="74" spans="1:3">
      <c r="A74" s="4" t="s">
        <v>125</v>
      </c>
    </row>
    <row r="75" spans="1:3">
      <c r="A75" s="3" t="s">
        <v>86</v>
      </c>
    </row>
    <row r="76" spans="1:3">
      <c r="A76" s="4" t="s">
        <v>124</v>
      </c>
      <c r="B76" s="5" t="n">
        <v>5661</v>
      </c>
      <c r="C76" s="5" t="n">
        <v>5546</v>
      </c>
    </row>
    <row r="77" spans="1:3">
      <c r="A77" s="4" t="s">
        <v>126</v>
      </c>
    </row>
    <row r="78" spans="1:3">
      <c r="A78" s="3" t="s">
        <v>86</v>
      </c>
    </row>
    <row r="79" spans="1:3">
      <c r="A79" s="4" t="s">
        <v>120</v>
      </c>
      <c r="B79" s="5" t="n">
        <v>12394</v>
      </c>
      <c r="C79" s="5" t="n">
        <v>10383</v>
      </c>
    </row>
    <row r="80" spans="1:3">
      <c r="A80" s="4" t="s">
        <v>121</v>
      </c>
      <c r="B80" s="5" t="n">
        <v>0</v>
      </c>
      <c r="C80" s="5" t="n">
        <v>354</v>
      </c>
    </row>
    <row r="81" spans="1:3">
      <c r="A81" s="4" t="s">
        <v>87</v>
      </c>
      <c r="B81" s="5" t="n">
        <v>21531</v>
      </c>
      <c r="C81" s="5" t="n">
        <v>17586</v>
      </c>
    </row>
    <row r="82" spans="1:3">
      <c r="A82" s="3" t="s">
        <v>88</v>
      </c>
    </row>
    <row r="83" spans="1:3">
      <c r="A83" s="4" t="s">
        <v>89</v>
      </c>
      <c r="B83" s="5" t="n">
        <v>11109</v>
      </c>
      <c r="C83" s="5" t="n">
        <v>9664</v>
      </c>
    </row>
    <row r="84" spans="1:3">
      <c r="A84" s="4" t="s">
        <v>127</v>
      </c>
    </row>
    <row r="85" spans="1:3">
      <c r="A85" s="3" t="s">
        <v>86</v>
      </c>
    </row>
    <row r="86" spans="1:3">
      <c r="A86" s="4" t="s">
        <v>120</v>
      </c>
      <c r="B86" s="5" t="n">
        <v>12394</v>
      </c>
      <c r="C86" s="5" t="n">
        <v>10383</v>
      </c>
    </row>
    <row r="87" spans="1:3">
      <c r="A87" s="4" t="s">
        <v>121</v>
      </c>
      <c r="B87" s="5" t="n">
        <v>0</v>
      </c>
      <c r="C87" s="5" t="n">
        <v>354</v>
      </c>
    </row>
    <row r="88" spans="1:3">
      <c r="A88" s="4" t="s">
        <v>87</v>
      </c>
      <c r="B88" s="5" t="n">
        <v>21531</v>
      </c>
      <c r="C88" s="5" t="n">
        <v>17586</v>
      </c>
    </row>
    <row r="89" spans="1:3">
      <c r="A89" s="3" t="s">
        <v>88</v>
      </c>
    </row>
    <row r="90" spans="1:3">
      <c r="A90" s="4" t="s">
        <v>89</v>
      </c>
      <c r="B90" s="5" t="n">
        <v>11109</v>
      </c>
      <c r="C90" s="5" t="n">
        <v>9664</v>
      </c>
    </row>
    <row r="91" spans="1:3">
      <c r="A91" s="4" t="s">
        <v>128</v>
      </c>
    </row>
    <row r="92" spans="1:3">
      <c r="A92" s="3" t="s">
        <v>86</v>
      </c>
    </row>
    <row r="93" spans="1:3">
      <c r="A93" s="4" t="s">
        <v>124</v>
      </c>
      <c r="B93" s="5" t="n">
        <v>9137</v>
      </c>
      <c r="C93" s="5" t="n">
        <v>6849</v>
      </c>
    </row>
    <row r="94" spans="1:3">
      <c r="A94" s="4" t="s">
        <v>129</v>
      </c>
    </row>
    <row r="95" spans="1:3">
      <c r="A95" s="3" t="s">
        <v>86</v>
      </c>
    </row>
    <row r="96" spans="1:3">
      <c r="A96" s="4" t="s">
        <v>124</v>
      </c>
      <c r="B96" s="6" t="n">
        <v>9137</v>
      </c>
      <c r="C96" s="6" t="n">
        <v>68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6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26</v>
      </c>
    </row>
    <row r="6" spans="1:2">
      <c r="A6" s="3" t="s">
        <v>368</v>
      </c>
    </row>
    <row r="7" spans="1:2">
      <c r="A7" s="4" t="s">
        <v>369</v>
      </c>
      <c r="B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7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78</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87</v>
      </c>
    </row>
    <row r="4" spans="1:2">
      <c r="A4" s="4" t="s">
        <v>383</v>
      </c>
      <c r="B4" s="4" t="s">
        <v>384</v>
      </c>
    </row>
    <row r="5" spans="1:2">
      <c r="A5" s="4" t="s">
        <v>385</v>
      </c>
      <c r="B5" s="4" t="s">
        <v>386</v>
      </c>
    </row>
    <row r="6" spans="1:2">
      <c r="A6" s="4" t="s">
        <v>387</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5"/>
  </cols>
  <sheetData>
    <row r="1" spans="1:2">
      <c r="A1" s="1" t="s">
        <v>388</v>
      </c>
      <c r="B1" s="2" t="s">
        <v>389</v>
      </c>
    </row>
    <row r="2" spans="1:2">
      <c r="A2" s="3" t="s">
        <v>390</v>
      </c>
    </row>
    <row r="3" spans="1:2">
      <c r="A3" s="4" t="s">
        <v>391</v>
      </c>
      <c r="B3" s="5" t="n">
        <v>55</v>
      </c>
    </row>
    <row r="4" spans="1:2">
      <c r="A4" s="4" t="s">
        <v>392</v>
      </c>
      <c r="B4" s="5" t="n">
        <v>15091196</v>
      </c>
    </row>
    <row r="5" spans="1:2">
      <c r="A5" s="4" t="s">
        <v>119</v>
      </c>
    </row>
    <row r="6" spans="1:2">
      <c r="A6" s="3" t="s">
        <v>390</v>
      </c>
    </row>
    <row r="7" spans="1:2">
      <c r="A7" s="4" t="s">
        <v>391</v>
      </c>
      <c r="B7" s="5" t="n">
        <v>52</v>
      </c>
    </row>
    <row r="8" spans="1:2">
      <c r="A8" s="4" t="s">
        <v>392</v>
      </c>
      <c r="B8" s="5" t="n">
        <v>13866793</v>
      </c>
    </row>
    <row r="9" spans="1:2">
      <c r="A9" s="4" t="s">
        <v>126</v>
      </c>
    </row>
    <row r="10" spans="1:2">
      <c r="A10" s="3" t="s">
        <v>390</v>
      </c>
    </row>
    <row r="11" spans="1:2">
      <c r="A11" s="4" t="s">
        <v>391</v>
      </c>
      <c r="B11" s="5" t="n">
        <v>3</v>
      </c>
    </row>
    <row r="12" spans="1:2">
      <c r="A12" s="4" t="s">
        <v>392</v>
      </c>
      <c r="B12" s="5" t="n">
        <v>1224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 customWidth="1" max="5" min="5" width="21"/>
    <col customWidth="1" max="6" min="6" width="21"/>
  </cols>
  <sheetData>
    <row r="1" spans="1:6">
      <c r="A1" s="1" t="s">
        <v>393</v>
      </c>
      <c r="B1" s="2" t="s">
        <v>1</v>
      </c>
    </row>
    <row r="2" spans="1:6">
      <c r="B2" s="2" t="s">
        <v>394</v>
      </c>
      <c r="C2" s="2" t="s">
        <v>395</v>
      </c>
      <c r="D2" s="2" t="s">
        <v>396</v>
      </c>
      <c r="E2" s="2" t="s">
        <v>397</v>
      </c>
      <c r="F2" s="2" t="s">
        <v>398</v>
      </c>
    </row>
    <row r="3" spans="1:6">
      <c r="A3" s="3" t="s">
        <v>399</v>
      </c>
    </row>
    <row r="4" spans="1:6">
      <c r="A4" s="4" t="s">
        <v>400</v>
      </c>
      <c r="B4" s="6" t="n">
        <v>86</v>
      </c>
      <c r="E4" s="6" t="n">
        <v>86</v>
      </c>
    </row>
    <row r="5" spans="1:6">
      <c r="A5" s="4" t="s">
        <v>401</v>
      </c>
      <c r="B5" s="4" t="s">
        <v>402</v>
      </c>
    </row>
    <row r="6" spans="1:6">
      <c r="A6" s="4" t="s">
        <v>403</v>
      </c>
      <c r="B6" s="4" t="s">
        <v>404</v>
      </c>
    </row>
    <row r="7" spans="1:6">
      <c r="A7" s="4" t="s">
        <v>405</v>
      </c>
      <c r="E7" s="5" t="n">
        <v>-2105</v>
      </c>
      <c r="F7" s="6" t="n">
        <v>0</v>
      </c>
    </row>
    <row r="8" spans="1:6">
      <c r="A8" s="4" t="s">
        <v>59</v>
      </c>
      <c r="B8" s="6" t="n">
        <v>-41189</v>
      </c>
      <c r="E8" s="5" t="n">
        <v>0</v>
      </c>
    </row>
    <row r="9" spans="1:6">
      <c r="A9" s="4" t="s">
        <v>406</v>
      </c>
    </row>
    <row r="10" spans="1:6">
      <c r="A10" s="3" t="s">
        <v>399</v>
      </c>
    </row>
    <row r="11" spans="1:6">
      <c r="A11" s="4" t="s">
        <v>407</v>
      </c>
      <c r="B11" s="5" t="n">
        <v>8086</v>
      </c>
      <c r="C11" s="6" t="n">
        <v>5320</v>
      </c>
    </row>
    <row r="12" spans="1:6">
      <c r="A12" s="4" t="s">
        <v>408</v>
      </c>
      <c r="B12" s="5" t="n">
        <v>5836</v>
      </c>
      <c r="E12" s="5" t="n">
        <v>3752</v>
      </c>
    </row>
    <row r="13" spans="1:6">
      <c r="A13" s="4" t="s">
        <v>409</v>
      </c>
    </row>
    <row r="14" spans="1:6">
      <c r="A14" s="3" t="s">
        <v>399</v>
      </c>
    </row>
    <row r="15" spans="1:6">
      <c r="A15" s="4" t="s">
        <v>407</v>
      </c>
      <c r="B15" s="5" t="n">
        <v>6447</v>
      </c>
      <c r="C15" s="6" t="n">
        <v>5413</v>
      </c>
    </row>
    <row r="16" spans="1:6">
      <c r="A16" s="4" t="s">
        <v>408</v>
      </c>
      <c r="B16" s="5" t="n">
        <v>1393</v>
      </c>
      <c r="E16" s="6" t="n">
        <v>959</v>
      </c>
    </row>
    <row r="17" spans="1:6">
      <c r="A17" s="4" t="s">
        <v>410</v>
      </c>
    </row>
    <row r="18" spans="1:6">
      <c r="A18" s="3" t="s">
        <v>399</v>
      </c>
    </row>
    <row r="19" spans="1:6">
      <c r="A19" s="4" t="s">
        <v>407</v>
      </c>
      <c r="B19" s="5" t="n">
        <v>275</v>
      </c>
    </row>
    <row r="20" spans="1:6">
      <c r="A20" s="4" t="s">
        <v>408</v>
      </c>
      <c r="B20" s="6" t="n">
        <v>0</v>
      </c>
    </row>
    <row r="21" spans="1:6">
      <c r="A21" s="4" t="s">
        <v>411</v>
      </c>
    </row>
    <row r="22" spans="1:6">
      <c r="A22" s="3" t="s">
        <v>399</v>
      </c>
    </row>
    <row r="23" spans="1:6">
      <c r="A23" s="4" t="s">
        <v>405</v>
      </c>
      <c r="D23" s="6" t="n">
        <v>1800</v>
      </c>
    </row>
    <row r="24" spans="1:6">
      <c r="A24" s="4" t="s">
        <v>59</v>
      </c>
      <c r="D24" s="6" t="n">
        <v>300</v>
      </c>
    </row>
    <row r="25" spans="1:6">
      <c r="A25" s="4" t="s">
        <v>412</v>
      </c>
    </row>
    <row r="26" spans="1:6">
      <c r="A26" s="3" t="s">
        <v>399</v>
      </c>
    </row>
    <row r="27" spans="1:6">
      <c r="A27" s="4" t="s">
        <v>413</v>
      </c>
      <c r="B27" s="5" t="n">
        <v>5</v>
      </c>
    </row>
    <row r="28" spans="1:6">
      <c r="A28" s="4" t="s">
        <v>414</v>
      </c>
      <c r="B28" s="5" t="n">
        <v>4</v>
      </c>
    </row>
    <row r="29" spans="1:6">
      <c r="A29" s="4" t="s">
        <v>415</v>
      </c>
    </row>
    <row r="30" spans="1:6">
      <c r="A30" s="3" t="s">
        <v>399</v>
      </c>
    </row>
    <row r="31" spans="1:6">
      <c r="A31" s="4" t="s">
        <v>416</v>
      </c>
      <c r="B31" s="4" t="s">
        <v>417</v>
      </c>
    </row>
    <row r="32" spans="1:6">
      <c r="A32" s="4" t="s">
        <v>418</v>
      </c>
    </row>
    <row r="33" spans="1:6">
      <c r="A33" s="3" t="s">
        <v>399</v>
      </c>
    </row>
    <row r="34" spans="1:6">
      <c r="A34" s="4" t="s">
        <v>416</v>
      </c>
      <c r="B34" s="4" t="s">
        <v>417</v>
      </c>
    </row>
    <row r="35" spans="1:6">
      <c r="A35" s="4" t="s">
        <v>419</v>
      </c>
    </row>
    <row r="36" spans="1:6">
      <c r="A36" s="3" t="s">
        <v>399</v>
      </c>
    </row>
    <row r="37" spans="1:6">
      <c r="A37" s="4" t="s">
        <v>416</v>
      </c>
      <c r="B37" s="4" t="s">
        <v>420</v>
      </c>
    </row>
    <row r="38" spans="1:6">
      <c r="A38" s="4" t="s">
        <v>421</v>
      </c>
    </row>
    <row r="39" spans="1:6">
      <c r="A39" s="3" t="s">
        <v>399</v>
      </c>
    </row>
    <row r="40" spans="1:6">
      <c r="A40" s="4" t="s">
        <v>416</v>
      </c>
      <c r="B40" s="4" t="s">
        <v>417</v>
      </c>
    </row>
    <row r="41" spans="1:6">
      <c r="A41" s="4" t="s">
        <v>422</v>
      </c>
    </row>
    <row r="42" spans="1:6">
      <c r="A42" s="3" t="s">
        <v>399</v>
      </c>
    </row>
    <row r="43" spans="1:6">
      <c r="A43" s="4" t="s">
        <v>423</v>
      </c>
      <c r="B43" s="5" t="n">
        <v>1</v>
      </c>
    </row>
    <row r="44" spans="1:6">
      <c r="A44" s="4" t="s">
        <v>416</v>
      </c>
      <c r="B44" s="4" t="s">
        <v>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235</v>
      </c>
    </row>
    <row r="3" spans="1:3">
      <c r="A3" s="4" t="s">
        <v>426</v>
      </c>
      <c r="B3" s="6" t="n">
        <v>1313411</v>
      </c>
      <c r="C3" s="6" t="n">
        <v>1372872</v>
      </c>
    </row>
    <row r="4" spans="1:3">
      <c r="A4" s="4" t="s">
        <v>427</v>
      </c>
      <c r="B4" s="5" t="n">
        <v>4941701</v>
      </c>
      <c r="C4" s="5" t="n">
        <v>4991770</v>
      </c>
    </row>
    <row r="5" spans="1:3">
      <c r="A5" s="4" t="s">
        <v>428</v>
      </c>
      <c r="B5" s="5" t="n">
        <v>547427</v>
      </c>
      <c r="C5" s="5" t="n">
        <v>510217</v>
      </c>
    </row>
    <row r="6" spans="1:3">
      <c r="A6" s="4" t="s">
        <v>429</v>
      </c>
      <c r="B6" s="5" t="n">
        <v>9451</v>
      </c>
      <c r="C6" s="5" t="n">
        <v>9320</v>
      </c>
    </row>
    <row r="7" spans="1:3">
      <c r="A7" s="4" t="s">
        <v>430</v>
      </c>
      <c r="B7" s="5" t="n">
        <v>178430</v>
      </c>
      <c r="C7" s="5" t="n">
        <v>175358</v>
      </c>
    </row>
    <row r="8" spans="1:3">
      <c r="A8" s="4" t="s">
        <v>33</v>
      </c>
      <c r="B8" s="6" t="n">
        <v>6990420</v>
      </c>
      <c r="C8" s="6" t="n">
        <v>70595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21"/>
    <col customWidth="1" max="5" min="5" width="29"/>
  </cols>
  <sheetData>
    <row r="1" spans="1:5">
      <c r="A1" s="1" t="s">
        <v>431</v>
      </c>
      <c r="B1" s="2" t="s">
        <v>432</v>
      </c>
      <c r="C1" s="2" t="s">
        <v>433</v>
      </c>
      <c r="D1" s="2" t="s">
        <v>395</v>
      </c>
      <c r="E1" s="2" t="s">
        <v>434</v>
      </c>
    </row>
    <row r="2" spans="1:5">
      <c r="A2" s="3" t="s">
        <v>390</v>
      </c>
    </row>
    <row r="3" spans="1:5">
      <c r="A3" s="4" t="s">
        <v>435</v>
      </c>
      <c r="C3" s="5" t="n">
        <v>1</v>
      </c>
      <c r="E3" s="5" t="n">
        <v>1</v>
      </c>
    </row>
    <row r="4" spans="1:5">
      <c r="A4" s="4" t="s">
        <v>436</v>
      </c>
      <c r="C4" s="6" t="n">
        <v>150000000</v>
      </c>
    </row>
    <row r="5" spans="1:5">
      <c r="A5" s="3" t="s">
        <v>32</v>
      </c>
    </row>
    <row r="6" spans="1:5">
      <c r="A6" s="4" t="s">
        <v>35</v>
      </c>
      <c r="C6" s="5" t="n">
        <v>99703000</v>
      </c>
    </row>
    <row r="7" spans="1:5">
      <c r="A7" s="4" t="s">
        <v>40</v>
      </c>
      <c r="C7" s="5" t="n">
        <v>14000</v>
      </c>
    </row>
    <row r="8" spans="1:5">
      <c r="A8" s="4" t="s">
        <v>43</v>
      </c>
      <c r="C8" s="5" t="n">
        <v>104000</v>
      </c>
    </row>
    <row r="9" spans="1:5">
      <c r="A9" s="4" t="s">
        <v>44</v>
      </c>
      <c r="C9" s="5" t="n">
        <v>99821000</v>
      </c>
      <c r="E9" s="6" t="n">
        <v>0</v>
      </c>
    </row>
    <row r="10" spans="1:5">
      <c r="A10" s="3" t="s">
        <v>437</v>
      </c>
    </row>
    <row r="11" spans="1:5">
      <c r="A11" s="4" t="s">
        <v>47</v>
      </c>
      <c r="C11" s="5" t="n">
        <v>732000</v>
      </c>
    </row>
    <row r="12" spans="1:5">
      <c r="A12" s="4" t="s">
        <v>51</v>
      </c>
      <c r="C12" s="5" t="n">
        <v>732000</v>
      </c>
      <c r="E12" s="6" t="n">
        <v>0</v>
      </c>
    </row>
    <row r="13" spans="1:5">
      <c r="A13" s="4" t="s">
        <v>438</v>
      </c>
      <c r="C13" s="6" t="n">
        <v>52200000</v>
      </c>
      <c r="D13" s="6" t="n">
        <v>0</v>
      </c>
    </row>
    <row r="14" spans="1:5">
      <c r="A14" s="4" t="s">
        <v>439</v>
      </c>
    </row>
    <row r="15" spans="1:5">
      <c r="A15" s="3" t="s">
        <v>390</v>
      </c>
    </row>
    <row r="16" spans="1:5">
      <c r="A16" s="4" t="s">
        <v>440</v>
      </c>
      <c r="B16" s="5" t="n">
        <v>1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442</v>
      </c>
    </row>
    <row r="3" spans="1:3">
      <c r="A3" s="4" t="s">
        <v>443</v>
      </c>
      <c r="B3" s="6" t="n">
        <v>280193</v>
      </c>
      <c r="C3" s="6" t="n">
        <v>279896</v>
      </c>
    </row>
    <row r="4" spans="1:3">
      <c r="A4" s="4" t="s">
        <v>444</v>
      </c>
      <c r="B4" s="5" t="n">
        <v>41112</v>
      </c>
      <c r="C4" s="5" t="n">
        <v>45612</v>
      </c>
    </row>
    <row r="5" spans="1:3">
      <c r="A5" s="4" t="s">
        <v>445</v>
      </c>
    </row>
    <row r="6" spans="1:3">
      <c r="A6" s="3" t="s">
        <v>442</v>
      </c>
    </row>
    <row r="7" spans="1:3">
      <c r="A7" s="4" t="s">
        <v>446</v>
      </c>
      <c r="B7" s="5" t="n">
        <v>92623</v>
      </c>
      <c r="C7" s="5" t="n">
        <v>101736</v>
      </c>
    </row>
    <row r="8" spans="1:3">
      <c r="A8" s="4" t="s">
        <v>447</v>
      </c>
      <c r="B8" s="5" t="n">
        <v>-52419</v>
      </c>
      <c r="C8" s="5" t="n">
        <v>-57043</v>
      </c>
    </row>
    <row r="9" spans="1:3">
      <c r="A9" s="4" t="s">
        <v>444</v>
      </c>
      <c r="B9" s="5" t="n">
        <v>40204</v>
      </c>
      <c r="C9" s="5" t="n">
        <v>44693</v>
      </c>
    </row>
    <row r="10" spans="1:3">
      <c r="A10" s="4" t="s">
        <v>448</v>
      </c>
    </row>
    <row r="11" spans="1:3">
      <c r="A11" s="3" t="s">
        <v>442</v>
      </c>
    </row>
    <row r="12" spans="1:3">
      <c r="A12" s="4" t="s">
        <v>446</v>
      </c>
      <c r="B12" s="5" t="n">
        <v>1095</v>
      </c>
      <c r="C12" s="5" t="n">
        <v>1095</v>
      </c>
    </row>
    <row r="13" spans="1:3">
      <c r="A13" s="4" t="s">
        <v>447</v>
      </c>
      <c r="B13" s="5" t="n">
        <v>-187</v>
      </c>
      <c r="C13" s="5" t="n">
        <v>-176</v>
      </c>
    </row>
    <row r="14" spans="1:3">
      <c r="A14" s="4" t="s">
        <v>444</v>
      </c>
      <c r="B14" s="5" t="n">
        <v>908</v>
      </c>
      <c r="C14" s="5" t="n">
        <v>919</v>
      </c>
    </row>
    <row r="15" spans="1:3">
      <c r="A15" s="4" t="s">
        <v>449</v>
      </c>
    </row>
    <row r="16" spans="1:3">
      <c r="A16" s="3" t="s">
        <v>442</v>
      </c>
    </row>
    <row r="17" spans="1:3">
      <c r="A17" s="4" t="s">
        <v>201</v>
      </c>
      <c r="B17" s="5" t="n">
        <v>340634</v>
      </c>
      <c r="C17" s="5" t="n">
        <v>336535</v>
      </c>
    </row>
    <row r="18" spans="1:3">
      <c r="A18" s="4" t="s">
        <v>450</v>
      </c>
      <c r="B18" s="5" t="n">
        <v>-126298</v>
      </c>
      <c r="C18" s="5" t="n">
        <v>-123432</v>
      </c>
    </row>
    <row r="19" spans="1:3">
      <c r="A19" s="4" t="s">
        <v>443</v>
      </c>
      <c r="B19" s="5" t="n">
        <v>214336</v>
      </c>
      <c r="C19" s="5" t="n">
        <v>213103</v>
      </c>
    </row>
    <row r="20" spans="1:3">
      <c r="A20" s="4" t="s">
        <v>451</v>
      </c>
    </row>
    <row r="21" spans="1:3">
      <c r="A21" s="3" t="s">
        <v>442</v>
      </c>
    </row>
    <row r="22" spans="1:3">
      <c r="A22" s="4" t="s">
        <v>201</v>
      </c>
      <c r="B22" s="5" t="n">
        <v>72916</v>
      </c>
      <c r="C22" s="5" t="n">
        <v>72916</v>
      </c>
    </row>
    <row r="23" spans="1:3">
      <c r="A23" s="4" t="s">
        <v>450</v>
      </c>
      <c r="B23" s="5" t="n">
        <v>-9558</v>
      </c>
      <c r="C23" s="5" t="n">
        <v>-8932</v>
      </c>
    </row>
    <row r="24" spans="1:3">
      <c r="A24" s="4" t="s">
        <v>443</v>
      </c>
      <c r="B24" s="5" t="n">
        <v>63358</v>
      </c>
      <c r="C24" s="5" t="n">
        <v>63984</v>
      </c>
    </row>
    <row r="25" spans="1:3">
      <c r="A25" s="4" t="s">
        <v>452</v>
      </c>
    </row>
    <row r="26" spans="1:3">
      <c r="A26" s="3" t="s">
        <v>442</v>
      </c>
    </row>
    <row r="27" spans="1:3">
      <c r="A27" s="4" t="s">
        <v>201</v>
      </c>
      <c r="B27" s="5" t="n">
        <v>8370</v>
      </c>
      <c r="C27" s="5" t="n">
        <v>8425</v>
      </c>
    </row>
    <row r="28" spans="1:3">
      <c r="A28" s="4" t="s">
        <v>450</v>
      </c>
      <c r="B28" s="5" t="n">
        <v>-5871</v>
      </c>
      <c r="C28" s="5" t="n">
        <v>-5616</v>
      </c>
    </row>
    <row r="29" spans="1:3">
      <c r="A29" s="4" t="s">
        <v>443</v>
      </c>
      <c r="B29" s="6" t="n">
        <v>2499</v>
      </c>
      <c r="C29" s="6" t="n">
        <v>28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5</v>
      </c>
    </row>
    <row r="3" spans="1:3">
      <c r="A3" s="4" t="s">
        <v>101</v>
      </c>
      <c r="B3" s="6" t="n">
        <v>-36895</v>
      </c>
      <c r="C3" s="6" t="n">
        <v>52563</v>
      </c>
    </row>
    <row r="4" spans="1:3">
      <c r="A4" s="4" t="s">
        <v>131</v>
      </c>
      <c r="B4" s="5" t="n">
        <v>-7864</v>
      </c>
    </row>
    <row r="5" spans="1:3">
      <c r="A5" s="4" t="s">
        <v>132</v>
      </c>
      <c r="B5" s="5" t="n">
        <v>-7864</v>
      </c>
      <c r="C5" s="5" t="n">
        <v>9513</v>
      </c>
    </row>
    <row r="6" spans="1:3">
      <c r="A6" s="4" t="s">
        <v>133</v>
      </c>
      <c r="B6" s="5" t="n">
        <v>-44759</v>
      </c>
      <c r="C6" s="5" t="n">
        <v>62076</v>
      </c>
    </row>
    <row r="7" spans="1:3">
      <c r="A7" s="4" t="s">
        <v>108</v>
      </c>
      <c r="B7" s="5" t="n">
        <v>-153</v>
      </c>
      <c r="C7" s="5" t="n">
        <v>-159</v>
      </c>
    </row>
    <row r="8" spans="1:3">
      <c r="A8" s="4" t="s">
        <v>134</v>
      </c>
      <c r="B8" s="5" t="n">
        <v>-308</v>
      </c>
      <c r="C8" s="5" t="n">
        <v>-391</v>
      </c>
    </row>
    <row r="9" spans="1:3">
      <c r="A9" s="4" t="s">
        <v>135</v>
      </c>
      <c r="B9" s="5" t="n">
        <v>-2821</v>
      </c>
      <c r="C9" s="5" t="n">
        <v>-3323</v>
      </c>
    </row>
    <row r="10" spans="1:3">
      <c r="A10" s="4" t="s">
        <v>136</v>
      </c>
      <c r="B10" s="5" t="n">
        <v>600</v>
      </c>
      <c r="C10" s="5" t="n">
        <v>0</v>
      </c>
    </row>
    <row r="11" spans="1:3">
      <c r="A11" s="4" t="s">
        <v>137</v>
      </c>
      <c r="B11" s="5" t="n">
        <v>222</v>
      </c>
      <c r="C11" s="5" t="n">
        <v>-211</v>
      </c>
    </row>
    <row r="12" spans="1:3">
      <c r="A12" s="4" t="s">
        <v>138</v>
      </c>
      <c r="B12" s="5" t="n">
        <v>-47219</v>
      </c>
      <c r="C12" s="5" t="n">
        <v>57992</v>
      </c>
    </row>
    <row r="13" spans="1:3">
      <c r="A13" s="4" t="s">
        <v>26</v>
      </c>
    </row>
    <row r="14" spans="1:3">
      <c r="A14" s="4" t="s">
        <v>101</v>
      </c>
      <c r="B14" s="5" t="n">
        <v>-36895</v>
      </c>
      <c r="C14" s="5" t="n">
        <v>52563</v>
      </c>
    </row>
    <row r="15" spans="1:3">
      <c r="A15" s="4" t="s">
        <v>131</v>
      </c>
      <c r="B15" s="5" t="n">
        <v>-7864</v>
      </c>
    </row>
    <row r="16" spans="1:3">
      <c r="A16" s="4" t="s">
        <v>132</v>
      </c>
      <c r="B16" s="5" t="n">
        <v>-7864</v>
      </c>
      <c r="C16" s="5" t="n">
        <v>9513</v>
      </c>
    </row>
    <row r="17" spans="1:3">
      <c r="A17" s="4" t="s">
        <v>133</v>
      </c>
      <c r="B17" s="5" t="n">
        <v>-44759</v>
      </c>
      <c r="C17" s="5" t="n">
        <v>62076</v>
      </c>
    </row>
    <row r="18" spans="1:3">
      <c r="A18" s="4" t="s">
        <v>108</v>
      </c>
      <c r="B18" s="5" t="n">
        <v>-153</v>
      </c>
      <c r="C18" s="5" t="n">
        <v>-159</v>
      </c>
    </row>
    <row r="19" spans="1:3">
      <c r="A19" s="4" t="s">
        <v>134</v>
      </c>
      <c r="B19" s="5" t="n">
        <v>-308</v>
      </c>
      <c r="C19" s="5" t="n">
        <v>-391</v>
      </c>
    </row>
    <row r="20" spans="1:3">
      <c r="A20" s="4" t="s">
        <v>135</v>
      </c>
      <c r="B20" s="5" t="n">
        <v>-2821</v>
      </c>
      <c r="C20" s="5" t="n">
        <v>-3323</v>
      </c>
    </row>
    <row r="21" spans="1:3">
      <c r="A21" s="4" t="s">
        <v>136</v>
      </c>
      <c r="B21" s="5" t="n">
        <v>600</v>
      </c>
      <c r="C21" s="5" t="n">
        <v>0</v>
      </c>
    </row>
    <row r="22" spans="1:3">
      <c r="A22" s="4" t="s">
        <v>138</v>
      </c>
      <c r="B22" s="6" t="n">
        <v>-47441</v>
      </c>
      <c r="C22" s="6" t="n">
        <v>582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5</v>
      </c>
    </row>
    <row r="3" spans="1:3">
      <c r="A3" s="3" t="s">
        <v>442</v>
      </c>
    </row>
    <row r="4" spans="1:3">
      <c r="A4" s="4" t="s">
        <v>195</v>
      </c>
      <c r="B4" s="6" t="n">
        <v>-4179</v>
      </c>
      <c r="C4" s="6" t="n">
        <v>-3811</v>
      </c>
    </row>
    <row r="5" spans="1:3">
      <c r="A5" s="4" t="s">
        <v>445</v>
      </c>
    </row>
    <row r="6" spans="1:3">
      <c r="A6" s="3" t="s">
        <v>442</v>
      </c>
    </row>
    <row r="7" spans="1:3">
      <c r="A7" s="4" t="s">
        <v>195</v>
      </c>
      <c r="B7" s="5" t="n">
        <v>4489</v>
      </c>
      <c r="C7" s="5" t="n">
        <v>4285</v>
      </c>
    </row>
    <row r="8" spans="1:3">
      <c r="A8" s="4" t="s">
        <v>448</v>
      </c>
    </row>
    <row r="9" spans="1:3">
      <c r="A9" s="3" t="s">
        <v>442</v>
      </c>
    </row>
    <row r="10" spans="1:3">
      <c r="A10" s="4" t="s">
        <v>195</v>
      </c>
      <c r="B10" s="5" t="n">
        <v>11</v>
      </c>
      <c r="C10" s="5" t="n">
        <v>11</v>
      </c>
    </row>
    <row r="11" spans="1:3">
      <c r="A11" s="4" t="s">
        <v>449</v>
      </c>
    </row>
    <row r="12" spans="1:3">
      <c r="A12" s="3" t="s">
        <v>442</v>
      </c>
    </row>
    <row r="13" spans="1:3">
      <c r="A13" s="4" t="s">
        <v>195</v>
      </c>
      <c r="B13" s="5" t="n">
        <v>11882</v>
      </c>
      <c r="C13" s="5" t="n">
        <v>11696</v>
      </c>
    </row>
    <row r="14" spans="1:3">
      <c r="A14" s="4" t="s">
        <v>451</v>
      </c>
    </row>
    <row r="15" spans="1:3">
      <c r="A15" s="3" t="s">
        <v>442</v>
      </c>
    </row>
    <row r="16" spans="1:3">
      <c r="A16" s="4" t="s">
        <v>195</v>
      </c>
      <c r="B16" s="5" t="n">
        <v>626</v>
      </c>
      <c r="C16" s="5" t="n">
        <v>635</v>
      </c>
    </row>
    <row r="17" spans="1:3">
      <c r="A17" s="4" t="s">
        <v>452</v>
      </c>
    </row>
    <row r="18" spans="1:3">
      <c r="A18" s="3" t="s">
        <v>442</v>
      </c>
    </row>
    <row r="19" spans="1:3">
      <c r="A19" s="4" t="s">
        <v>195</v>
      </c>
      <c r="B19" s="6" t="n">
        <v>310</v>
      </c>
      <c r="C19" s="6" t="n">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4</v>
      </c>
      <c r="B1" s="2" t="s">
        <v>2</v>
      </c>
      <c r="C1" s="2" t="s">
        <v>31</v>
      </c>
    </row>
    <row r="2" spans="1:3">
      <c r="A2" s="3" t="s">
        <v>241</v>
      </c>
    </row>
    <row r="3" spans="1:3">
      <c r="A3" s="4" t="s">
        <v>200</v>
      </c>
      <c r="B3" s="6" t="n">
        <v>18300</v>
      </c>
      <c r="C3" s="6" t="n">
        <v>16500</v>
      </c>
    </row>
    <row r="4" spans="1:3">
      <c r="A4" s="4" t="s">
        <v>455</v>
      </c>
      <c r="B4" s="5" t="n">
        <v>-362</v>
      </c>
      <c r="C4" s="5" t="n">
        <v>-2500</v>
      </c>
    </row>
    <row r="5" spans="1:3">
      <c r="A5" s="4" t="s">
        <v>39</v>
      </c>
      <c r="B5" s="6" t="n">
        <v>159004</v>
      </c>
      <c r="C5" s="6" t="n">
        <v>1423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56</v>
      </c>
      <c r="B1" s="2" t="s">
        <v>457</v>
      </c>
      <c r="C1" s="2" t="s">
        <v>2</v>
      </c>
      <c r="D1" s="2" t="s">
        <v>31</v>
      </c>
    </row>
    <row r="2" spans="1:4">
      <c r="A2" s="3" t="s">
        <v>244</v>
      </c>
    </row>
    <row r="3" spans="1:4">
      <c r="A3" s="4" t="s">
        <v>458</v>
      </c>
      <c r="C3" s="6" t="n">
        <v>10463000</v>
      </c>
      <c r="D3" s="6" t="n">
        <v>16687000</v>
      </c>
    </row>
    <row r="4" spans="1:4">
      <c r="A4" s="4" t="s">
        <v>459</v>
      </c>
      <c r="C4" s="5" t="n">
        <v>8754000</v>
      </c>
      <c r="D4" s="5" t="n">
        <v>8754000</v>
      </c>
    </row>
    <row r="5" spans="1:4">
      <c r="A5" s="4" t="s">
        <v>460</v>
      </c>
      <c r="C5" s="5" t="n">
        <v>3138000</v>
      </c>
      <c r="D5" s="5" t="n">
        <v>2713000</v>
      </c>
    </row>
    <row r="6" spans="1:4">
      <c r="A6" s="4" t="s">
        <v>400</v>
      </c>
      <c r="C6" s="5" t="n">
        <v>86000</v>
      </c>
      <c r="D6" s="5" t="n">
        <v>86000</v>
      </c>
    </row>
    <row r="7" spans="1:4">
      <c r="A7" s="4" t="s">
        <v>461</v>
      </c>
      <c r="C7" s="5" t="n">
        <v>60000000</v>
      </c>
      <c r="D7" s="5" t="n">
        <v>27393000</v>
      </c>
    </row>
    <row r="8" spans="1:4">
      <c r="A8" s="4" t="s">
        <v>43</v>
      </c>
      <c r="C8" s="5" t="n">
        <v>82441000</v>
      </c>
      <c r="D8" s="6" t="n">
        <v>55633000</v>
      </c>
    </row>
    <row r="9" spans="1:4">
      <c r="A9" s="4" t="s">
        <v>462</v>
      </c>
      <c r="C9" s="5" t="n">
        <v>35600000</v>
      </c>
    </row>
    <row r="10" spans="1:4">
      <c r="A10" s="4" t="s">
        <v>463</v>
      </c>
      <c r="B10" s="6" t="n">
        <v>20000000</v>
      </c>
    </row>
    <row r="11" spans="1:4">
      <c r="A11" s="4" t="s">
        <v>464</v>
      </c>
      <c r="C11" s="5" t="n">
        <v>425000</v>
      </c>
    </row>
    <row r="12" spans="1:4">
      <c r="A12" s="4" t="s">
        <v>465</v>
      </c>
      <c r="C12" s="6" t="n">
        <v>19600000</v>
      </c>
    </row>
    <row r="13" spans="1:4">
      <c r="A13" s="4" t="s">
        <v>422</v>
      </c>
    </row>
    <row r="14" spans="1:4">
      <c r="A14" s="3" t="s">
        <v>399</v>
      </c>
    </row>
    <row r="15" spans="1:4">
      <c r="A15" s="4" t="s">
        <v>416</v>
      </c>
      <c r="C15" s="4" t="s">
        <v>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66</v>
      </c>
      <c r="B1" s="2" t="s">
        <v>1</v>
      </c>
      <c r="C1" s="2" t="s">
        <v>467</v>
      </c>
    </row>
    <row r="2" spans="1:4">
      <c r="B2" s="2" t="s">
        <v>2</v>
      </c>
      <c r="C2" s="2" t="s">
        <v>31</v>
      </c>
      <c r="D2" s="2" t="s">
        <v>468</v>
      </c>
    </row>
    <row r="3" spans="1:4">
      <c r="A3" s="4" t="s">
        <v>469</v>
      </c>
    </row>
    <row r="4" spans="1:4">
      <c r="A4" s="3" t="s">
        <v>470</v>
      </c>
    </row>
    <row r="5" spans="1:4">
      <c r="A5" s="4" t="s">
        <v>471</v>
      </c>
      <c r="B5" s="6" t="n">
        <v>2735237</v>
      </c>
      <c r="C5" s="6" t="n">
        <v>2640381</v>
      </c>
    </row>
    <row r="6" spans="1:4">
      <c r="A6" s="4" t="s">
        <v>472</v>
      </c>
      <c r="B6" s="5" t="n">
        <v>-23605</v>
      </c>
      <c r="C6" s="5" t="n">
        <v>-16546</v>
      </c>
    </row>
    <row r="7" spans="1:4">
      <c r="A7" s="4" t="s">
        <v>473</v>
      </c>
      <c r="B7" s="5" t="n">
        <v>2711632</v>
      </c>
      <c r="C7" s="5" t="n">
        <v>2623835</v>
      </c>
    </row>
    <row r="8" spans="1:4">
      <c r="A8" s="4" t="s">
        <v>474</v>
      </c>
    </row>
    <row r="9" spans="1:4">
      <c r="A9" s="3" t="s">
        <v>470</v>
      </c>
    </row>
    <row r="10" spans="1:4">
      <c r="A10" s="4" t="s">
        <v>471</v>
      </c>
      <c r="B10" s="5" t="n">
        <v>2370000</v>
      </c>
      <c r="C10" s="5" t="n">
        <v>2275000</v>
      </c>
    </row>
    <row r="11" spans="1:4">
      <c r="A11" s="4" t="s">
        <v>475</v>
      </c>
    </row>
    <row r="12" spans="1:4">
      <c r="A12" s="3" t="s">
        <v>470</v>
      </c>
    </row>
    <row r="13" spans="1:4">
      <c r="A13" s="4" t="s">
        <v>471</v>
      </c>
      <c r="B13" s="6" t="n">
        <v>300000</v>
      </c>
      <c r="C13" s="5" t="n">
        <v>300000</v>
      </c>
    </row>
    <row r="14" spans="1:4">
      <c r="A14" s="4" t="s">
        <v>476</v>
      </c>
    </row>
    <row r="15" spans="1:4">
      <c r="A15" s="3" t="s">
        <v>470</v>
      </c>
    </row>
    <row r="16" spans="1:4">
      <c r="A16" s="4" t="s">
        <v>477</v>
      </c>
      <c r="B16" s="4" t="s">
        <v>478</v>
      </c>
    </row>
    <row r="17" spans="1:4">
      <c r="A17" s="4" t="s">
        <v>479</v>
      </c>
    </row>
    <row r="18" spans="1:4">
      <c r="A18" s="3" t="s">
        <v>470</v>
      </c>
    </row>
    <row r="19" spans="1:4">
      <c r="A19" s="4" t="s">
        <v>477</v>
      </c>
      <c r="B19" s="4" t="s">
        <v>480</v>
      </c>
    </row>
    <row r="20" spans="1:4">
      <c r="A20" s="4" t="s">
        <v>481</v>
      </c>
    </row>
    <row r="21" spans="1:4">
      <c r="A21" s="3" t="s">
        <v>470</v>
      </c>
    </row>
    <row r="22" spans="1:4">
      <c r="A22" s="4" t="s">
        <v>471</v>
      </c>
      <c r="B22" s="6" t="n">
        <v>350000</v>
      </c>
      <c r="C22" s="5" t="n">
        <v>350000</v>
      </c>
    </row>
    <row r="23" spans="1:4">
      <c r="A23" s="4" t="s">
        <v>482</v>
      </c>
    </row>
    <row r="24" spans="1:4">
      <c r="A24" s="3" t="s">
        <v>470</v>
      </c>
    </row>
    <row r="25" spans="1:4">
      <c r="A25" s="4" t="s">
        <v>477</v>
      </c>
      <c r="B25" s="4" t="s">
        <v>478</v>
      </c>
    </row>
    <row r="26" spans="1:4">
      <c r="A26" s="4" t="s">
        <v>483</v>
      </c>
    </row>
    <row r="27" spans="1:4">
      <c r="A27" s="3" t="s">
        <v>470</v>
      </c>
    </row>
    <row r="28" spans="1:4">
      <c r="A28" s="4" t="s">
        <v>477</v>
      </c>
      <c r="B28" s="4" t="s">
        <v>480</v>
      </c>
    </row>
    <row r="29" spans="1:4">
      <c r="A29" s="4" t="s">
        <v>484</v>
      </c>
    </row>
    <row r="30" spans="1:4">
      <c r="A30" s="3" t="s">
        <v>470</v>
      </c>
    </row>
    <row r="31" spans="1:4">
      <c r="A31" s="4" t="s">
        <v>471</v>
      </c>
      <c r="B31" s="6" t="n">
        <v>125000</v>
      </c>
      <c r="C31" s="5" t="n">
        <v>125000</v>
      </c>
    </row>
    <row r="32" spans="1:4">
      <c r="A32" s="4" t="s">
        <v>485</v>
      </c>
    </row>
    <row r="33" spans="1:4">
      <c r="A33" s="3" t="s">
        <v>470</v>
      </c>
    </row>
    <row r="34" spans="1:4">
      <c r="A34" s="4" t="s">
        <v>477</v>
      </c>
      <c r="B34" s="4" t="s">
        <v>478</v>
      </c>
    </row>
    <row r="35" spans="1:4">
      <c r="A35" s="4" t="s">
        <v>486</v>
      </c>
    </row>
    <row r="36" spans="1:4">
      <c r="A36" s="3" t="s">
        <v>470</v>
      </c>
    </row>
    <row r="37" spans="1:4">
      <c r="A37" s="4" t="s">
        <v>477</v>
      </c>
      <c r="B37" s="4" t="s">
        <v>480</v>
      </c>
    </row>
    <row r="38" spans="1:4">
      <c r="A38" s="4" t="s">
        <v>487</v>
      </c>
    </row>
    <row r="39" spans="1:4">
      <c r="A39" s="3" t="s">
        <v>470</v>
      </c>
    </row>
    <row r="40" spans="1:4">
      <c r="A40" s="4" t="s">
        <v>471</v>
      </c>
      <c r="B40" s="6" t="n">
        <v>110000</v>
      </c>
      <c r="C40" s="5" t="n">
        <v>110000</v>
      </c>
    </row>
    <row r="41" spans="1:4">
      <c r="A41" s="4" t="s">
        <v>488</v>
      </c>
      <c r="B41" s="4" t="s">
        <v>489</v>
      </c>
    </row>
    <row r="42" spans="1:4">
      <c r="A42" s="4" t="s">
        <v>490</v>
      </c>
    </row>
    <row r="43" spans="1:4">
      <c r="A43" s="3" t="s">
        <v>470</v>
      </c>
    </row>
    <row r="44" spans="1:4">
      <c r="A44" s="4" t="s">
        <v>471</v>
      </c>
      <c r="B44" s="6" t="n">
        <v>50000</v>
      </c>
      <c r="C44" s="5" t="n">
        <v>50000</v>
      </c>
    </row>
    <row r="45" spans="1:4">
      <c r="A45" s="4" t="s">
        <v>488</v>
      </c>
      <c r="B45" s="4" t="s">
        <v>491</v>
      </c>
    </row>
    <row r="46" spans="1:4">
      <c r="A46" s="4" t="s">
        <v>492</v>
      </c>
    </row>
    <row r="47" spans="1:4">
      <c r="A47" s="3" t="s">
        <v>470</v>
      </c>
    </row>
    <row r="48" spans="1:4">
      <c r="A48" s="4" t="s">
        <v>471</v>
      </c>
      <c r="B48" s="6" t="n">
        <v>259000</v>
      </c>
      <c r="C48" s="5" t="n">
        <v>259000</v>
      </c>
    </row>
    <row r="49" spans="1:4">
      <c r="A49" s="4" t="s">
        <v>488</v>
      </c>
      <c r="B49" s="4" t="s">
        <v>493</v>
      </c>
    </row>
    <row r="50" spans="1:4">
      <c r="A50" s="4" t="s">
        <v>494</v>
      </c>
    </row>
    <row r="51" spans="1:4">
      <c r="A51" s="3" t="s">
        <v>470</v>
      </c>
    </row>
    <row r="52" spans="1:4">
      <c r="A52" s="4" t="s">
        <v>471</v>
      </c>
      <c r="B52" s="6" t="n">
        <v>150000</v>
      </c>
      <c r="C52" s="5" t="n">
        <v>150000</v>
      </c>
    </row>
    <row r="53" spans="1:4">
      <c r="A53" s="4" t="s">
        <v>488</v>
      </c>
      <c r="B53" s="4" t="s">
        <v>495</v>
      </c>
    </row>
    <row r="54" spans="1:4">
      <c r="A54" s="4" t="s">
        <v>496</v>
      </c>
    </row>
    <row r="55" spans="1:4">
      <c r="A55" s="3" t="s">
        <v>470</v>
      </c>
    </row>
    <row r="56" spans="1:4">
      <c r="A56" s="4" t="s">
        <v>471</v>
      </c>
      <c r="B56" s="6" t="n">
        <v>400000</v>
      </c>
      <c r="C56" s="5" t="n">
        <v>400000</v>
      </c>
    </row>
    <row r="57" spans="1:4">
      <c r="A57" s="4" t="s">
        <v>488</v>
      </c>
      <c r="B57" s="4" t="s">
        <v>497</v>
      </c>
    </row>
    <row r="58" spans="1:4">
      <c r="A58" s="4" t="s">
        <v>498</v>
      </c>
      <c r="B58" s="4" t="s">
        <v>499</v>
      </c>
      <c r="D58" s="4" t="s">
        <v>499</v>
      </c>
    </row>
    <row r="59" spans="1:4">
      <c r="A59" s="4" t="s">
        <v>500</v>
      </c>
    </row>
    <row r="60" spans="1:4">
      <c r="A60" s="3" t="s">
        <v>470</v>
      </c>
    </row>
    <row r="61" spans="1:4">
      <c r="A61" s="4" t="s">
        <v>471</v>
      </c>
      <c r="B61" s="6" t="n">
        <v>56000</v>
      </c>
      <c r="C61" s="5" t="n">
        <v>56000</v>
      </c>
    </row>
    <row r="62" spans="1:4">
      <c r="A62" s="4" t="s">
        <v>488</v>
      </c>
      <c r="B62" s="4" t="s">
        <v>501</v>
      </c>
    </row>
    <row r="63" spans="1:4">
      <c r="A63" s="4" t="s">
        <v>502</v>
      </c>
    </row>
    <row r="64" spans="1:4">
      <c r="A64" s="3" t="s">
        <v>470</v>
      </c>
    </row>
    <row r="65" spans="1:4">
      <c r="A65" s="4" t="s">
        <v>471</v>
      </c>
      <c r="B65" s="6" t="n">
        <v>350000</v>
      </c>
      <c r="C65" s="5" t="n">
        <v>0</v>
      </c>
    </row>
    <row r="66" spans="1:4">
      <c r="A66" s="4" t="s">
        <v>488</v>
      </c>
      <c r="B66" s="4" t="s">
        <v>503</v>
      </c>
    </row>
    <row r="67" spans="1:4">
      <c r="A67" s="4" t="s">
        <v>498</v>
      </c>
      <c r="B67" s="4" t="s">
        <v>504</v>
      </c>
    </row>
    <row r="68" spans="1:4">
      <c r="A68" s="4" t="s">
        <v>505</v>
      </c>
    </row>
    <row r="69" spans="1:4">
      <c r="A69" s="3" t="s">
        <v>470</v>
      </c>
    </row>
    <row r="70" spans="1:4">
      <c r="A70" s="4" t="s">
        <v>471</v>
      </c>
      <c r="B70" s="6" t="n">
        <v>0</v>
      </c>
      <c r="C70" s="5" t="n">
        <v>75000</v>
      </c>
    </row>
    <row r="71" spans="1:4">
      <c r="A71" s="4" t="s">
        <v>506</v>
      </c>
    </row>
    <row r="72" spans="1:4">
      <c r="A72" s="3" t="s">
        <v>470</v>
      </c>
    </row>
    <row r="73" spans="1:4">
      <c r="A73" s="4" t="s">
        <v>477</v>
      </c>
      <c r="B73" s="4" t="s">
        <v>507</v>
      </c>
    </row>
    <row r="74" spans="1:4">
      <c r="A74" s="4" t="s">
        <v>508</v>
      </c>
    </row>
    <row r="75" spans="1:4">
      <c r="A75" s="3" t="s">
        <v>470</v>
      </c>
    </row>
    <row r="76" spans="1:4">
      <c r="A76" s="4" t="s">
        <v>477</v>
      </c>
      <c r="B76" s="4" t="s">
        <v>509</v>
      </c>
    </row>
    <row r="77" spans="1:4">
      <c r="A77" s="4" t="s">
        <v>510</v>
      </c>
    </row>
    <row r="78" spans="1:4">
      <c r="A78" s="3" t="s">
        <v>470</v>
      </c>
    </row>
    <row r="79" spans="1:4">
      <c r="A79" s="4" t="s">
        <v>471</v>
      </c>
      <c r="B79" s="6" t="n">
        <v>220000</v>
      </c>
      <c r="C79" s="6" t="n">
        <v>400000</v>
      </c>
    </row>
    <row r="80" spans="1:4">
      <c r="A80" s="4" t="s">
        <v>511</v>
      </c>
    </row>
    <row r="81" spans="1:4">
      <c r="A81" s="3" t="s">
        <v>470</v>
      </c>
    </row>
    <row r="82" spans="1:4">
      <c r="A82" s="4" t="s">
        <v>477</v>
      </c>
      <c r="B82" s="4" t="s">
        <v>512</v>
      </c>
      <c r="C82" s="4" t="s">
        <v>513</v>
      </c>
    </row>
    <row r="83" spans="1:4">
      <c r="A83" s="4" t="s">
        <v>514</v>
      </c>
    </row>
    <row r="84" spans="1:4">
      <c r="A84" s="3" t="s">
        <v>470</v>
      </c>
    </row>
    <row r="85" spans="1:4">
      <c r="A85" s="4" t="s">
        <v>477</v>
      </c>
      <c r="B85" s="4" t="s">
        <v>515</v>
      </c>
      <c r="C85" s="4" t="s">
        <v>516</v>
      </c>
    </row>
    <row r="86" spans="1:4">
      <c r="A86" s="4" t="s">
        <v>517</v>
      </c>
    </row>
    <row r="87" spans="1:4">
      <c r="A87" s="3" t="s">
        <v>470</v>
      </c>
    </row>
    <row r="88" spans="1:4">
      <c r="A88" s="4" t="s">
        <v>471</v>
      </c>
      <c r="B88" s="6" t="n">
        <v>365237</v>
      </c>
      <c r="C88" s="6" t="n">
        <v>365381</v>
      </c>
    </row>
    <row r="89" spans="1:4">
      <c r="A89" s="4" t="s">
        <v>518</v>
      </c>
    </row>
    <row r="90" spans="1:4">
      <c r="A90" s="3" t="s">
        <v>470</v>
      </c>
    </row>
    <row r="91" spans="1:4">
      <c r="A91" s="4" t="s">
        <v>471</v>
      </c>
      <c r="B91" s="6" t="n">
        <v>64500</v>
      </c>
      <c r="C91" s="5" t="n">
        <v>64500</v>
      </c>
    </row>
    <row r="92" spans="1:4">
      <c r="A92" s="4" t="s">
        <v>519</v>
      </c>
    </row>
    <row r="93" spans="1:4">
      <c r="A93" s="3" t="s">
        <v>470</v>
      </c>
    </row>
    <row r="94" spans="1:4">
      <c r="A94" s="4" t="s">
        <v>477</v>
      </c>
      <c r="B94" s="4" t="s">
        <v>520</v>
      </c>
    </row>
    <row r="95" spans="1:4">
      <c r="A95" s="4" t="s">
        <v>521</v>
      </c>
    </row>
    <row r="96" spans="1:4">
      <c r="A96" s="3" t="s">
        <v>470</v>
      </c>
    </row>
    <row r="97" spans="1:4">
      <c r="A97" s="4" t="s">
        <v>471</v>
      </c>
      <c r="B97" s="6" t="n">
        <v>26736</v>
      </c>
      <c r="C97" s="5" t="n">
        <v>26880</v>
      </c>
    </row>
    <row r="98" spans="1:4">
      <c r="A98" s="4" t="s">
        <v>488</v>
      </c>
      <c r="B98" s="4" t="s">
        <v>522</v>
      </c>
    </row>
    <row r="99" spans="1:4">
      <c r="A99" s="4" t="s">
        <v>523</v>
      </c>
    </row>
    <row r="100" spans="1:4">
      <c r="A100" s="3" t="s">
        <v>470</v>
      </c>
    </row>
    <row r="101" spans="1:4">
      <c r="A101" s="4" t="s">
        <v>471</v>
      </c>
      <c r="B101" s="6" t="n">
        <v>5001</v>
      </c>
      <c r="C101" s="5" t="n">
        <v>0</v>
      </c>
    </row>
    <row r="102" spans="1:4">
      <c r="A102" s="4" t="s">
        <v>524</v>
      </c>
    </row>
    <row r="103" spans="1:4">
      <c r="A103" s="3" t="s">
        <v>470</v>
      </c>
    </row>
    <row r="104" spans="1:4">
      <c r="A104" s="4" t="s">
        <v>477</v>
      </c>
      <c r="B104" s="4" t="s">
        <v>525</v>
      </c>
    </row>
    <row r="105" spans="1:4">
      <c r="A105" s="4" t="s">
        <v>526</v>
      </c>
    </row>
    <row r="106" spans="1:4">
      <c r="A106" s="3" t="s">
        <v>470</v>
      </c>
    </row>
    <row r="107" spans="1:4">
      <c r="A107" s="4" t="s">
        <v>471</v>
      </c>
      <c r="B107" s="6" t="n">
        <v>168000</v>
      </c>
      <c r="C107" s="5" t="n">
        <v>168000</v>
      </c>
    </row>
    <row r="108" spans="1:4">
      <c r="A108" s="4" t="s">
        <v>488</v>
      </c>
      <c r="B108" s="4" t="s">
        <v>527</v>
      </c>
    </row>
    <row r="109" spans="1:4">
      <c r="A109" s="4" t="s">
        <v>528</v>
      </c>
    </row>
    <row r="110" spans="1:4">
      <c r="A110" s="3" t="s">
        <v>470</v>
      </c>
    </row>
    <row r="111" spans="1:4">
      <c r="A111" s="4" t="s">
        <v>471</v>
      </c>
      <c r="B111" s="6" t="n">
        <v>101000</v>
      </c>
      <c r="C111" s="5" t="n">
        <v>101000</v>
      </c>
    </row>
    <row r="112" spans="1:4">
      <c r="A112" s="4" t="s">
        <v>488</v>
      </c>
      <c r="B112" s="4" t="s">
        <v>529</v>
      </c>
    </row>
    <row r="113" spans="1:4">
      <c r="A113" s="4" t="s">
        <v>530</v>
      </c>
    </row>
    <row r="114" spans="1:4">
      <c r="A114" s="3" t="s">
        <v>470</v>
      </c>
    </row>
    <row r="115" spans="1:4">
      <c r="A115" s="4" t="s">
        <v>471</v>
      </c>
      <c r="B115" s="6" t="n">
        <v>0</v>
      </c>
      <c r="C115" s="5" t="n">
        <v>5001</v>
      </c>
    </row>
    <row r="116" spans="1:4">
      <c r="A116" s="4" t="s">
        <v>531</v>
      </c>
    </row>
    <row r="117" spans="1:4">
      <c r="A117" s="3" t="s">
        <v>470</v>
      </c>
    </row>
    <row r="118" spans="1:4">
      <c r="A118" s="4" t="s">
        <v>477</v>
      </c>
      <c r="B118" s="4" t="s">
        <v>532</v>
      </c>
    </row>
    <row r="119" spans="1:4">
      <c r="A119" s="4" t="s">
        <v>73</v>
      </c>
    </row>
    <row r="120" spans="1:4">
      <c r="A120" s="3" t="s">
        <v>470</v>
      </c>
    </row>
    <row r="121" spans="1:4">
      <c r="A121" s="4" t="s">
        <v>473</v>
      </c>
      <c r="B121" s="6" t="n">
        <v>137417</v>
      </c>
      <c r="C121" s="5" t="n">
        <v>138223</v>
      </c>
    </row>
    <row r="122" spans="1:4">
      <c r="A122" s="4" t="s">
        <v>488</v>
      </c>
      <c r="B122" s="4" t="s">
        <v>533</v>
      </c>
    </row>
    <row r="123" spans="1:4">
      <c r="A123" s="4" t="s">
        <v>75</v>
      </c>
    </row>
    <row r="124" spans="1:4">
      <c r="A124" s="3" t="s">
        <v>470</v>
      </c>
    </row>
    <row r="125" spans="1:4">
      <c r="A125" s="4" t="s">
        <v>473</v>
      </c>
      <c r="B125" s="6" t="n">
        <v>66136</v>
      </c>
      <c r="C125" s="6" t="n">
        <v>66136</v>
      </c>
    </row>
    <row r="126" spans="1:4">
      <c r="A126" s="4" t="s">
        <v>488</v>
      </c>
      <c r="B126"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1"/>
    <col customWidth="1" max="6" min="6" width="14"/>
    <col customWidth="1" max="7" min="7" width="21"/>
    <col customWidth="1" max="8" min="8" width="21"/>
    <col customWidth="1" max="9" min="9" width="21"/>
    <col customWidth="1" max="10" min="10" width="24"/>
  </cols>
  <sheetData>
    <row r="1" spans="1:10">
      <c r="A1" s="1" t="s">
        <v>535</v>
      </c>
      <c r="B1" s="2" t="s">
        <v>536</v>
      </c>
      <c r="C1" s="2" t="s">
        <v>537</v>
      </c>
      <c r="D1" s="2" t="s">
        <v>468</v>
      </c>
      <c r="E1" s="2" t="s">
        <v>538</v>
      </c>
      <c r="F1" s="2" t="s">
        <v>539</v>
      </c>
      <c r="G1" s="2" t="s">
        <v>540</v>
      </c>
      <c r="H1" s="2" t="s">
        <v>397</v>
      </c>
      <c r="I1" s="2" t="s">
        <v>541</v>
      </c>
      <c r="J1" s="2" t="s">
        <v>542</v>
      </c>
    </row>
    <row r="2" spans="1:10">
      <c r="A2" s="3" t="s">
        <v>470</v>
      </c>
    </row>
    <row r="3" spans="1:10">
      <c r="A3" s="4" t="s">
        <v>543</v>
      </c>
      <c r="E3" s="4" t="s">
        <v>544</v>
      </c>
    </row>
    <row r="4" spans="1:10">
      <c r="A4" s="4" t="s">
        <v>545</v>
      </c>
    </row>
    <row r="5" spans="1:10">
      <c r="A5" s="3" t="s">
        <v>470</v>
      </c>
    </row>
    <row r="6" spans="1:10">
      <c r="A6" s="4" t="s">
        <v>416</v>
      </c>
      <c r="E6" s="4" t="s">
        <v>420</v>
      </c>
    </row>
    <row r="7" spans="1:10">
      <c r="A7" s="4" t="s">
        <v>546</v>
      </c>
    </row>
    <row r="8" spans="1:10">
      <c r="A8" s="3" t="s">
        <v>470</v>
      </c>
    </row>
    <row r="9" spans="1:10">
      <c r="A9" s="4" t="s">
        <v>547</v>
      </c>
      <c r="E9" s="4" t="s">
        <v>417</v>
      </c>
    </row>
    <row r="10" spans="1:10">
      <c r="A10" s="4" t="s">
        <v>548</v>
      </c>
    </row>
    <row r="11" spans="1:10">
      <c r="A11" s="3" t="s">
        <v>470</v>
      </c>
    </row>
    <row r="12" spans="1:10">
      <c r="A12" s="4" t="s">
        <v>549</v>
      </c>
      <c r="E12" s="5" t="n">
        <v>6</v>
      </c>
      <c r="J12" s="5" t="n">
        <v>6</v>
      </c>
    </row>
    <row r="13" spans="1:10">
      <c r="A13" s="4" t="s">
        <v>550</v>
      </c>
    </row>
    <row r="14" spans="1:10">
      <c r="A14" s="3" t="s">
        <v>470</v>
      </c>
    </row>
    <row r="15" spans="1:10">
      <c r="A15" s="4" t="s">
        <v>549</v>
      </c>
      <c r="E15" s="5" t="n">
        <v>2</v>
      </c>
    </row>
    <row r="16" spans="1:10">
      <c r="A16" s="4" t="s">
        <v>551</v>
      </c>
    </row>
    <row r="17" spans="1:10">
      <c r="A17" s="3" t="s">
        <v>470</v>
      </c>
    </row>
    <row r="18" spans="1:10">
      <c r="A18" s="4" t="s">
        <v>552</v>
      </c>
      <c r="E18" s="5" t="n">
        <v>2</v>
      </c>
    </row>
    <row r="19" spans="1:10">
      <c r="A19" s="4" t="s">
        <v>553</v>
      </c>
    </row>
    <row r="20" spans="1:10">
      <c r="A20" s="3" t="s">
        <v>470</v>
      </c>
    </row>
    <row r="21" spans="1:10">
      <c r="A21" s="4" t="s">
        <v>554</v>
      </c>
      <c r="E21" s="4" t="s">
        <v>555</v>
      </c>
    </row>
    <row r="22" spans="1:10">
      <c r="A22" s="4" t="s">
        <v>556</v>
      </c>
    </row>
    <row r="23" spans="1:10">
      <c r="A23" s="3" t="s">
        <v>470</v>
      </c>
    </row>
    <row r="24" spans="1:10">
      <c r="A24" s="4" t="s">
        <v>554</v>
      </c>
      <c r="E24" s="4" t="s">
        <v>557</v>
      </c>
    </row>
    <row r="25" spans="1:10">
      <c r="A25" s="4" t="s">
        <v>558</v>
      </c>
    </row>
    <row r="26" spans="1:10">
      <c r="A26" s="3" t="s">
        <v>470</v>
      </c>
    </row>
    <row r="27" spans="1:10">
      <c r="A27" s="4" t="s">
        <v>552</v>
      </c>
      <c r="E27" s="5" t="n">
        <v>2</v>
      </c>
    </row>
    <row r="28" spans="1:10">
      <c r="A28" s="4" t="s">
        <v>559</v>
      </c>
    </row>
    <row r="29" spans="1:10">
      <c r="A29" s="3" t="s">
        <v>470</v>
      </c>
    </row>
    <row r="30" spans="1:10">
      <c r="A30" s="4" t="s">
        <v>554</v>
      </c>
      <c r="E30" s="4" t="s">
        <v>560</v>
      </c>
    </row>
    <row r="31" spans="1:10">
      <c r="A31" s="4" t="s">
        <v>561</v>
      </c>
    </row>
    <row r="32" spans="1:10">
      <c r="A32" s="3" t="s">
        <v>470</v>
      </c>
    </row>
    <row r="33" spans="1:10">
      <c r="A33" s="4" t="s">
        <v>554</v>
      </c>
      <c r="E33" s="4" t="s">
        <v>562</v>
      </c>
    </row>
    <row r="34" spans="1:10">
      <c r="A34" s="4" t="s">
        <v>563</v>
      </c>
    </row>
    <row r="35" spans="1:10">
      <c r="A35" s="3" t="s">
        <v>470</v>
      </c>
    </row>
    <row r="36" spans="1:10">
      <c r="A36" s="4" t="s">
        <v>552</v>
      </c>
      <c r="E36" s="5" t="n">
        <v>1</v>
      </c>
    </row>
    <row r="37" spans="1:10">
      <c r="A37" s="4" t="s">
        <v>564</v>
      </c>
    </row>
    <row r="38" spans="1:10">
      <c r="A38" s="3" t="s">
        <v>470</v>
      </c>
    </row>
    <row r="39" spans="1:10">
      <c r="A39" s="4" t="s">
        <v>554</v>
      </c>
      <c r="E39" s="4" t="s">
        <v>565</v>
      </c>
    </row>
    <row r="40" spans="1:10">
      <c r="A40" s="4" t="s">
        <v>566</v>
      </c>
    </row>
    <row r="41" spans="1:10">
      <c r="A41" s="3" t="s">
        <v>470</v>
      </c>
    </row>
    <row r="42" spans="1:10">
      <c r="A42" s="4" t="s">
        <v>554</v>
      </c>
      <c r="E42" s="4" t="s">
        <v>567</v>
      </c>
    </row>
    <row r="43" spans="1:10">
      <c r="A43" s="4" t="s">
        <v>568</v>
      </c>
    </row>
    <row r="44" spans="1:10">
      <c r="A44" s="3" t="s">
        <v>470</v>
      </c>
    </row>
    <row r="45" spans="1:10">
      <c r="A45" s="4" t="s">
        <v>554</v>
      </c>
      <c r="D45" s="4" t="s">
        <v>569</v>
      </c>
    </row>
    <row r="46" spans="1:10">
      <c r="A46" s="4" t="s">
        <v>570</v>
      </c>
    </row>
    <row r="47" spans="1:10">
      <c r="A47" s="3" t="s">
        <v>470</v>
      </c>
    </row>
    <row r="48" spans="1:10">
      <c r="A48" s="4" t="s">
        <v>552</v>
      </c>
      <c r="E48" s="5" t="n">
        <v>1</v>
      </c>
    </row>
    <row r="49" spans="1:10">
      <c r="A49" s="4" t="s">
        <v>571</v>
      </c>
    </row>
    <row r="50" spans="1:10">
      <c r="A50" s="3" t="s">
        <v>470</v>
      </c>
    </row>
    <row r="51" spans="1:10">
      <c r="A51" s="4" t="s">
        <v>554</v>
      </c>
      <c r="E51" s="4" t="s">
        <v>569</v>
      </c>
    </row>
    <row r="52" spans="1:10">
      <c r="A52" s="4" t="s">
        <v>572</v>
      </c>
    </row>
    <row r="53" spans="1:10">
      <c r="A53" s="3" t="s">
        <v>470</v>
      </c>
    </row>
    <row r="54" spans="1:10">
      <c r="A54" s="4" t="s">
        <v>554</v>
      </c>
      <c r="E54" s="4" t="s">
        <v>569</v>
      </c>
    </row>
    <row r="55" spans="1:10">
      <c r="A55" s="4" t="s">
        <v>573</v>
      </c>
    </row>
    <row r="56" spans="1:10">
      <c r="A56" s="3" t="s">
        <v>470</v>
      </c>
    </row>
    <row r="57" spans="1:10">
      <c r="A57" s="4" t="s">
        <v>574</v>
      </c>
      <c r="F57" s="4" t="s">
        <v>575</v>
      </c>
    </row>
    <row r="58" spans="1:10">
      <c r="A58" s="4" t="s">
        <v>576</v>
      </c>
    </row>
    <row r="59" spans="1:10">
      <c r="A59" s="3" t="s">
        <v>470</v>
      </c>
    </row>
    <row r="60" spans="1:10">
      <c r="A60" s="4" t="s">
        <v>577</v>
      </c>
      <c r="G60" s="6" t="n">
        <v>235000000</v>
      </c>
    </row>
    <row r="61" spans="1:10">
      <c r="A61" s="4" t="s">
        <v>578</v>
      </c>
      <c r="E61" s="6" t="n">
        <v>180000000</v>
      </c>
    </row>
    <row r="62" spans="1:10">
      <c r="A62" s="4" t="s">
        <v>579</v>
      </c>
      <c r="G62" s="4" t="s">
        <v>580</v>
      </c>
    </row>
    <row r="63" spans="1:10">
      <c r="A63" s="4" t="s">
        <v>474</v>
      </c>
    </row>
    <row r="64" spans="1:10">
      <c r="A64" s="3" t="s">
        <v>470</v>
      </c>
    </row>
    <row r="65" spans="1:10">
      <c r="A65" s="4" t="s">
        <v>581</v>
      </c>
      <c r="E65" s="5" t="n">
        <v>2370000000</v>
      </c>
      <c r="H65" s="6" t="n">
        <v>2275000000</v>
      </c>
    </row>
    <row r="66" spans="1:10">
      <c r="A66" s="4" t="s">
        <v>475</v>
      </c>
    </row>
    <row r="67" spans="1:10">
      <c r="A67" s="3" t="s">
        <v>470</v>
      </c>
    </row>
    <row r="68" spans="1:10">
      <c r="A68" s="4" t="s">
        <v>581</v>
      </c>
      <c r="E68" s="5" t="n">
        <v>300000000</v>
      </c>
      <c r="H68" s="5" t="n">
        <v>300000000</v>
      </c>
    </row>
    <row r="69" spans="1:10">
      <c r="A69" s="4" t="s">
        <v>481</v>
      </c>
    </row>
    <row r="70" spans="1:10">
      <c r="A70" s="3" t="s">
        <v>470</v>
      </c>
    </row>
    <row r="71" spans="1:10">
      <c r="A71" s="4" t="s">
        <v>581</v>
      </c>
      <c r="E71" s="6" t="n">
        <v>350000000</v>
      </c>
      <c r="H71" s="5" t="n">
        <v>350000000</v>
      </c>
    </row>
    <row r="72" spans="1:10">
      <c r="A72" s="4" t="s">
        <v>582</v>
      </c>
    </row>
    <row r="73" spans="1:10">
      <c r="A73" s="3" t="s">
        <v>470</v>
      </c>
    </row>
    <row r="74" spans="1:10">
      <c r="A74" s="4" t="s">
        <v>549</v>
      </c>
      <c r="E74" s="5" t="n">
        <v>2</v>
      </c>
    </row>
    <row r="75" spans="1:10">
      <c r="A75" s="4" t="s">
        <v>484</v>
      </c>
    </row>
    <row r="76" spans="1:10">
      <c r="A76" s="3" t="s">
        <v>470</v>
      </c>
    </row>
    <row r="77" spans="1:10">
      <c r="A77" s="4" t="s">
        <v>581</v>
      </c>
      <c r="E77" s="6" t="n">
        <v>125000000</v>
      </c>
      <c r="H77" s="5" t="n">
        <v>125000000</v>
      </c>
    </row>
    <row r="78" spans="1:10">
      <c r="A78" s="4" t="s">
        <v>502</v>
      </c>
    </row>
    <row r="79" spans="1:10">
      <c r="A79" s="3" t="s">
        <v>470</v>
      </c>
    </row>
    <row r="80" spans="1:10">
      <c r="A80" s="4" t="s">
        <v>488</v>
      </c>
      <c r="E80" s="4" t="s">
        <v>503</v>
      </c>
    </row>
    <row r="81" spans="1:10">
      <c r="A81" s="4" t="s">
        <v>581</v>
      </c>
      <c r="E81" s="6" t="n">
        <v>350000000</v>
      </c>
      <c r="H81" s="5" t="n">
        <v>0</v>
      </c>
    </row>
    <row r="82" spans="1:10">
      <c r="A82" s="4" t="s">
        <v>498</v>
      </c>
      <c r="E82" s="4" t="s">
        <v>504</v>
      </c>
    </row>
    <row r="83" spans="1:10">
      <c r="A83" s="4" t="s">
        <v>505</v>
      </c>
    </row>
    <row r="84" spans="1:10">
      <c r="A84" s="3" t="s">
        <v>470</v>
      </c>
    </row>
    <row r="85" spans="1:10">
      <c r="A85" s="4" t="s">
        <v>581</v>
      </c>
      <c r="E85" s="6" t="n">
        <v>0</v>
      </c>
      <c r="H85" s="5" t="n">
        <v>75000000</v>
      </c>
    </row>
    <row r="86" spans="1:10">
      <c r="A86" s="4" t="s">
        <v>496</v>
      </c>
    </row>
    <row r="87" spans="1:10">
      <c r="A87" s="3" t="s">
        <v>470</v>
      </c>
    </row>
    <row r="88" spans="1:10">
      <c r="A88" s="4" t="s">
        <v>488</v>
      </c>
      <c r="E88" s="4" t="s">
        <v>497</v>
      </c>
    </row>
    <row r="89" spans="1:10">
      <c r="A89" s="4" t="s">
        <v>581</v>
      </c>
      <c r="E89" s="6" t="n">
        <v>400000000</v>
      </c>
      <c r="H89" s="5" t="n">
        <v>400000000</v>
      </c>
    </row>
    <row r="90" spans="1:10">
      <c r="A90" s="4" t="s">
        <v>583</v>
      </c>
      <c r="D90" s="4" t="s">
        <v>584</v>
      </c>
    </row>
    <row r="91" spans="1:10">
      <c r="A91" s="4" t="s">
        <v>498</v>
      </c>
      <c r="D91" s="4" t="s">
        <v>499</v>
      </c>
      <c r="E91" s="4" t="s">
        <v>499</v>
      </c>
    </row>
    <row r="92" spans="1:10">
      <c r="A92" s="4" t="s">
        <v>585</v>
      </c>
    </row>
    <row r="93" spans="1:10">
      <c r="A93" s="3" t="s">
        <v>470</v>
      </c>
    </row>
    <row r="94" spans="1:10">
      <c r="A94" s="4" t="s">
        <v>577</v>
      </c>
      <c r="I94" s="6" t="n">
        <v>300000000</v>
      </c>
    </row>
    <row r="95" spans="1:10">
      <c r="A95" s="4" t="s">
        <v>586</v>
      </c>
    </row>
    <row r="96" spans="1:10">
      <c r="A96" s="3" t="s">
        <v>470</v>
      </c>
    </row>
    <row r="97" spans="1:10">
      <c r="A97" s="4" t="s">
        <v>577</v>
      </c>
      <c r="I97" s="5" t="n">
        <v>350000000</v>
      </c>
    </row>
    <row r="98" spans="1:10">
      <c r="A98" s="4" t="s">
        <v>587</v>
      </c>
    </row>
    <row r="99" spans="1:10">
      <c r="A99" s="3" t="s">
        <v>470</v>
      </c>
    </row>
    <row r="100" spans="1:10">
      <c r="A100" s="4" t="s">
        <v>577</v>
      </c>
      <c r="I100" s="5" t="n">
        <v>125000000</v>
      </c>
    </row>
    <row r="101" spans="1:10">
      <c r="A101" s="4" t="s">
        <v>588</v>
      </c>
    </row>
    <row r="102" spans="1:10">
      <c r="A102" s="3" t="s">
        <v>470</v>
      </c>
    </row>
    <row r="103" spans="1:10">
      <c r="A103" s="4" t="s">
        <v>583</v>
      </c>
      <c r="B103" s="4" t="s">
        <v>589</v>
      </c>
    </row>
    <row r="104" spans="1:10">
      <c r="A104" s="4" t="s">
        <v>590</v>
      </c>
    </row>
    <row r="105" spans="1:10">
      <c r="A105" s="3" t="s">
        <v>470</v>
      </c>
    </row>
    <row r="106" spans="1:10">
      <c r="A106" s="4" t="s">
        <v>591</v>
      </c>
      <c r="I106" s="5" t="n">
        <v>75000000</v>
      </c>
    </row>
    <row r="107" spans="1:10">
      <c r="A107" s="4" t="s">
        <v>592</v>
      </c>
    </row>
    <row r="108" spans="1:10">
      <c r="A108" s="3" t="s">
        <v>470</v>
      </c>
    </row>
    <row r="109" spans="1:10">
      <c r="A109" s="4" t="s">
        <v>577</v>
      </c>
      <c r="C109" s="6" t="n">
        <v>400000000</v>
      </c>
    </row>
    <row r="110" spans="1:10">
      <c r="A110" s="4" t="s">
        <v>593</v>
      </c>
    </row>
    <row r="111" spans="1:10">
      <c r="A111" s="3" t="s">
        <v>470</v>
      </c>
    </row>
    <row r="112" spans="1:10">
      <c r="A112" s="4" t="s">
        <v>577</v>
      </c>
      <c r="C112" s="6" t="n">
        <v>300000000</v>
      </c>
    </row>
    <row r="113" spans="1:10">
      <c r="A113" s="4" t="s">
        <v>594</v>
      </c>
      <c r="C113" s="4" t="s">
        <v>595</v>
      </c>
    </row>
    <row r="114" spans="1:10">
      <c r="A114" s="4" t="s">
        <v>596</v>
      </c>
    </row>
    <row r="115" spans="1:10">
      <c r="A115" s="3" t="s">
        <v>470</v>
      </c>
    </row>
    <row r="116" spans="1:10">
      <c r="A116" s="4" t="s">
        <v>577</v>
      </c>
      <c r="C116" s="6" t="n">
        <v>350000000</v>
      </c>
    </row>
    <row r="117" spans="1:10">
      <c r="A117" s="4" t="s">
        <v>594</v>
      </c>
      <c r="C117" s="4" t="s">
        <v>597</v>
      </c>
    </row>
    <row r="118" spans="1:10">
      <c r="A118" s="4" t="s">
        <v>598</v>
      </c>
    </row>
    <row r="119" spans="1:10">
      <c r="A119" s="3" t="s">
        <v>470</v>
      </c>
    </row>
    <row r="120" spans="1:10">
      <c r="A120" s="4" t="s">
        <v>577</v>
      </c>
      <c r="C120" s="6" t="n">
        <v>75000000</v>
      </c>
    </row>
    <row r="121" spans="1:10">
      <c r="A121" s="4" t="s">
        <v>594</v>
      </c>
      <c r="C121" s="4" t="s">
        <v>595</v>
      </c>
    </row>
    <row r="122" spans="1:10">
      <c r="A122" s="4" t="s">
        <v>599</v>
      </c>
    </row>
    <row r="123" spans="1:10">
      <c r="A123" s="3" t="s">
        <v>470</v>
      </c>
    </row>
    <row r="124" spans="1:10">
      <c r="A124" s="4" t="s">
        <v>577</v>
      </c>
      <c r="C124" s="6" t="n">
        <v>125000000</v>
      </c>
    </row>
    <row r="125" spans="1:10">
      <c r="A125" s="4" t="s">
        <v>594</v>
      </c>
      <c r="C125" s="4" t="s">
        <v>597</v>
      </c>
    </row>
    <row r="126" spans="1:10">
      <c r="A126" s="4" t="s">
        <v>510</v>
      </c>
    </row>
    <row r="127" spans="1:10">
      <c r="A127" s="3" t="s">
        <v>470</v>
      </c>
    </row>
    <row r="128" spans="1:10">
      <c r="A128" s="4" t="s">
        <v>577</v>
      </c>
      <c r="E128" s="6" t="n">
        <v>600000000</v>
      </c>
      <c r="H128" s="5" t="n">
        <v>600000000</v>
      </c>
    </row>
    <row r="129" spans="1:10">
      <c r="A129" s="4" t="s">
        <v>581</v>
      </c>
      <c r="E129" s="5" t="n">
        <v>220000000</v>
      </c>
      <c r="H129" s="5" t="n">
        <v>400000000</v>
      </c>
    </row>
    <row r="130" spans="1:10">
      <c r="A130" s="4" t="s">
        <v>600</v>
      </c>
    </row>
    <row r="131" spans="1:10">
      <c r="A131" s="3" t="s">
        <v>470</v>
      </c>
    </row>
    <row r="132" spans="1:10">
      <c r="A132" s="4" t="s">
        <v>577</v>
      </c>
      <c r="E132" s="5" t="n">
        <v>600000000</v>
      </c>
      <c r="I132" s="6" t="n">
        <v>600000000</v>
      </c>
    </row>
    <row r="133" spans="1:10">
      <c r="A133" s="4" t="s">
        <v>517</v>
      </c>
    </row>
    <row r="134" spans="1:10">
      <c r="A134" s="3" t="s">
        <v>470</v>
      </c>
    </row>
    <row r="135" spans="1:10">
      <c r="A135" s="4" t="s">
        <v>581</v>
      </c>
      <c r="E135" s="5" t="n">
        <v>365237000</v>
      </c>
      <c r="H135" s="5" t="n">
        <v>365381000</v>
      </c>
    </row>
    <row r="136" spans="1:10">
      <c r="A136" s="4" t="s">
        <v>518</v>
      </c>
    </row>
    <row r="137" spans="1:10">
      <c r="A137" s="3" t="s">
        <v>470</v>
      </c>
    </row>
    <row r="138" spans="1:10">
      <c r="A138" s="4" t="s">
        <v>581</v>
      </c>
      <c r="E138" s="6" t="n">
        <v>64500000</v>
      </c>
      <c r="H138" s="5" t="n">
        <v>64500000</v>
      </c>
    </row>
    <row r="139" spans="1:10">
      <c r="A139" s="4" t="s">
        <v>521</v>
      </c>
    </row>
    <row r="140" spans="1:10">
      <c r="A140" s="3" t="s">
        <v>470</v>
      </c>
    </row>
    <row r="141" spans="1:10">
      <c r="A141" s="4" t="s">
        <v>488</v>
      </c>
      <c r="E141" s="4" t="s">
        <v>522</v>
      </c>
    </row>
    <row r="142" spans="1:10">
      <c r="A142" s="4" t="s">
        <v>581</v>
      </c>
      <c r="E142" s="6" t="n">
        <v>26736000</v>
      </c>
      <c r="H142" s="5" t="n">
        <v>26880000</v>
      </c>
    </row>
    <row r="143" spans="1:10">
      <c r="A143" s="4" t="s">
        <v>530</v>
      </c>
    </row>
    <row r="144" spans="1:10">
      <c r="A144" s="3" t="s">
        <v>470</v>
      </c>
    </row>
    <row r="145" spans="1:10">
      <c r="A145" s="4" t="s">
        <v>577</v>
      </c>
      <c r="E145" s="5" t="n">
        <v>235000000</v>
      </c>
    </row>
    <row r="146" spans="1:10">
      <c r="A146" s="4" t="s">
        <v>581</v>
      </c>
      <c r="E146" s="6" t="n">
        <v>0</v>
      </c>
      <c r="H146" s="5" t="n">
        <v>5001000</v>
      </c>
    </row>
    <row r="147" spans="1:10">
      <c r="A147" s="4" t="s">
        <v>528</v>
      </c>
    </row>
    <row r="148" spans="1:10">
      <c r="A148" s="3" t="s">
        <v>470</v>
      </c>
    </row>
    <row r="149" spans="1:10">
      <c r="A149" s="4" t="s">
        <v>488</v>
      </c>
      <c r="E149" s="4" t="s">
        <v>529</v>
      </c>
    </row>
    <row r="150" spans="1:10">
      <c r="A150" s="4" t="s">
        <v>581</v>
      </c>
      <c r="E150" s="6" t="n">
        <v>101000000</v>
      </c>
      <c r="H150" s="6" t="n">
        <v>101000000</v>
      </c>
    </row>
    <row r="151" spans="1:10">
      <c r="A151" s="4" t="s">
        <v>73</v>
      </c>
    </row>
    <row r="152" spans="1:10">
      <c r="A152" s="3" t="s">
        <v>470</v>
      </c>
    </row>
    <row r="153" spans="1:10">
      <c r="A153" s="4" t="s">
        <v>488</v>
      </c>
      <c r="E153" s="4" t="s">
        <v>533</v>
      </c>
    </row>
    <row r="154" spans="1:10">
      <c r="A154" s="4" t="s">
        <v>601</v>
      </c>
    </row>
    <row r="155" spans="1:10">
      <c r="A155" s="3" t="s">
        <v>470</v>
      </c>
    </row>
    <row r="156" spans="1:10">
      <c r="A156" s="4" t="s">
        <v>498</v>
      </c>
      <c r="B156" s="4" t="s">
        <v>504</v>
      </c>
    </row>
    <row r="157" spans="1:10">
      <c r="A157" s="4" t="s">
        <v>602</v>
      </c>
    </row>
    <row r="158" spans="1:10">
      <c r="A158" s="3" t="s">
        <v>470</v>
      </c>
    </row>
    <row r="159" spans="1:10">
      <c r="A159" s="4" t="s">
        <v>603</v>
      </c>
      <c r="B159" s="6" t="n">
        <v>343000000</v>
      </c>
    </row>
    <row r="160" spans="1:10">
      <c r="A160" s="4" t="s">
        <v>498</v>
      </c>
      <c r="B160" s="4" t="s">
        <v>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604</v>
      </c>
      <c r="B1" s="2" t="s">
        <v>605</v>
      </c>
    </row>
    <row r="2" spans="1:2">
      <c r="A2" s="4" t="s">
        <v>606</v>
      </c>
    </row>
    <row r="3" spans="1:2">
      <c r="A3" s="3" t="s">
        <v>470</v>
      </c>
    </row>
    <row r="4" spans="1:2">
      <c r="A4" s="4" t="s">
        <v>607</v>
      </c>
      <c r="B4" s="6" t="n">
        <v>424</v>
      </c>
    </row>
    <row r="5" spans="1:2">
      <c r="A5" s="4" t="s">
        <v>608</v>
      </c>
      <c r="B5" s="5" t="n">
        <v>365095</v>
      </c>
    </row>
    <row r="6" spans="1:2">
      <c r="A6" s="4" t="s">
        <v>609</v>
      </c>
      <c r="B6" s="5" t="n">
        <v>632</v>
      </c>
    </row>
    <row r="7" spans="1:2">
      <c r="A7" s="4" t="s">
        <v>610</v>
      </c>
      <c r="B7" s="5" t="n">
        <v>720085</v>
      </c>
    </row>
    <row r="8" spans="1:2">
      <c r="A8" s="4" t="s">
        <v>611</v>
      </c>
      <c r="B8" s="5" t="n">
        <v>160000</v>
      </c>
    </row>
    <row r="9" spans="1:2">
      <c r="A9" s="4" t="s">
        <v>612</v>
      </c>
      <c r="B9" s="5" t="n">
        <v>1489001</v>
      </c>
    </row>
    <row r="10" spans="1:2">
      <c r="A10" s="4" t="s">
        <v>140</v>
      </c>
      <c r="B10" s="5" t="n">
        <v>2735237</v>
      </c>
    </row>
    <row r="11" spans="1:2">
      <c r="A11" s="4" t="s">
        <v>73</v>
      </c>
    </row>
    <row r="12" spans="1:2">
      <c r="A12" s="3" t="s">
        <v>470</v>
      </c>
    </row>
    <row r="13" spans="1:2">
      <c r="A13" s="4" t="s">
        <v>607</v>
      </c>
      <c r="B13" s="5" t="n">
        <v>2387</v>
      </c>
    </row>
    <row r="14" spans="1:2">
      <c r="A14" s="4" t="s">
        <v>608</v>
      </c>
      <c r="B14" s="5" t="n">
        <v>3323</v>
      </c>
    </row>
    <row r="15" spans="1:2">
      <c r="A15" s="4" t="s">
        <v>609</v>
      </c>
      <c r="B15" s="5" t="n">
        <v>3494</v>
      </c>
    </row>
    <row r="16" spans="1:2">
      <c r="A16" s="4" t="s">
        <v>610</v>
      </c>
      <c r="B16" s="5" t="n">
        <v>128213</v>
      </c>
    </row>
    <row r="17" spans="1:2">
      <c r="A17" s="4" t="s">
        <v>611</v>
      </c>
      <c r="B17" s="5" t="n">
        <v>0</v>
      </c>
    </row>
    <row r="18" spans="1:2">
      <c r="A18" s="4" t="s">
        <v>612</v>
      </c>
      <c r="B18" s="5" t="n">
        <v>0</v>
      </c>
    </row>
    <row r="19" spans="1:2">
      <c r="A19" s="4" t="s">
        <v>140</v>
      </c>
      <c r="B19" s="5" t="n">
        <v>137417</v>
      </c>
    </row>
    <row r="20" spans="1:2">
      <c r="A20" s="4" t="s">
        <v>75</v>
      </c>
    </row>
    <row r="21" spans="1:2">
      <c r="A21" s="3" t="s">
        <v>470</v>
      </c>
    </row>
    <row r="22" spans="1:2">
      <c r="A22" s="4" t="s">
        <v>607</v>
      </c>
      <c r="B22" s="5" t="n">
        <v>0</v>
      </c>
    </row>
    <row r="23" spans="1:2">
      <c r="A23" s="4" t="s">
        <v>608</v>
      </c>
      <c r="B23" s="5" t="n">
        <v>0</v>
      </c>
    </row>
    <row r="24" spans="1:2">
      <c r="A24" s="4" t="s">
        <v>609</v>
      </c>
      <c r="B24" s="5" t="n">
        <v>0</v>
      </c>
    </row>
    <row r="25" spans="1:2">
      <c r="A25" s="4" t="s">
        <v>610</v>
      </c>
      <c r="B25" s="5" t="n">
        <v>0</v>
      </c>
    </row>
    <row r="26" spans="1:2">
      <c r="A26" s="4" t="s">
        <v>611</v>
      </c>
      <c r="B26" s="5" t="n">
        <v>0</v>
      </c>
    </row>
    <row r="27" spans="1:2">
      <c r="A27" s="4" t="s">
        <v>612</v>
      </c>
      <c r="B27" s="5" t="n">
        <v>66136</v>
      </c>
    </row>
    <row r="28" spans="1:2">
      <c r="A28" s="4" t="s">
        <v>140</v>
      </c>
      <c r="B28" s="6" t="n">
        <v>66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s>
  <sheetData>
    <row r="1" spans="1:4">
      <c r="A1" s="1" t="s">
        <v>613</v>
      </c>
      <c r="B1" s="2" t="s">
        <v>1</v>
      </c>
      <c r="C1" s="2" t="s">
        <v>467</v>
      </c>
    </row>
    <row r="2" spans="1:4">
      <c r="B2" s="2" t="s">
        <v>2</v>
      </c>
      <c r="C2" s="2" t="s">
        <v>31</v>
      </c>
      <c r="D2" s="2" t="s">
        <v>614</v>
      </c>
    </row>
    <row r="3" spans="1:4">
      <c r="A3" s="4" t="s">
        <v>576</v>
      </c>
    </row>
    <row r="4" spans="1:4">
      <c r="A4" s="3" t="s">
        <v>615</v>
      </c>
    </row>
    <row r="5" spans="1:4">
      <c r="A5" s="4" t="s">
        <v>577</v>
      </c>
      <c r="D5" s="6" t="n">
        <v>235000000</v>
      </c>
    </row>
    <row r="6" spans="1:4">
      <c r="A6" s="4" t="s">
        <v>474</v>
      </c>
    </row>
    <row r="7" spans="1:4">
      <c r="A7" s="3" t="s">
        <v>615</v>
      </c>
    </row>
    <row r="8" spans="1:4">
      <c r="A8" s="4" t="s">
        <v>616</v>
      </c>
      <c r="B8" s="6" t="n">
        <v>2370000000</v>
      </c>
      <c r="C8" s="6" t="n">
        <v>2275000000</v>
      </c>
    </row>
    <row r="9" spans="1:4">
      <c r="A9" s="4" t="s">
        <v>510</v>
      </c>
    </row>
    <row r="10" spans="1:4">
      <c r="A10" s="3" t="s">
        <v>615</v>
      </c>
    </row>
    <row r="11" spans="1:4">
      <c r="A11" s="4" t="s">
        <v>616</v>
      </c>
      <c r="B11" s="5" t="n">
        <v>220000000</v>
      </c>
      <c r="C11" s="5" t="n">
        <v>400000000</v>
      </c>
    </row>
    <row r="12" spans="1:4">
      <c r="A12" s="4" t="s">
        <v>617</v>
      </c>
      <c r="B12" s="5" t="n">
        <v>380000000</v>
      </c>
      <c r="C12" s="5" t="n">
        <v>200000000</v>
      </c>
    </row>
    <row r="13" spans="1:4">
      <c r="A13" s="4" t="s">
        <v>577</v>
      </c>
      <c r="B13" s="6" t="n">
        <v>600000000</v>
      </c>
      <c r="C13" s="6" t="n">
        <v>600000000</v>
      </c>
    </row>
    <row r="14" spans="1:4">
      <c r="A14" s="4" t="s">
        <v>618</v>
      </c>
    </row>
    <row r="15" spans="1:4">
      <c r="A15" s="3" t="s">
        <v>615</v>
      </c>
    </row>
    <row r="16" spans="1:4">
      <c r="A16" s="4" t="s">
        <v>579</v>
      </c>
      <c r="B16" s="4" t="s">
        <v>619</v>
      </c>
      <c r="C16" s="4" t="s">
        <v>580</v>
      </c>
    </row>
    <row r="17" spans="1:4">
      <c r="A17" s="4" t="s">
        <v>620</v>
      </c>
    </row>
    <row r="18" spans="1:4">
      <c r="A18" s="3" t="s">
        <v>615</v>
      </c>
    </row>
    <row r="19" spans="1:4">
      <c r="A19" s="4" t="s">
        <v>579</v>
      </c>
      <c r="B19" s="4" t="s">
        <v>621</v>
      </c>
      <c r="C19" s="4" t="s">
        <v>622</v>
      </c>
    </row>
    <row r="20" spans="1:4">
      <c r="A20" s="4" t="s">
        <v>511</v>
      </c>
    </row>
    <row r="21" spans="1:4">
      <c r="A21" s="3" t="s">
        <v>615</v>
      </c>
    </row>
    <row r="22" spans="1:4">
      <c r="A22" s="4" t="s">
        <v>477</v>
      </c>
      <c r="B22" s="4" t="s">
        <v>512</v>
      </c>
      <c r="C22" s="4" t="s">
        <v>513</v>
      </c>
    </row>
    <row r="23" spans="1:4">
      <c r="A23" s="4" t="s">
        <v>514</v>
      </c>
    </row>
    <row r="24" spans="1:4">
      <c r="A24" s="3" t="s">
        <v>615</v>
      </c>
    </row>
    <row r="25" spans="1:4">
      <c r="A25" s="4" t="s">
        <v>477</v>
      </c>
      <c r="B25" s="4" t="s">
        <v>515</v>
      </c>
      <c r="C25"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5"/>
  </cols>
  <sheetData>
    <row r="1" spans="1:2">
      <c r="A1" s="1" t="s">
        <v>623</v>
      </c>
      <c r="B1" s="2" t="s">
        <v>1</v>
      </c>
    </row>
    <row r="2" spans="1:2">
      <c r="B2" s="2" t="s">
        <v>2</v>
      </c>
    </row>
    <row r="3" spans="1:2">
      <c r="A3" s="4" t="s">
        <v>496</v>
      </c>
    </row>
    <row r="4" spans="1:2">
      <c r="A4" s="3" t="s">
        <v>470</v>
      </c>
    </row>
    <row r="5" spans="1:2">
      <c r="A5" s="4" t="s">
        <v>624</v>
      </c>
      <c r="B5" s="4" t="s">
        <v>625</v>
      </c>
    </row>
    <row r="6" spans="1:2">
      <c r="A6" s="4" t="s">
        <v>626</v>
      </c>
      <c r="B6" s="4" t="s">
        <v>627</v>
      </c>
    </row>
    <row r="7" spans="1:2">
      <c r="A7" s="4" t="s">
        <v>628</v>
      </c>
      <c r="B7" s="4" t="s">
        <v>627</v>
      </c>
    </row>
    <row r="8" spans="1:2">
      <c r="A8" s="4" t="s">
        <v>629</v>
      </c>
      <c r="B8" s="4" t="s">
        <v>630</v>
      </c>
    </row>
    <row r="9" spans="1:2">
      <c r="A9" s="4" t="s">
        <v>26</v>
      </c>
    </row>
    <row r="10" spans="1:2">
      <c r="A10" s="3" t="s">
        <v>470</v>
      </c>
    </row>
    <row r="11" spans="1:2">
      <c r="A11" s="4" t="s">
        <v>631</v>
      </c>
      <c r="B11" s="8" t="n">
        <v>0.6</v>
      </c>
    </row>
    <row r="12" spans="1:2">
      <c r="A12" s="4" t="s">
        <v>632</v>
      </c>
      <c r="B12" s="8" t="n">
        <v>0.6</v>
      </c>
    </row>
    <row r="13" spans="1:2">
      <c r="A13" s="4" t="s">
        <v>633</v>
      </c>
      <c r="B13" s="8" t="n">
        <v>1.5</v>
      </c>
    </row>
    <row r="14" spans="1:2">
      <c r="A14" s="4" t="s">
        <v>634</v>
      </c>
      <c r="B14" s="8" t="n">
        <v>0.45</v>
      </c>
    </row>
    <row r="15" spans="1:2">
      <c r="A15" s="4" t="s">
        <v>635</v>
      </c>
      <c r="B1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36</v>
      </c>
      <c r="B1" s="2" t="s">
        <v>1</v>
      </c>
    </row>
    <row r="2" spans="1:3">
      <c r="B2" s="2" t="s">
        <v>2</v>
      </c>
      <c r="C2" s="2" t="s">
        <v>85</v>
      </c>
    </row>
    <row r="3" spans="1:3">
      <c r="A3" s="3" t="s">
        <v>247</v>
      </c>
    </row>
    <row r="4" spans="1:3">
      <c r="A4" s="4" t="s">
        <v>637</v>
      </c>
      <c r="B4" s="6" t="n">
        <v>27465</v>
      </c>
      <c r="C4" s="6" t="n">
        <v>22431</v>
      </c>
    </row>
    <row r="5" spans="1:3">
      <c r="A5" s="4" t="s">
        <v>638</v>
      </c>
      <c r="B5" s="5" t="n">
        <v>-4706</v>
      </c>
      <c r="C5" s="5" t="n">
        <v>-3586</v>
      </c>
    </row>
    <row r="6" spans="1:3">
      <c r="A6" s="4" t="s">
        <v>639</v>
      </c>
      <c r="B6" s="5" t="n">
        <v>1591</v>
      </c>
      <c r="C6" s="5" t="n">
        <v>1658</v>
      </c>
    </row>
    <row r="7" spans="1:3">
      <c r="A7" s="4" t="s">
        <v>640</v>
      </c>
      <c r="B7" s="6" t="n">
        <v>24350</v>
      </c>
      <c r="C7" s="6" t="n">
        <v>205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31"/>
    <col customWidth="1" max="7" min="7" width="14"/>
  </cols>
  <sheetData>
    <row r="1" spans="1:7">
      <c r="A1" s="1" t="s">
        <v>641</v>
      </c>
      <c r="B1" s="2" t="s">
        <v>642</v>
      </c>
      <c r="C1" s="2" t="s">
        <v>1</v>
      </c>
    </row>
    <row r="2" spans="1:7">
      <c r="B2" s="2" t="s">
        <v>643</v>
      </c>
      <c r="C2" s="2" t="s">
        <v>538</v>
      </c>
      <c r="D2" s="2" t="s">
        <v>397</v>
      </c>
      <c r="E2" s="2" t="s">
        <v>644</v>
      </c>
      <c r="F2" s="2" t="s">
        <v>645</v>
      </c>
      <c r="G2" s="2" t="s">
        <v>468</v>
      </c>
    </row>
    <row r="3" spans="1:7">
      <c r="A3" s="3" t="s">
        <v>646</v>
      </c>
    </row>
    <row r="4" spans="1:7">
      <c r="A4" s="4" t="s">
        <v>647</v>
      </c>
      <c r="B4" s="6" t="n">
        <v>1600000</v>
      </c>
    </row>
    <row r="5" spans="1:7">
      <c r="A5" s="4" t="s">
        <v>405</v>
      </c>
      <c r="D5" s="6" t="n">
        <v>-2105000</v>
      </c>
      <c r="F5" s="6" t="n">
        <v>0</v>
      </c>
    </row>
    <row r="6" spans="1:7">
      <c r="A6" s="4" t="s">
        <v>648</v>
      </c>
      <c r="C6" s="6" t="n">
        <v>6500000</v>
      </c>
    </row>
    <row r="7" spans="1:7">
      <c r="A7" s="4" t="s">
        <v>143</v>
      </c>
    </row>
    <row r="8" spans="1:7">
      <c r="A8" s="3" t="s">
        <v>646</v>
      </c>
    </row>
    <row r="9" spans="1:7">
      <c r="A9" s="4" t="s">
        <v>405</v>
      </c>
      <c r="D9" s="5" t="n">
        <v>-2105000</v>
      </c>
      <c r="F9" s="5" t="n">
        <v>-231000</v>
      </c>
    </row>
    <row r="10" spans="1:7">
      <c r="A10" s="4" t="s">
        <v>649</v>
      </c>
    </row>
    <row r="11" spans="1:7">
      <c r="A11" s="3" t="s">
        <v>646</v>
      </c>
    </row>
    <row r="12" spans="1:7">
      <c r="A12" s="4" t="s">
        <v>405</v>
      </c>
      <c r="E12" s="6" t="n">
        <v>-231000</v>
      </c>
    </row>
    <row r="13" spans="1:7">
      <c r="A13" s="4" t="s">
        <v>26</v>
      </c>
    </row>
    <row r="14" spans="1:7">
      <c r="A14" s="3" t="s">
        <v>646</v>
      </c>
    </row>
    <row r="15" spans="1:7">
      <c r="A15" s="4" t="s">
        <v>405</v>
      </c>
      <c r="D15" s="5" t="n">
        <v>-2105000</v>
      </c>
      <c r="F15" s="6" t="n">
        <v>0</v>
      </c>
    </row>
    <row r="16" spans="1:7">
      <c r="A16" s="4" t="s">
        <v>568</v>
      </c>
    </row>
    <row r="17" spans="1:7">
      <c r="A17" s="3" t="s">
        <v>646</v>
      </c>
    </row>
    <row r="18" spans="1:7">
      <c r="A18" s="4" t="s">
        <v>650</v>
      </c>
      <c r="G18" s="4" t="s">
        <v>569</v>
      </c>
    </row>
    <row r="19" spans="1:7">
      <c r="A19" s="4" t="s">
        <v>651</v>
      </c>
    </row>
    <row r="20" spans="1:7">
      <c r="A20" s="3" t="s">
        <v>646</v>
      </c>
    </row>
    <row r="21" spans="1:7">
      <c r="A21" s="4" t="s">
        <v>549</v>
      </c>
      <c r="C21" s="5" t="n">
        <v>2</v>
      </c>
    </row>
    <row r="22" spans="1:7">
      <c r="A22" s="4" t="s">
        <v>652</v>
      </c>
    </row>
    <row r="23" spans="1:7">
      <c r="A23" s="3" t="s">
        <v>646</v>
      </c>
    </row>
    <row r="24" spans="1:7">
      <c r="A24" s="4" t="s">
        <v>549</v>
      </c>
      <c r="C24" s="5" t="n">
        <v>6</v>
      </c>
      <c r="F24" s="5" t="n">
        <v>6</v>
      </c>
    </row>
    <row r="25" spans="1:7">
      <c r="A25" s="4" t="s">
        <v>653</v>
      </c>
      <c r="C25" s="6" t="n">
        <v>839500000</v>
      </c>
      <c r="D25" s="5" t="n">
        <v>839500000</v>
      </c>
      <c r="F25" s="6" t="n">
        <v>839500000</v>
      </c>
    </row>
    <row r="26" spans="1:7">
      <c r="A26" s="4" t="s">
        <v>654</v>
      </c>
      <c r="C26" s="6" t="n">
        <v>10463000</v>
      </c>
      <c r="D26" s="5" t="n">
        <v>16687000</v>
      </c>
    </row>
    <row r="27" spans="1:7">
      <c r="A27" s="4" t="s">
        <v>655</v>
      </c>
    </row>
    <row r="28" spans="1:7">
      <c r="A28" s="3" t="s">
        <v>646</v>
      </c>
    </row>
    <row r="29" spans="1:7">
      <c r="A29" s="4" t="s">
        <v>552</v>
      </c>
      <c r="C29" s="5" t="n">
        <v>1</v>
      </c>
    </row>
    <row r="30" spans="1:7">
      <c r="A30" s="4" t="s">
        <v>653</v>
      </c>
      <c r="C30" s="6" t="n">
        <v>64500000</v>
      </c>
    </row>
    <row r="31" spans="1:7">
      <c r="A31" s="4" t="s">
        <v>654</v>
      </c>
      <c r="C31" s="6" t="n">
        <v>141000</v>
      </c>
      <c r="D31" s="5" t="n">
        <v>350000</v>
      </c>
    </row>
    <row r="32" spans="1:7">
      <c r="A32" s="4" t="s">
        <v>656</v>
      </c>
    </row>
    <row r="33" spans="1:7">
      <c r="A33" s="3" t="s">
        <v>646</v>
      </c>
    </row>
    <row r="34" spans="1:7">
      <c r="A34" s="4" t="s">
        <v>650</v>
      </c>
      <c r="C34" s="4" t="s">
        <v>569</v>
      </c>
    </row>
    <row r="35" spans="1:7">
      <c r="A35" s="4" t="s">
        <v>657</v>
      </c>
    </row>
    <row r="36" spans="1:7">
      <c r="A36" s="3" t="s">
        <v>646</v>
      </c>
    </row>
    <row r="37" spans="1:7">
      <c r="A37" s="4" t="s">
        <v>650</v>
      </c>
      <c r="C37" s="4" t="s">
        <v>569</v>
      </c>
    </row>
    <row r="38" spans="1:7">
      <c r="A38" s="4" t="s">
        <v>658</v>
      </c>
    </row>
    <row r="39" spans="1:7">
      <c r="A39" s="3" t="s">
        <v>646</v>
      </c>
    </row>
    <row r="40" spans="1:7">
      <c r="A40" s="4" t="s">
        <v>552</v>
      </c>
      <c r="C40" s="5" t="n">
        <v>2</v>
      </c>
    </row>
    <row r="41" spans="1:7">
      <c r="A41" s="4" t="s">
        <v>653</v>
      </c>
      <c r="C41" s="6" t="n">
        <v>300000000</v>
      </c>
    </row>
    <row r="42" spans="1:7">
      <c r="A42" s="4" t="s">
        <v>654</v>
      </c>
      <c r="C42" s="6" t="n">
        <v>2813000</v>
      </c>
      <c r="D42" s="5" t="n">
        <v>4038000</v>
      </c>
    </row>
    <row r="43" spans="1:7">
      <c r="A43" s="4" t="s">
        <v>659</v>
      </c>
    </row>
    <row r="44" spans="1:7">
      <c r="A44" s="3" t="s">
        <v>646</v>
      </c>
    </row>
    <row r="45" spans="1:7">
      <c r="A45" s="4" t="s">
        <v>650</v>
      </c>
      <c r="C45" s="4" t="s">
        <v>555</v>
      </c>
    </row>
    <row r="46" spans="1:7">
      <c r="A46" s="4" t="s">
        <v>660</v>
      </c>
    </row>
    <row r="47" spans="1:7">
      <c r="A47" s="3" t="s">
        <v>646</v>
      </c>
    </row>
    <row r="48" spans="1:7">
      <c r="A48" s="4" t="s">
        <v>650</v>
      </c>
      <c r="C48" s="4" t="s">
        <v>557</v>
      </c>
    </row>
    <row r="49" spans="1:7">
      <c r="A49" s="4" t="s">
        <v>661</v>
      </c>
    </row>
    <row r="50" spans="1:7">
      <c r="A50" s="3" t="s">
        <v>646</v>
      </c>
    </row>
    <row r="51" spans="1:7">
      <c r="A51" s="4" t="s">
        <v>552</v>
      </c>
      <c r="C51" s="5" t="n">
        <v>2</v>
      </c>
    </row>
    <row r="52" spans="1:7">
      <c r="A52" s="4" t="s">
        <v>653</v>
      </c>
      <c r="C52" s="6" t="n">
        <v>350000000</v>
      </c>
    </row>
    <row r="53" spans="1:7">
      <c r="A53" s="4" t="s">
        <v>654</v>
      </c>
      <c r="C53" s="6" t="n">
        <v>4264000</v>
      </c>
      <c r="D53" s="5" t="n">
        <v>7543000</v>
      </c>
    </row>
    <row r="54" spans="1:7">
      <c r="A54" s="4" t="s">
        <v>662</v>
      </c>
    </row>
    <row r="55" spans="1:7">
      <c r="A55" s="3" t="s">
        <v>646</v>
      </c>
    </row>
    <row r="56" spans="1:7">
      <c r="A56" s="4" t="s">
        <v>650</v>
      </c>
      <c r="C56" s="4" t="s">
        <v>560</v>
      </c>
    </row>
    <row r="57" spans="1:7">
      <c r="A57" s="4" t="s">
        <v>663</v>
      </c>
    </row>
    <row r="58" spans="1:7">
      <c r="A58" s="3" t="s">
        <v>646</v>
      </c>
    </row>
    <row r="59" spans="1:7">
      <c r="A59" s="4" t="s">
        <v>650</v>
      </c>
      <c r="C59" s="4" t="s">
        <v>562</v>
      </c>
    </row>
    <row r="60" spans="1:7">
      <c r="A60" s="4" t="s">
        <v>664</v>
      </c>
    </row>
    <row r="61" spans="1:7">
      <c r="A61" s="3" t="s">
        <v>646</v>
      </c>
    </row>
    <row r="62" spans="1:7">
      <c r="A62" s="4" t="s">
        <v>552</v>
      </c>
      <c r="C62" s="5" t="n">
        <v>1</v>
      </c>
    </row>
    <row r="63" spans="1:7">
      <c r="A63" s="4" t="s">
        <v>653</v>
      </c>
      <c r="C63" s="6" t="n">
        <v>125000000</v>
      </c>
    </row>
    <row r="64" spans="1:7">
      <c r="A64" s="4" t="s">
        <v>654</v>
      </c>
      <c r="C64" s="6" t="n">
        <v>3245000</v>
      </c>
      <c r="D64" s="6" t="n">
        <v>4756000</v>
      </c>
    </row>
    <row r="65" spans="1:7">
      <c r="A65" s="4" t="s">
        <v>665</v>
      </c>
    </row>
    <row r="66" spans="1:7">
      <c r="A66" s="3" t="s">
        <v>646</v>
      </c>
    </row>
    <row r="67" spans="1:7">
      <c r="A67" s="4" t="s">
        <v>650</v>
      </c>
      <c r="C67" s="4" t="s">
        <v>565</v>
      </c>
    </row>
    <row r="68" spans="1:7">
      <c r="A68" s="4" t="s">
        <v>666</v>
      </c>
    </row>
    <row r="69" spans="1:7">
      <c r="A69" s="3" t="s">
        <v>646</v>
      </c>
    </row>
    <row r="70" spans="1:7">
      <c r="A70" s="4" t="s">
        <v>650</v>
      </c>
      <c r="C70" s="4"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9"/>
    <col customWidth="1" max="7" min="7" width="60"/>
    <col customWidth="1" max="8" min="8" width="58"/>
  </cols>
  <sheetData>
    <row r="1" spans="1:8">
      <c r="A1" s="1" t="s">
        <v>139</v>
      </c>
      <c r="B1" s="2" t="s">
        <v>140</v>
      </c>
      <c r="C1" s="2" t="s">
        <v>141</v>
      </c>
      <c r="D1" s="2" t="s">
        <v>142</v>
      </c>
      <c r="E1" s="2" t="s">
        <v>143</v>
      </c>
      <c r="F1" s="2" t="s">
        <v>144</v>
      </c>
      <c r="G1" s="2" t="s">
        <v>69</v>
      </c>
      <c r="H1" s="2" t="s">
        <v>145</v>
      </c>
    </row>
    <row r="2" spans="1:8">
      <c r="A2" s="3" t="s">
        <v>146</v>
      </c>
    </row>
    <row r="3" spans="1:8">
      <c r="A3" s="4" t="s">
        <v>147</v>
      </c>
      <c r="B3" s="6" t="n">
        <v>0</v>
      </c>
      <c r="E3" s="6" t="n">
        <v>-231</v>
      </c>
      <c r="F3" s="6" t="n">
        <v>230</v>
      </c>
      <c r="G3" s="6" t="n">
        <v>1</v>
      </c>
    </row>
    <row r="4" spans="1:8">
      <c r="A4" s="4" t="s">
        <v>148</v>
      </c>
      <c r="B4" s="5" t="n">
        <v>3910964</v>
      </c>
      <c r="C4" s="6" t="n">
        <v>1556</v>
      </c>
      <c r="D4" s="6" t="n">
        <v>3622988</v>
      </c>
      <c r="E4" s="5" t="n">
        <v>0</v>
      </c>
      <c r="F4" s="5" t="n">
        <v>13227</v>
      </c>
      <c r="G4" s="5" t="n">
        <v>14591</v>
      </c>
      <c r="H4" s="6" t="n">
        <v>258602</v>
      </c>
    </row>
    <row r="5" spans="1:8">
      <c r="A5" s="4" t="s">
        <v>149</v>
      </c>
      <c r="C5" s="5" t="n">
        <v>155602508</v>
      </c>
    </row>
    <row r="6" spans="1:8">
      <c r="A6" s="3" t="s">
        <v>146</v>
      </c>
    </row>
    <row r="7" spans="1:8">
      <c r="A7" s="4" t="s">
        <v>150</v>
      </c>
      <c r="B7" s="5" t="n">
        <v>2691</v>
      </c>
      <c r="H7" s="5" t="n">
        <v>2691</v>
      </c>
    </row>
    <row r="8" spans="1:8">
      <c r="A8" s="4" t="s">
        <v>151</v>
      </c>
      <c r="B8" s="5" t="n">
        <v>-1060</v>
      </c>
      <c r="H8" s="5" t="n">
        <v>-1060</v>
      </c>
    </row>
    <row r="9" spans="1:8">
      <c r="A9" s="4" t="s">
        <v>152</v>
      </c>
      <c r="B9" s="5" t="n">
        <v>-173</v>
      </c>
      <c r="D9" s="5" t="n">
        <v>-173</v>
      </c>
    </row>
    <row r="10" spans="1:8">
      <c r="A10" s="4" t="s">
        <v>153</v>
      </c>
      <c r="B10" s="5" t="n">
        <v>0</v>
      </c>
    </row>
    <row r="11" spans="1:8">
      <c r="A11" s="4" t="s">
        <v>154</v>
      </c>
      <c r="C11" s="5" t="n">
        <v>43900</v>
      </c>
    </row>
    <row r="12" spans="1:8">
      <c r="A12" s="4" t="s">
        <v>155</v>
      </c>
      <c r="B12" s="5" t="n">
        <v>-693</v>
      </c>
      <c r="D12" s="5" t="n">
        <v>-693</v>
      </c>
    </row>
    <row r="13" spans="1:8">
      <c r="A13" s="4" t="s">
        <v>156</v>
      </c>
      <c r="C13" s="5" t="n">
        <v>-20353</v>
      </c>
    </row>
    <row r="14" spans="1:8">
      <c r="A14" s="4" t="s">
        <v>157</v>
      </c>
      <c r="B14" s="5" t="n">
        <v>-39351</v>
      </c>
      <c r="E14" s="5" t="n">
        <v>-39173</v>
      </c>
      <c r="G14" s="5" t="n">
        <v>-178</v>
      </c>
    </row>
    <row r="15" spans="1:8">
      <c r="A15" s="4" t="s">
        <v>158</v>
      </c>
      <c r="B15" s="5" t="n">
        <v>4570</v>
      </c>
      <c r="D15" s="5" t="n">
        <v>3551</v>
      </c>
      <c r="G15" s="5" t="n">
        <v>1019</v>
      </c>
    </row>
    <row r="16" spans="1:8">
      <c r="A16" s="4" t="s">
        <v>101</v>
      </c>
      <c r="B16" s="5" t="n">
        <v>52404</v>
      </c>
      <c r="E16" s="5" t="n">
        <v>48904</v>
      </c>
      <c r="G16" s="5" t="n">
        <v>177</v>
      </c>
      <c r="H16" s="5" t="n">
        <v>3323</v>
      </c>
    </row>
    <row r="17" spans="1:8">
      <c r="A17" s="4" t="s">
        <v>159</v>
      </c>
      <c r="B17" s="5" t="n">
        <v>9513</v>
      </c>
      <c r="F17" s="5" t="n">
        <v>9479</v>
      </c>
      <c r="G17" s="5" t="n">
        <v>34</v>
      </c>
    </row>
    <row r="18" spans="1:8">
      <c r="A18" s="4" t="s">
        <v>160</v>
      </c>
      <c r="B18" s="5" t="n">
        <v>3938865</v>
      </c>
      <c r="C18" s="6" t="n">
        <v>1556</v>
      </c>
      <c r="D18" s="5" t="n">
        <v>3625673</v>
      </c>
      <c r="E18" s="5" t="n">
        <v>9500</v>
      </c>
      <c r="F18" s="5" t="n">
        <v>22936</v>
      </c>
      <c r="G18" s="5" t="n">
        <v>15644</v>
      </c>
      <c r="H18" s="5" t="n">
        <v>263556</v>
      </c>
    </row>
    <row r="19" spans="1:8">
      <c r="A19" s="4" t="s">
        <v>161</v>
      </c>
      <c r="C19" s="5" t="n">
        <v>155626055</v>
      </c>
    </row>
    <row r="20" spans="1:8">
      <c r="A20" s="3" t="s">
        <v>146</v>
      </c>
    </row>
    <row r="21" spans="1:8">
      <c r="A21" s="4" t="s">
        <v>147</v>
      </c>
      <c r="B21" s="5" t="n">
        <v>-2105</v>
      </c>
      <c r="E21" s="5" t="n">
        <v>-2105</v>
      </c>
    </row>
    <row r="22" spans="1:8">
      <c r="A22" s="4" t="s">
        <v>162</v>
      </c>
      <c r="B22" s="6" t="n">
        <v>3830130</v>
      </c>
      <c r="C22" s="6" t="n">
        <v>1543</v>
      </c>
      <c r="D22" s="5" t="n">
        <v>3524502</v>
      </c>
      <c r="E22" s="5" t="n">
        <v>0</v>
      </c>
      <c r="F22" s="5" t="n">
        <v>17501</v>
      </c>
      <c r="G22" s="5" t="n">
        <v>18338</v>
      </c>
      <c r="H22" s="5" t="n">
        <v>268246</v>
      </c>
    </row>
    <row r="23" spans="1:8">
      <c r="A23" s="4" t="s">
        <v>163</v>
      </c>
      <c r="B23" s="5" t="n">
        <v>154371538</v>
      </c>
      <c r="C23" s="5" t="n">
        <v>154371538</v>
      </c>
    </row>
    <row r="24" spans="1:8">
      <c r="A24" s="3" t="s">
        <v>146</v>
      </c>
    </row>
    <row r="25" spans="1:8">
      <c r="A25" s="4" t="s">
        <v>151</v>
      </c>
      <c r="B25" s="6" t="n">
        <v>-4028</v>
      </c>
      <c r="H25" s="5" t="n">
        <v>-4028</v>
      </c>
    </row>
    <row r="26" spans="1:8">
      <c r="A26" s="4" t="s">
        <v>153</v>
      </c>
      <c r="B26" s="5" t="n">
        <v>0</v>
      </c>
      <c r="C26" s="6" t="n">
        <v>1</v>
      </c>
      <c r="D26" s="5" t="n">
        <v>-1</v>
      </c>
    </row>
    <row r="27" spans="1:8">
      <c r="A27" s="4" t="s">
        <v>154</v>
      </c>
      <c r="C27" s="5" t="n">
        <v>128923</v>
      </c>
    </row>
    <row r="28" spans="1:8">
      <c r="A28" s="4" t="s">
        <v>155</v>
      </c>
      <c r="B28" s="5" t="n">
        <v>-3668</v>
      </c>
      <c r="C28" s="6" t="n">
        <v>-1</v>
      </c>
      <c r="D28" s="5" t="n">
        <v>-3667</v>
      </c>
    </row>
    <row r="29" spans="1:8">
      <c r="A29" s="4" t="s">
        <v>156</v>
      </c>
      <c r="C29" s="5" t="n">
        <v>-126880</v>
      </c>
    </row>
    <row r="30" spans="1:8">
      <c r="A30" s="4" t="s">
        <v>157</v>
      </c>
      <c r="B30" s="5" t="n">
        <v>-40427</v>
      </c>
      <c r="D30" s="5" t="n">
        <v>-39241</v>
      </c>
      <c r="G30" s="5" t="n">
        <v>-1186</v>
      </c>
    </row>
    <row r="31" spans="1:8">
      <c r="A31" s="4" t="s">
        <v>158</v>
      </c>
      <c r="B31" s="5" t="n">
        <v>5179</v>
      </c>
      <c r="D31" s="5" t="n">
        <v>3714</v>
      </c>
      <c r="G31" s="5" t="n">
        <v>1465</v>
      </c>
    </row>
    <row r="32" spans="1:8">
      <c r="A32" s="4" t="s">
        <v>101</v>
      </c>
      <c r="B32" s="5" t="n">
        <v>-36448</v>
      </c>
      <c r="E32" s="5" t="n">
        <v>-39084</v>
      </c>
      <c r="G32" s="5" t="n">
        <v>-185</v>
      </c>
      <c r="H32" s="5" t="n">
        <v>2821</v>
      </c>
    </row>
    <row r="33" spans="1:8">
      <c r="A33" s="4" t="s">
        <v>159</v>
      </c>
      <c r="B33" s="5" t="n">
        <v>-7864</v>
      </c>
      <c r="F33" s="5" t="n">
        <v>-7827</v>
      </c>
      <c r="G33" s="5" t="n">
        <v>-37</v>
      </c>
    </row>
    <row r="34" spans="1:8">
      <c r="A34" s="4" t="s">
        <v>164</v>
      </c>
      <c r="B34" s="5" t="n">
        <v>-525</v>
      </c>
      <c r="G34" s="5" t="n">
        <v>-525</v>
      </c>
    </row>
    <row r="35" spans="1:8">
      <c r="A35" s="4" t="s">
        <v>165</v>
      </c>
      <c r="B35" s="6" t="n">
        <v>3740244</v>
      </c>
      <c r="C35" s="6" t="n">
        <v>1543</v>
      </c>
      <c r="D35" s="6" t="n">
        <v>3485307</v>
      </c>
      <c r="E35" s="6" t="n">
        <v>-41189</v>
      </c>
      <c r="F35" s="6" t="n">
        <v>9674</v>
      </c>
      <c r="G35" s="6" t="n">
        <v>17870</v>
      </c>
      <c r="H35" s="6" t="n">
        <v>267039</v>
      </c>
    </row>
    <row r="36" spans="1:8">
      <c r="A36" s="4" t="s">
        <v>166</v>
      </c>
      <c r="B36" s="5" t="n">
        <v>154373581</v>
      </c>
      <c r="C36" s="5" t="n">
        <v>1543735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7</v>
      </c>
      <c r="B1" s="2" t="s">
        <v>1</v>
      </c>
    </row>
    <row r="2" spans="1:3">
      <c r="B2" s="2" t="s">
        <v>2</v>
      </c>
      <c r="C2" s="2" t="s">
        <v>31</v>
      </c>
    </row>
    <row r="3" spans="1:3">
      <c r="A3" s="3" t="s">
        <v>253</v>
      </c>
    </row>
    <row r="4" spans="1:3">
      <c r="A4" s="4" t="s">
        <v>252</v>
      </c>
      <c r="B4" s="6" t="n">
        <v>145000</v>
      </c>
      <c r="C4" s="6" t="n">
        <v>146900</v>
      </c>
    </row>
    <row r="5" spans="1:3">
      <c r="A5" s="4" t="s">
        <v>668</v>
      </c>
      <c r="B5" s="5" t="n">
        <v>2900</v>
      </c>
    </row>
    <row r="6" spans="1:3">
      <c r="A6" s="4" t="s">
        <v>669</v>
      </c>
    </row>
    <row r="7" spans="1:3">
      <c r="A7" s="3" t="s">
        <v>670</v>
      </c>
    </row>
    <row r="8" spans="1:3">
      <c r="A8" s="4" t="s">
        <v>671</v>
      </c>
      <c r="B8" s="5" t="n">
        <v>4274</v>
      </c>
    </row>
    <row r="9" spans="1:3">
      <c r="A9" s="4" t="s">
        <v>672</v>
      </c>
      <c r="B9" s="5" t="n">
        <v>140718</v>
      </c>
    </row>
    <row r="10" spans="1:3">
      <c r="A10" s="4" t="s">
        <v>140</v>
      </c>
      <c r="B10" s="5" t="n">
        <v>144992</v>
      </c>
    </row>
    <row r="11" spans="1:3">
      <c r="A11" s="4" t="s">
        <v>654</v>
      </c>
    </row>
    <row r="12" spans="1:3">
      <c r="A12" s="3" t="s">
        <v>670</v>
      </c>
    </row>
    <row r="13" spans="1:3">
      <c r="A13" s="4" t="s">
        <v>671</v>
      </c>
      <c r="B13" s="5" t="n">
        <v>4281</v>
      </c>
    </row>
    <row r="14" spans="1:3">
      <c r="A14" s="4" t="s">
        <v>672</v>
      </c>
      <c r="B14" s="5" t="n">
        <v>143632</v>
      </c>
    </row>
    <row r="15" spans="1:3">
      <c r="A15" s="4" t="s">
        <v>140</v>
      </c>
      <c r="B15" s="6" t="n">
        <v>1479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5"/>
    <col customWidth="1" max="2" min="2" width="21"/>
  </cols>
  <sheetData>
    <row r="1" spans="1:2">
      <c r="A1" s="1" t="s">
        <v>673</v>
      </c>
      <c r="B1" s="2" t="s">
        <v>1</v>
      </c>
    </row>
    <row r="2" spans="1:2">
      <c r="B2" s="2" t="s">
        <v>605</v>
      </c>
    </row>
    <row r="3" spans="1:2">
      <c r="A3" s="3" t="s">
        <v>674</v>
      </c>
    </row>
    <row r="4" spans="1:2">
      <c r="A4" s="4" t="s">
        <v>607</v>
      </c>
      <c r="B4" s="6" t="n">
        <v>413038000</v>
      </c>
    </row>
    <row r="5" spans="1:2">
      <c r="A5" s="4" t="s">
        <v>608</v>
      </c>
      <c r="B5" s="5" t="n">
        <v>544738000</v>
      </c>
    </row>
    <row r="6" spans="1:2">
      <c r="A6" s="4" t="s">
        <v>609</v>
      </c>
      <c r="B6" s="5" t="n">
        <v>530578000</v>
      </c>
    </row>
    <row r="7" spans="1:2">
      <c r="A7" s="4" t="s">
        <v>610</v>
      </c>
      <c r="B7" s="5" t="n">
        <v>492413000</v>
      </c>
    </row>
    <row r="8" spans="1:2">
      <c r="A8" s="4" t="s">
        <v>611</v>
      </c>
      <c r="B8" s="5" t="n">
        <v>459538000</v>
      </c>
    </row>
    <row r="9" spans="1:2">
      <c r="A9" s="4" t="s">
        <v>612</v>
      </c>
      <c r="B9" s="5" t="n">
        <v>2139055000</v>
      </c>
    </row>
    <row r="10" spans="1:2">
      <c r="A10" s="4" t="s">
        <v>675</v>
      </c>
      <c r="B10" s="5" t="n">
        <v>4579360000</v>
      </c>
    </row>
    <row r="11" spans="1:2">
      <c r="A11" s="4" t="s">
        <v>676</v>
      </c>
    </row>
    <row r="12" spans="1:2">
      <c r="A12" s="3" t="s">
        <v>674</v>
      </c>
    </row>
    <row r="13" spans="1:2">
      <c r="A13" s="4" t="s">
        <v>607</v>
      </c>
      <c r="B13" s="5" t="n">
        <v>410310000</v>
      </c>
    </row>
    <row r="14" spans="1:2">
      <c r="A14" s="4" t="s">
        <v>608</v>
      </c>
      <c r="B14" s="5" t="n">
        <v>530493000</v>
      </c>
    </row>
    <row r="15" spans="1:2">
      <c r="A15" s="4" t="s">
        <v>609</v>
      </c>
      <c r="B15" s="5" t="n">
        <v>496431000</v>
      </c>
    </row>
    <row r="16" spans="1:2">
      <c r="A16" s="4" t="s">
        <v>610</v>
      </c>
      <c r="B16" s="5" t="n">
        <v>453315000</v>
      </c>
    </row>
    <row r="17" spans="1:2">
      <c r="A17" s="4" t="s">
        <v>611</v>
      </c>
      <c r="B17" s="5" t="n">
        <v>421940000</v>
      </c>
    </row>
    <row r="18" spans="1:2">
      <c r="A18" s="4" t="s">
        <v>612</v>
      </c>
      <c r="B18" s="5" t="n">
        <v>2052986000</v>
      </c>
    </row>
    <row r="19" spans="1:2">
      <c r="A19" s="4" t="s">
        <v>675</v>
      </c>
      <c r="B19" s="5" t="n">
        <v>4365475000</v>
      </c>
    </row>
    <row r="20" spans="1:2">
      <c r="A20" s="4" t="s">
        <v>677</v>
      </c>
    </row>
    <row r="21" spans="1:2">
      <c r="A21" s="3" t="s">
        <v>674</v>
      </c>
    </row>
    <row r="22" spans="1:2">
      <c r="A22" s="4" t="s">
        <v>607</v>
      </c>
      <c r="B22" s="5" t="n">
        <v>2728000</v>
      </c>
    </row>
    <row r="23" spans="1:2">
      <c r="A23" s="4" t="s">
        <v>608</v>
      </c>
      <c r="B23" s="5" t="n">
        <v>14245000</v>
      </c>
    </row>
    <row r="24" spans="1:2">
      <c r="A24" s="4" t="s">
        <v>609</v>
      </c>
      <c r="B24" s="5" t="n">
        <v>34147000</v>
      </c>
    </row>
    <row r="25" spans="1:2">
      <c r="A25" s="4" t="s">
        <v>610</v>
      </c>
      <c r="B25" s="5" t="n">
        <v>39098000</v>
      </c>
    </row>
    <row r="26" spans="1:2">
      <c r="A26" s="4" t="s">
        <v>611</v>
      </c>
      <c r="B26" s="5" t="n">
        <v>37598000</v>
      </c>
    </row>
    <row r="27" spans="1:2">
      <c r="A27" s="4" t="s">
        <v>612</v>
      </c>
      <c r="B27" s="5" t="n">
        <v>86069000</v>
      </c>
    </row>
    <row r="28" spans="1:2">
      <c r="A28" s="4" t="s">
        <v>675</v>
      </c>
      <c r="B28" s="5" t="n">
        <v>213885000</v>
      </c>
    </row>
    <row r="29" spans="1:2">
      <c r="A29" s="4" t="s">
        <v>354</v>
      </c>
    </row>
    <row r="30" spans="1:2">
      <c r="A30" s="3" t="s">
        <v>674</v>
      </c>
    </row>
    <row r="31" spans="1:2">
      <c r="A31" s="4" t="s">
        <v>607</v>
      </c>
      <c r="B31" s="5" t="n">
        <v>13808000</v>
      </c>
    </row>
    <row r="32" spans="1:2">
      <c r="A32" s="4" t="s">
        <v>608</v>
      </c>
      <c r="B32" s="5" t="n">
        <v>18411000</v>
      </c>
    </row>
    <row r="33" spans="1:2">
      <c r="A33" s="4" t="s">
        <v>609</v>
      </c>
      <c r="B33" s="5" t="n">
        <v>18411000</v>
      </c>
    </row>
    <row r="34" spans="1:2">
      <c r="A34" s="4" t="s">
        <v>610</v>
      </c>
      <c r="B34" s="5" t="n">
        <v>18411000</v>
      </c>
    </row>
    <row r="35" spans="1:2">
      <c r="A35" s="4" t="s">
        <v>611</v>
      </c>
      <c r="B35" s="5" t="n">
        <v>18489000</v>
      </c>
    </row>
    <row r="36" spans="1:2">
      <c r="A36" s="4" t="s">
        <v>612</v>
      </c>
      <c r="B36" s="5" t="n">
        <v>501924000</v>
      </c>
    </row>
    <row r="37" spans="1:2">
      <c r="A37" s="4" t="s">
        <v>675</v>
      </c>
      <c r="B37" s="6" t="n">
        <v>589454000</v>
      </c>
    </row>
    <row r="38" spans="1:2">
      <c r="A38" s="4" t="s">
        <v>678</v>
      </c>
    </row>
    <row r="39" spans="1:2">
      <c r="A39" s="3" t="s">
        <v>674</v>
      </c>
    </row>
    <row r="40" spans="1:2">
      <c r="A40" s="4" t="s">
        <v>679</v>
      </c>
      <c r="B40" s="4" t="s">
        <v>680</v>
      </c>
    </row>
    <row r="41" spans="1:2">
      <c r="A41" s="4" t="s">
        <v>681</v>
      </c>
      <c r="B41" s="4" t="s">
        <v>682</v>
      </c>
    </row>
    <row r="42" spans="1:2">
      <c r="A42" s="4" t="s">
        <v>683</v>
      </c>
      <c r="B42" s="4" t="s">
        <v>420</v>
      </c>
    </row>
    <row r="43" spans="1:2">
      <c r="A43" s="4" t="s">
        <v>684</v>
      </c>
      <c r="B43" s="4" t="s">
        <v>420</v>
      </c>
    </row>
    <row r="44" spans="1:2">
      <c r="A44" s="4" t="s">
        <v>685</v>
      </c>
      <c r="B44" s="6" t="n">
        <v>1000000</v>
      </c>
    </row>
    <row r="45" spans="1:2">
      <c r="A45" s="4" t="s">
        <v>686</v>
      </c>
    </row>
    <row r="46" spans="1:2">
      <c r="A46" s="3" t="s">
        <v>674</v>
      </c>
    </row>
    <row r="47" spans="1:2">
      <c r="A47" s="4" t="s">
        <v>679</v>
      </c>
      <c r="B47" s="4" t="s">
        <v>687</v>
      </c>
    </row>
    <row r="48" spans="1:2">
      <c r="A48" s="4" t="s">
        <v>688</v>
      </c>
      <c r="B48" s="4" t="s">
        <v>689</v>
      </c>
    </row>
    <row r="49" spans="1:2">
      <c r="A49" s="4" t="s">
        <v>690</v>
      </c>
    </row>
    <row r="50" spans="1:2">
      <c r="A50" s="3" t="s">
        <v>674</v>
      </c>
    </row>
    <row r="51" spans="1:2">
      <c r="A51" s="4" t="s">
        <v>691</v>
      </c>
      <c r="B51" s="6" t="n">
        <v>1</v>
      </c>
    </row>
    <row r="52" spans="1:2">
      <c r="A52" s="4" t="s">
        <v>692</v>
      </c>
    </row>
    <row r="53" spans="1:2">
      <c r="A53" s="3" t="s">
        <v>674</v>
      </c>
    </row>
    <row r="54" spans="1:2">
      <c r="A54" s="4" t="s">
        <v>688</v>
      </c>
      <c r="B54" s="4" t="s">
        <v>595</v>
      </c>
    </row>
    <row r="55" spans="1:2">
      <c r="A55" s="4" t="s">
        <v>693</v>
      </c>
      <c r="B55" s="4" t="s">
        <v>682</v>
      </c>
    </row>
    <row r="56" spans="1:2">
      <c r="A56" s="4" t="s">
        <v>694</v>
      </c>
      <c r="B56" s="4" t="s">
        <v>695</v>
      </c>
    </row>
    <row r="57" spans="1:2">
      <c r="A57" s="4" t="s">
        <v>696</v>
      </c>
      <c r="B57" s="4" t="s">
        <v>697</v>
      </c>
    </row>
    <row r="58" spans="1:2">
      <c r="A58" s="4" t="s">
        <v>698</v>
      </c>
      <c r="B58" s="4" t="s">
        <v>699</v>
      </c>
    </row>
    <row r="59" spans="1:2">
      <c r="A59" s="4" t="s">
        <v>700</v>
      </c>
    </row>
    <row r="60" spans="1:2">
      <c r="A60" s="3" t="s">
        <v>674</v>
      </c>
    </row>
    <row r="61" spans="1:2">
      <c r="A61" s="4" t="s">
        <v>679</v>
      </c>
      <c r="B61" s="4" t="s">
        <v>680</v>
      </c>
    </row>
    <row r="62" spans="1:2">
      <c r="A62" s="4" t="s">
        <v>681</v>
      </c>
      <c r="B62" s="4" t="s">
        <v>682</v>
      </c>
    </row>
    <row r="63" spans="1:2">
      <c r="A63" s="4" t="s">
        <v>701</v>
      </c>
      <c r="B63" s="4" t="s">
        <v>420</v>
      </c>
    </row>
    <row r="64" spans="1:2">
      <c r="A64" s="4" t="s">
        <v>702</v>
      </c>
    </row>
    <row r="65" spans="1:2">
      <c r="A65" s="3" t="s">
        <v>674</v>
      </c>
    </row>
    <row r="66" spans="1:2">
      <c r="A66" s="4" t="s">
        <v>679</v>
      </c>
      <c r="B66" s="4" t="s">
        <v>680</v>
      </c>
    </row>
    <row r="67" spans="1:2">
      <c r="A67" s="4" t="s">
        <v>681</v>
      </c>
      <c r="B67" s="4" t="s">
        <v>682</v>
      </c>
    </row>
    <row r="68" spans="1:2">
      <c r="A68" s="4" t="s">
        <v>701</v>
      </c>
      <c r="B68" s="4" t="s">
        <v>420</v>
      </c>
    </row>
    <row r="69" spans="1:2">
      <c r="A69" s="4" t="s">
        <v>703</v>
      </c>
    </row>
    <row r="70" spans="1:2">
      <c r="A70" s="3" t="s">
        <v>674</v>
      </c>
    </row>
    <row r="71" spans="1:2">
      <c r="A71" s="4" t="s">
        <v>681</v>
      </c>
      <c r="B71" s="4" t="s">
        <v>704</v>
      </c>
    </row>
    <row r="72" spans="1:2">
      <c r="A72" s="4" t="s">
        <v>688</v>
      </c>
      <c r="B72" s="4" t="s">
        <v>689</v>
      </c>
    </row>
    <row r="73" spans="1:2">
      <c r="A73" s="4" t="s">
        <v>705</v>
      </c>
    </row>
    <row r="74" spans="1:2">
      <c r="A74" s="3" t="s">
        <v>674</v>
      </c>
    </row>
    <row r="75" spans="1:2">
      <c r="A75" s="4" t="s">
        <v>679</v>
      </c>
      <c r="B75" s="4" t="s">
        <v>687</v>
      </c>
    </row>
    <row r="76" spans="1:2">
      <c r="A76" s="4" t="s">
        <v>706</v>
      </c>
    </row>
    <row r="77" spans="1:2">
      <c r="A77" s="3" t="s">
        <v>674</v>
      </c>
    </row>
    <row r="78" spans="1:2">
      <c r="A78" s="4" t="s">
        <v>688</v>
      </c>
      <c r="B78" s="4" t="s">
        <v>689</v>
      </c>
    </row>
    <row r="79" spans="1:2">
      <c r="A79" s="4" t="s">
        <v>707</v>
      </c>
      <c r="B79" s="4" t="s">
        <v>625</v>
      </c>
    </row>
    <row r="80" spans="1:2">
      <c r="A80" s="4" t="s">
        <v>708</v>
      </c>
    </row>
    <row r="81" spans="1:2">
      <c r="A81" s="3" t="s">
        <v>674</v>
      </c>
    </row>
    <row r="82" spans="1:2">
      <c r="A82" s="4" t="s">
        <v>679</v>
      </c>
      <c r="B82" s="4" t="s">
        <v>687</v>
      </c>
    </row>
    <row r="83" spans="1:2">
      <c r="A83" s="4" t="s">
        <v>688</v>
      </c>
      <c r="B83" s="4" t="s">
        <v>689</v>
      </c>
    </row>
    <row r="84" spans="1:2">
      <c r="A84" s="4" t="s">
        <v>709</v>
      </c>
    </row>
    <row r="85" spans="1:2">
      <c r="A85" s="3" t="s">
        <v>674</v>
      </c>
    </row>
    <row r="86" spans="1:2">
      <c r="A86" s="4" t="s">
        <v>681</v>
      </c>
      <c r="B86" s="4" t="s">
        <v>710</v>
      </c>
    </row>
    <row r="87" spans="1:2">
      <c r="A87" s="4" t="s">
        <v>688</v>
      </c>
      <c r="B87" s="4" t="s">
        <v>597</v>
      </c>
    </row>
    <row r="88" spans="1:2">
      <c r="A88" s="4" t="s">
        <v>711</v>
      </c>
    </row>
    <row r="89" spans="1:2">
      <c r="A89" s="3" t="s">
        <v>674</v>
      </c>
    </row>
    <row r="90" spans="1:2">
      <c r="A90" s="4" t="s">
        <v>688</v>
      </c>
      <c r="B90" s="4" t="s">
        <v>595</v>
      </c>
    </row>
    <row r="91" spans="1:2">
      <c r="A91" s="4" t="s">
        <v>712</v>
      </c>
      <c r="B91" s="4" t="s">
        <v>6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5</v>
      </c>
    </row>
    <row r="3" spans="1:3">
      <c r="A3" s="3" t="s">
        <v>259</v>
      </c>
    </row>
    <row r="4" spans="1:3">
      <c r="A4" s="4" t="s">
        <v>714</v>
      </c>
      <c r="B4" s="6" t="n">
        <v>2514</v>
      </c>
    </row>
    <row r="5" spans="1:3">
      <c r="A5" s="4" t="s">
        <v>715</v>
      </c>
      <c r="B5" s="6" t="n">
        <v>4603</v>
      </c>
    </row>
    <row r="6" spans="1:3">
      <c r="A6" s="4" t="s">
        <v>714</v>
      </c>
      <c r="C6" s="6" t="n">
        <v>3095</v>
      </c>
    </row>
    <row r="7" spans="1:3">
      <c r="A7" s="4" t="s">
        <v>715</v>
      </c>
      <c r="C7" s="6" t="n">
        <v>33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717</v>
      </c>
      <c r="D1" s="2" t="s">
        <v>31</v>
      </c>
      <c r="E1" s="2" t="s">
        <v>468</v>
      </c>
    </row>
    <row r="2" spans="1:5">
      <c r="A2" s="3" t="s">
        <v>718</v>
      </c>
    </row>
    <row r="3" spans="1:5">
      <c r="A3" s="4" t="s">
        <v>458</v>
      </c>
      <c r="B3" s="6" t="n">
        <v>10463</v>
      </c>
      <c r="D3" s="6" t="n">
        <v>16687</v>
      </c>
    </row>
    <row r="4" spans="1:5">
      <c r="A4" s="4" t="s">
        <v>496</v>
      </c>
    </row>
    <row r="5" spans="1:5">
      <c r="A5" s="3" t="s">
        <v>718</v>
      </c>
    </row>
    <row r="6" spans="1:5">
      <c r="A6" s="4" t="s">
        <v>498</v>
      </c>
      <c r="B6" s="4" t="s">
        <v>499</v>
      </c>
      <c r="E6" s="4" t="s">
        <v>499</v>
      </c>
    </row>
    <row r="7" spans="1:5">
      <c r="A7" s="4" t="s">
        <v>719</v>
      </c>
      <c r="B7" s="6" t="n">
        <v>5300</v>
      </c>
      <c r="D7" s="5" t="n">
        <v>600</v>
      </c>
    </row>
    <row r="8" spans="1:5">
      <c r="A8" s="4" t="s">
        <v>502</v>
      </c>
    </row>
    <row r="9" spans="1:5">
      <c r="A9" s="3" t="s">
        <v>718</v>
      </c>
    </row>
    <row r="10" spans="1:5">
      <c r="A10" s="4" t="s">
        <v>498</v>
      </c>
      <c r="B10" s="4" t="s">
        <v>504</v>
      </c>
    </row>
    <row r="11" spans="1:5">
      <c r="A11" s="4" t="s">
        <v>720</v>
      </c>
    </row>
    <row r="12" spans="1:5">
      <c r="A12" s="3" t="s">
        <v>718</v>
      </c>
    </row>
    <row r="13" spans="1:5">
      <c r="A13" s="4" t="s">
        <v>498</v>
      </c>
      <c r="C13" s="4" t="s">
        <v>504</v>
      </c>
    </row>
    <row r="14" spans="1:5">
      <c r="A14" s="4" t="s">
        <v>669</v>
      </c>
    </row>
    <row r="15" spans="1:5">
      <c r="A15" s="3" t="s">
        <v>718</v>
      </c>
    </row>
    <row r="16" spans="1:5">
      <c r="A16" s="4" t="s">
        <v>41</v>
      </c>
      <c r="B16" s="6" t="n">
        <v>144992</v>
      </c>
      <c r="D16" s="5" t="n">
        <v>146880</v>
      </c>
    </row>
    <row r="17" spans="1:5">
      <c r="A17" s="4" t="s">
        <v>721</v>
      </c>
    </row>
    <row r="18" spans="1:5">
      <c r="A18" s="3" t="s">
        <v>718</v>
      </c>
    </row>
    <row r="19" spans="1:5">
      <c r="A19" s="4" t="s">
        <v>246</v>
      </c>
      <c r="B19" s="5" t="n">
        <v>2364728</v>
      </c>
      <c r="D19" s="5" t="n">
        <v>2274352</v>
      </c>
    </row>
    <row r="20" spans="1:5">
      <c r="A20" s="4" t="s">
        <v>722</v>
      </c>
    </row>
    <row r="21" spans="1:5">
      <c r="A21" s="3" t="s">
        <v>718</v>
      </c>
    </row>
    <row r="22" spans="1:5">
      <c r="A22" s="4" t="s">
        <v>246</v>
      </c>
      <c r="B22" s="5" t="n">
        <v>365237</v>
      </c>
      <c r="D22" s="5" t="n">
        <v>365381</v>
      </c>
    </row>
    <row r="23" spans="1:5">
      <c r="A23" s="4" t="s">
        <v>723</v>
      </c>
    </row>
    <row r="24" spans="1:5">
      <c r="A24" s="3" t="s">
        <v>718</v>
      </c>
    </row>
    <row r="25" spans="1:5">
      <c r="A25" s="4" t="s">
        <v>246</v>
      </c>
      <c r="B25" s="5" t="n">
        <v>137417</v>
      </c>
      <c r="D25" s="5" t="n">
        <v>138223</v>
      </c>
    </row>
    <row r="26" spans="1:5">
      <c r="A26" s="4" t="s">
        <v>724</v>
      </c>
    </row>
    <row r="27" spans="1:5">
      <c r="A27" s="3" t="s">
        <v>718</v>
      </c>
    </row>
    <row r="28" spans="1:5">
      <c r="A28" s="4" t="s">
        <v>246</v>
      </c>
      <c r="B28" s="5" t="n">
        <v>66136</v>
      </c>
      <c r="D28" s="5" t="n">
        <v>66136</v>
      </c>
    </row>
    <row r="29" spans="1:5">
      <c r="A29" s="4" t="s">
        <v>654</v>
      </c>
    </row>
    <row r="30" spans="1:5">
      <c r="A30" s="3" t="s">
        <v>718</v>
      </c>
    </row>
    <row r="31" spans="1:5">
      <c r="A31" s="4" t="s">
        <v>41</v>
      </c>
      <c r="B31" s="5" t="n">
        <v>147913</v>
      </c>
      <c r="D31" s="5" t="n">
        <v>147686</v>
      </c>
    </row>
    <row r="32" spans="1:5">
      <c r="A32" s="4" t="s">
        <v>725</v>
      </c>
    </row>
    <row r="33" spans="1:5">
      <c r="A33" s="3" t="s">
        <v>718</v>
      </c>
    </row>
    <row r="34" spans="1:5">
      <c r="A34" s="4" t="s">
        <v>246</v>
      </c>
      <c r="B34" s="5" t="n">
        <v>2354445</v>
      </c>
      <c r="D34" s="5" t="n">
        <v>2227265</v>
      </c>
    </row>
    <row r="35" spans="1:5">
      <c r="A35" s="4" t="s">
        <v>726</v>
      </c>
    </row>
    <row r="36" spans="1:5">
      <c r="A36" s="3" t="s">
        <v>718</v>
      </c>
    </row>
    <row r="37" spans="1:5">
      <c r="A37" s="4" t="s">
        <v>246</v>
      </c>
      <c r="B37" s="5" t="n">
        <v>357572</v>
      </c>
      <c r="D37" s="5" t="n">
        <v>354109</v>
      </c>
    </row>
    <row r="38" spans="1:5">
      <c r="A38" s="4" t="s">
        <v>727</v>
      </c>
    </row>
    <row r="39" spans="1:5">
      <c r="A39" s="3" t="s">
        <v>718</v>
      </c>
    </row>
    <row r="40" spans="1:5">
      <c r="A40" s="4" t="s">
        <v>246</v>
      </c>
      <c r="B40" s="5" t="n">
        <v>136287</v>
      </c>
      <c r="D40" s="5" t="n">
        <v>135894</v>
      </c>
    </row>
    <row r="41" spans="1:5">
      <c r="A41" s="4" t="s">
        <v>728</v>
      </c>
    </row>
    <row r="42" spans="1:5">
      <c r="A42" s="3" t="s">
        <v>718</v>
      </c>
    </row>
    <row r="43" spans="1:5">
      <c r="A43" s="4" t="s">
        <v>246</v>
      </c>
      <c r="B43" s="5" t="n">
        <v>68259</v>
      </c>
      <c r="D43" s="5" t="n">
        <v>66136</v>
      </c>
    </row>
    <row r="44" spans="1:5">
      <c r="A44" s="4" t="s">
        <v>729</v>
      </c>
    </row>
    <row r="45" spans="1:5">
      <c r="A45" s="3" t="s">
        <v>718</v>
      </c>
    </row>
    <row r="46" spans="1:5">
      <c r="A46" s="4" t="s">
        <v>41</v>
      </c>
      <c r="B46" s="5" t="n">
        <v>3138</v>
      </c>
      <c r="D46" s="5" t="n">
        <v>2713</v>
      </c>
    </row>
    <row r="47" spans="1:5">
      <c r="A47" s="4" t="s">
        <v>730</v>
      </c>
    </row>
    <row r="48" spans="1:5">
      <c r="A48" s="3" t="s">
        <v>718</v>
      </c>
    </row>
    <row r="49" spans="1:5">
      <c r="A49" s="4" t="s">
        <v>458</v>
      </c>
      <c r="B49" s="5" t="n">
        <v>0</v>
      </c>
      <c r="D49" s="5" t="n">
        <v>0</v>
      </c>
    </row>
    <row r="50" spans="1:5">
      <c r="A50" s="4" t="s">
        <v>731</v>
      </c>
    </row>
    <row r="51" spans="1:5">
      <c r="A51" s="3" t="s">
        <v>718</v>
      </c>
    </row>
    <row r="52" spans="1:5">
      <c r="A52" s="4" t="s">
        <v>41</v>
      </c>
      <c r="B52" s="5" t="n">
        <v>0</v>
      </c>
      <c r="D52" s="5" t="n">
        <v>0</v>
      </c>
    </row>
    <row r="53" spans="1:5">
      <c r="A53" s="4" t="s">
        <v>732</v>
      </c>
    </row>
    <row r="54" spans="1:5">
      <c r="A54" s="3" t="s">
        <v>718</v>
      </c>
    </row>
    <row r="55" spans="1:5">
      <c r="A55" s="4" t="s">
        <v>458</v>
      </c>
      <c r="B55" s="5" t="n">
        <v>10463</v>
      </c>
      <c r="D55" s="5" t="n">
        <v>16687</v>
      </c>
    </row>
    <row r="56" spans="1:5">
      <c r="A56" s="4" t="s">
        <v>733</v>
      </c>
    </row>
    <row r="57" spans="1:5">
      <c r="A57" s="3" t="s">
        <v>718</v>
      </c>
    </row>
    <row r="58" spans="1:5">
      <c r="A58" s="4" t="s">
        <v>41</v>
      </c>
      <c r="B58" s="5" t="n">
        <v>3138</v>
      </c>
      <c r="D58" s="5" t="n">
        <v>2713</v>
      </c>
    </row>
    <row r="59" spans="1:5">
      <c r="A59" s="4" t="s">
        <v>734</v>
      </c>
    </row>
    <row r="60" spans="1:5">
      <c r="A60" s="3" t="s">
        <v>718</v>
      </c>
    </row>
    <row r="61" spans="1:5">
      <c r="A61" s="4" t="s">
        <v>458</v>
      </c>
      <c r="B61" s="5" t="n">
        <v>0</v>
      </c>
      <c r="D61" s="5" t="n">
        <v>0</v>
      </c>
    </row>
    <row r="62" spans="1:5">
      <c r="A62" s="4" t="s">
        <v>735</v>
      </c>
    </row>
    <row r="63" spans="1:5">
      <c r="A63" s="3" t="s">
        <v>718</v>
      </c>
    </row>
    <row r="64" spans="1:5">
      <c r="A64" s="4" t="s">
        <v>41</v>
      </c>
      <c r="B64" s="6" t="n">
        <v>0</v>
      </c>
      <c r="D6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6</v>
      </c>
      <c r="B1" s="2" t="s">
        <v>642</v>
      </c>
      <c r="C1" s="2" t="s">
        <v>1</v>
      </c>
    </row>
    <row r="2" spans="1:4">
      <c r="B2" s="2" t="s">
        <v>737</v>
      </c>
      <c r="C2" s="2" t="s">
        <v>2</v>
      </c>
      <c r="D2" s="2" t="s">
        <v>85</v>
      </c>
    </row>
    <row r="3" spans="1:4">
      <c r="A3" s="3" t="s">
        <v>738</v>
      </c>
    </row>
    <row r="4" spans="1:4">
      <c r="A4" s="4" t="s">
        <v>739</v>
      </c>
      <c r="C4" s="4" t="s">
        <v>740</v>
      </c>
    </row>
    <row r="5" spans="1:4">
      <c r="A5" s="4" t="s">
        <v>741</v>
      </c>
      <c r="C5" s="4" t="s">
        <v>742</v>
      </c>
    </row>
    <row r="6" spans="1:4">
      <c r="A6" s="4" t="s">
        <v>743</v>
      </c>
    </row>
    <row r="7" spans="1:4">
      <c r="A7" s="3" t="s">
        <v>738</v>
      </c>
    </row>
    <row r="8" spans="1:4">
      <c r="A8" s="4" t="s">
        <v>744</v>
      </c>
      <c r="C8" s="6" t="n">
        <v>5179000</v>
      </c>
      <c r="D8" s="6" t="n">
        <v>4570000</v>
      </c>
    </row>
    <row r="9" spans="1:4">
      <c r="A9" s="4" t="s">
        <v>745</v>
      </c>
    </row>
    <row r="10" spans="1:4">
      <c r="A10" s="3" t="s">
        <v>738</v>
      </c>
    </row>
    <row r="11" spans="1:4">
      <c r="A11" s="4" t="s">
        <v>744</v>
      </c>
      <c r="C11" s="5" t="n">
        <v>5150000</v>
      </c>
      <c r="D11" s="5" t="n">
        <v>4338000</v>
      </c>
    </row>
    <row r="12" spans="1:4">
      <c r="A12" s="4" t="s">
        <v>746</v>
      </c>
    </row>
    <row r="13" spans="1:4">
      <c r="A13" s="3" t="s">
        <v>738</v>
      </c>
    </row>
    <row r="14" spans="1:4">
      <c r="A14" s="4" t="s">
        <v>744</v>
      </c>
      <c r="C14" s="6" t="n">
        <v>29000</v>
      </c>
      <c r="D14" s="6" t="n">
        <v>232000</v>
      </c>
    </row>
    <row r="15" spans="1:4">
      <c r="A15" s="4" t="s">
        <v>747</v>
      </c>
    </row>
    <row r="16" spans="1:4">
      <c r="A16" s="3" t="s">
        <v>738</v>
      </c>
    </row>
    <row r="17" spans="1:4">
      <c r="A17" s="4" t="s">
        <v>748</v>
      </c>
      <c r="C17" s="4" t="s">
        <v>749</v>
      </c>
    </row>
    <row r="18" spans="1:4">
      <c r="A18" s="4" t="s">
        <v>750</v>
      </c>
    </row>
    <row r="19" spans="1:4">
      <c r="A19" s="3" t="s">
        <v>738</v>
      </c>
    </row>
    <row r="20" spans="1:4">
      <c r="A20" s="4" t="s">
        <v>748</v>
      </c>
      <c r="C20" s="4" t="s">
        <v>751</v>
      </c>
    </row>
    <row r="21" spans="1:4">
      <c r="A21" s="4" t="s">
        <v>752</v>
      </c>
    </row>
    <row r="22" spans="1:4">
      <c r="A22" s="3" t="s">
        <v>738</v>
      </c>
    </row>
    <row r="23" spans="1:4">
      <c r="A23" s="4" t="s">
        <v>753</v>
      </c>
      <c r="C23" s="4" t="s">
        <v>754</v>
      </c>
    </row>
    <row r="24" spans="1:4">
      <c r="A24" s="4" t="s">
        <v>755</v>
      </c>
    </row>
    <row r="25" spans="1:4">
      <c r="A25" s="3" t="s">
        <v>738</v>
      </c>
    </row>
    <row r="26" spans="1:4">
      <c r="A26" s="4" t="s">
        <v>753</v>
      </c>
      <c r="C26" s="4" t="s">
        <v>754</v>
      </c>
    </row>
    <row r="27" spans="1:4">
      <c r="A27" s="4" t="s">
        <v>756</v>
      </c>
    </row>
    <row r="28" spans="1:4">
      <c r="A28" s="3" t="s">
        <v>738</v>
      </c>
    </row>
    <row r="29" spans="1:4">
      <c r="A29" s="4" t="s">
        <v>753</v>
      </c>
      <c r="B29" s="4" t="s">
        <v>757</v>
      </c>
    </row>
    <row r="30" spans="1:4">
      <c r="A30" s="4" t="s">
        <v>758</v>
      </c>
    </row>
    <row r="31" spans="1:4">
      <c r="A31" s="3" t="s">
        <v>738</v>
      </c>
    </row>
    <row r="32" spans="1:4">
      <c r="A32" s="4" t="s">
        <v>759</v>
      </c>
      <c r="B32" s="4" t="s">
        <v>687</v>
      </c>
      <c r="C32" s="4" t="s">
        <v>760</v>
      </c>
    </row>
    <row r="33" spans="1:4">
      <c r="A33" s="4" t="s">
        <v>761</v>
      </c>
    </row>
    <row r="34" spans="1:4">
      <c r="A34" s="3" t="s">
        <v>738</v>
      </c>
    </row>
    <row r="35" spans="1:4">
      <c r="A35" s="4" t="s">
        <v>762</v>
      </c>
      <c r="C35" s="4" t="s">
        <v>754</v>
      </c>
    </row>
    <row r="36" spans="1:4">
      <c r="A36" s="4" t="s">
        <v>763</v>
      </c>
    </row>
    <row r="37" spans="1:4">
      <c r="A37" s="3" t="s">
        <v>738</v>
      </c>
    </row>
    <row r="38" spans="1:4">
      <c r="A38" s="4" t="s">
        <v>764</v>
      </c>
      <c r="C38" s="4" t="s">
        <v>760</v>
      </c>
    </row>
    <row r="39" spans="1:4">
      <c r="A39" s="4" t="s">
        <v>765</v>
      </c>
    </row>
    <row r="40" spans="1:4">
      <c r="A40" s="3" t="s">
        <v>738</v>
      </c>
    </row>
    <row r="41" spans="1:4">
      <c r="A41" s="4" t="s">
        <v>766</v>
      </c>
      <c r="C41" s="4" t="s">
        <v>767</v>
      </c>
    </row>
    <row r="42" spans="1:4">
      <c r="A42" s="4" t="s">
        <v>768</v>
      </c>
      <c r="C42" s="4" t="s">
        <v>767</v>
      </c>
    </row>
    <row r="43" spans="1:4">
      <c r="A43" s="4" t="s">
        <v>769</v>
      </c>
    </row>
    <row r="44" spans="1:4">
      <c r="A44" s="3" t="s">
        <v>738</v>
      </c>
    </row>
    <row r="45" spans="1:4">
      <c r="A45" s="4" t="s">
        <v>770</v>
      </c>
      <c r="C45" s="6" t="n">
        <v>28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85</v>
      </c>
    </row>
    <row r="3" spans="1:3">
      <c r="A3" s="3" t="s">
        <v>772</v>
      </c>
    </row>
    <row r="4" spans="1:3">
      <c r="A4" s="4" t="s">
        <v>773</v>
      </c>
      <c r="B4" s="6" t="n">
        <v>-39392</v>
      </c>
      <c r="C4" s="6" t="n">
        <v>48577</v>
      </c>
    </row>
    <row r="5" spans="1:3">
      <c r="A5" s="3" t="s">
        <v>774</v>
      </c>
    </row>
    <row r="6" spans="1:3">
      <c r="A6" s="4" t="s">
        <v>775</v>
      </c>
      <c r="B6" s="5" t="n">
        <v>154396159</v>
      </c>
      <c r="C6" s="5" t="n">
        <v>155626055</v>
      </c>
    </row>
    <row r="7" spans="1:3">
      <c r="A7" s="4" t="s">
        <v>776</v>
      </c>
      <c r="B7" s="5" t="n">
        <v>0</v>
      </c>
      <c r="C7" s="5" t="n">
        <v>1088767</v>
      </c>
    </row>
    <row r="8" spans="1:3">
      <c r="A8" s="4" t="s">
        <v>777</v>
      </c>
      <c r="B8" s="5" t="n">
        <v>154396159</v>
      </c>
      <c r="C8" s="5" t="n">
        <v>156714822</v>
      </c>
    </row>
    <row r="9" spans="1:3">
      <c r="A9" s="4" t="s">
        <v>778</v>
      </c>
      <c r="B9" s="7" t="n">
        <v>-0.26</v>
      </c>
      <c r="C9" s="7" t="n">
        <v>0.31</v>
      </c>
    </row>
    <row r="10" spans="1:3">
      <c r="A10" s="4" t="s">
        <v>779</v>
      </c>
      <c r="B10" s="7" t="n">
        <v>-0.26</v>
      </c>
      <c r="C10" s="7" t="n">
        <v>0.31</v>
      </c>
    </row>
    <row r="11" spans="1:3">
      <c r="A11" s="4" t="s">
        <v>26</v>
      </c>
    </row>
    <row r="12" spans="1:3">
      <c r="A12" s="3" t="s">
        <v>772</v>
      </c>
    </row>
    <row r="13" spans="1:3">
      <c r="A13" s="4" t="s">
        <v>773</v>
      </c>
      <c r="B13" s="6" t="n">
        <v>-39577</v>
      </c>
      <c r="C13" s="6" t="n">
        <v>48754</v>
      </c>
    </row>
    <row r="14" spans="1:3">
      <c r="A14" s="3" t="s">
        <v>774</v>
      </c>
    </row>
    <row r="15" spans="1:3">
      <c r="A15" s="4" t="s">
        <v>780</v>
      </c>
      <c r="B15" s="5" t="n">
        <v>155120144</v>
      </c>
      <c r="C15" s="5" t="n">
        <v>156195100</v>
      </c>
    </row>
    <row r="16" spans="1:3">
      <c r="A16" s="4" t="s">
        <v>776</v>
      </c>
      <c r="B16" s="5" t="n">
        <v>0</v>
      </c>
      <c r="C16" s="5" t="n">
        <v>1088767</v>
      </c>
    </row>
    <row r="17" spans="1:3">
      <c r="A17" s="4" t="s">
        <v>781</v>
      </c>
      <c r="B17" s="5" t="n">
        <v>155120144</v>
      </c>
      <c r="C17" s="5" t="n">
        <v>157283867</v>
      </c>
    </row>
    <row r="18" spans="1:3">
      <c r="A18" s="4" t="s">
        <v>782</v>
      </c>
      <c r="B18" s="7" t="n">
        <v>-0.26</v>
      </c>
      <c r="C18" s="7" t="n">
        <v>0.31</v>
      </c>
    </row>
    <row r="19" spans="1:3">
      <c r="A19" s="4" t="s">
        <v>783</v>
      </c>
      <c r="B19" s="7" t="n">
        <v>-0.26</v>
      </c>
      <c r="C19" s="7" t="n">
        <v>0.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785</v>
      </c>
      <c r="C1" s="2" t="s">
        <v>786</v>
      </c>
      <c r="D1" s="2" t="s">
        <v>2</v>
      </c>
      <c r="E1" s="2" t="s">
        <v>31</v>
      </c>
    </row>
    <row r="2" spans="1:5">
      <c r="A2" s="3" t="s">
        <v>787</v>
      </c>
    </row>
    <row r="3" spans="1:5">
      <c r="A3" s="4" t="s">
        <v>788</v>
      </c>
      <c r="B3" s="5" t="n">
        <v>18076</v>
      </c>
    </row>
    <row r="4" spans="1:5">
      <c r="A4" s="4" t="s">
        <v>789</v>
      </c>
      <c r="C4" s="4" t="s">
        <v>790</v>
      </c>
    </row>
    <row r="5" spans="1:5">
      <c r="A5" s="4" t="s">
        <v>791</v>
      </c>
    </row>
    <row r="6" spans="1:5">
      <c r="A6" s="3" t="s">
        <v>792</v>
      </c>
    </row>
    <row r="7" spans="1:5">
      <c r="A7" s="4" t="s">
        <v>793</v>
      </c>
      <c r="D7" s="6" t="n">
        <v>113141</v>
      </c>
    </row>
    <row r="8" spans="1:5">
      <c r="A8" s="4" t="s">
        <v>150</v>
      </c>
      <c r="D8" s="5" t="n">
        <v>2075</v>
      </c>
    </row>
    <row r="9" spans="1:5">
      <c r="A9" s="4" t="s">
        <v>157</v>
      </c>
      <c r="D9" s="5" t="n">
        <v>0</v>
      </c>
    </row>
    <row r="10" spans="1:5">
      <c r="A10" s="4" t="s">
        <v>794</v>
      </c>
      <c r="D10" s="5" t="n">
        <v>-600</v>
      </c>
    </row>
    <row r="11" spans="1:5">
      <c r="A11" s="4" t="s">
        <v>793</v>
      </c>
      <c r="D11" s="6" t="n">
        <v>114616</v>
      </c>
    </row>
    <row r="12" spans="1:5">
      <c r="A12" s="4" t="s">
        <v>795</v>
      </c>
    </row>
    <row r="13" spans="1:5">
      <c r="A13" s="3" t="s">
        <v>787</v>
      </c>
    </row>
    <row r="14" spans="1:5">
      <c r="A14" s="4" t="s">
        <v>416</v>
      </c>
      <c r="D14" s="4" t="s">
        <v>420</v>
      </c>
    </row>
    <row r="15" spans="1:5">
      <c r="A15" s="4" t="s">
        <v>796</v>
      </c>
    </row>
    <row r="16" spans="1:5">
      <c r="A16" s="3" t="s">
        <v>787</v>
      </c>
    </row>
    <row r="17" spans="1:5">
      <c r="A17" s="4" t="s">
        <v>416</v>
      </c>
      <c r="D17" s="4" t="s">
        <v>417</v>
      </c>
    </row>
    <row r="18" spans="1:5">
      <c r="A18" s="4" t="s">
        <v>797</v>
      </c>
    </row>
    <row r="19" spans="1:5">
      <c r="A19" s="3" t="s">
        <v>787</v>
      </c>
    </row>
    <row r="20" spans="1:5">
      <c r="A20" s="4" t="s">
        <v>798</v>
      </c>
      <c r="D20" s="5" t="n">
        <v>392598</v>
      </c>
      <c r="E20" s="5" t="n">
        <v>392598</v>
      </c>
    </row>
    <row r="21" spans="1:5">
      <c r="A21" s="4" t="s">
        <v>788</v>
      </c>
      <c r="C21" s="5" t="n">
        <v>14468</v>
      </c>
    </row>
    <row r="22" spans="1:5">
      <c r="A22" s="4" t="s">
        <v>799</v>
      </c>
      <c r="C22" s="6" t="n">
        <v>25</v>
      </c>
    </row>
    <row r="23" spans="1:5">
      <c r="A23" s="4" t="s">
        <v>800</v>
      </c>
      <c r="D23" s="6" t="n">
        <v>25</v>
      </c>
    </row>
    <row r="24" spans="1:5">
      <c r="A24" s="4" t="s">
        <v>801</v>
      </c>
    </row>
    <row r="25" spans="1:5">
      <c r="A25" s="3" t="s">
        <v>792</v>
      </c>
    </row>
    <row r="26" spans="1:5">
      <c r="A26" s="4" t="s">
        <v>793</v>
      </c>
      <c r="D26" s="6" t="n">
        <v>9815</v>
      </c>
    </row>
    <row r="27" spans="1:5">
      <c r="A27" s="4" t="s">
        <v>150</v>
      </c>
      <c r="D27" s="5" t="n">
        <v>0</v>
      </c>
    </row>
    <row r="28" spans="1:5">
      <c r="A28" s="4" t="s">
        <v>157</v>
      </c>
      <c r="D28" s="5" t="n">
        <v>-153</v>
      </c>
    </row>
    <row r="29" spans="1:5">
      <c r="A29" s="4" t="s">
        <v>794</v>
      </c>
      <c r="D29" s="5" t="n">
        <v>153</v>
      </c>
    </row>
    <row r="30" spans="1:5">
      <c r="A30" s="4" t="s">
        <v>793</v>
      </c>
      <c r="D30" s="6" t="n">
        <v>98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5</v>
      </c>
    </row>
    <row r="3" spans="1:3">
      <c r="A3" s="3" t="s">
        <v>803</v>
      </c>
    </row>
    <row r="4" spans="1:3">
      <c r="A4" s="4" t="s">
        <v>804</v>
      </c>
      <c r="B4" s="6" t="n">
        <v>3830130</v>
      </c>
      <c r="C4" s="6" t="n">
        <v>3910964</v>
      </c>
    </row>
    <row r="5" spans="1:3">
      <c r="A5" s="4" t="s">
        <v>805</v>
      </c>
      <c r="B5" s="5" t="n">
        <v>3740244</v>
      </c>
      <c r="C5" s="5" t="n">
        <v>3938865</v>
      </c>
    </row>
    <row r="6" spans="1:3">
      <c r="A6" s="4" t="s">
        <v>94</v>
      </c>
      <c r="B6" s="5" t="n">
        <v>24350</v>
      </c>
      <c r="C6" s="6" t="n">
        <v>20503</v>
      </c>
    </row>
    <row r="7" spans="1:3">
      <c r="A7" s="4" t="s">
        <v>806</v>
      </c>
    </row>
    <row r="8" spans="1:3">
      <c r="A8" s="3" t="s">
        <v>803</v>
      </c>
    </row>
    <row r="9" spans="1:3">
      <c r="A9" s="4" t="s">
        <v>804</v>
      </c>
      <c r="B9" s="5" t="n">
        <v>17565</v>
      </c>
    </row>
    <row r="10" spans="1:3">
      <c r="A10" s="4" t="s">
        <v>807</v>
      </c>
      <c r="B10" s="5" t="n">
        <v>-5954</v>
      </c>
    </row>
    <row r="11" spans="1:3">
      <c r="A11" s="4" t="s">
        <v>808</v>
      </c>
      <c r="B11" s="5" t="n">
        <v>-1910</v>
      </c>
    </row>
    <row r="12" spans="1:3">
      <c r="A12" s="4" t="s">
        <v>809</v>
      </c>
      <c r="B12" s="5" t="n">
        <v>-7864</v>
      </c>
    </row>
    <row r="13" spans="1:3">
      <c r="A13" s="4" t="s">
        <v>805</v>
      </c>
      <c r="B13" s="5" t="n">
        <v>9701</v>
      </c>
    </row>
    <row r="14" spans="1:3">
      <c r="A14" s="4" t="s">
        <v>810</v>
      </c>
    </row>
    <row r="15" spans="1:3">
      <c r="A15" s="3" t="s">
        <v>803</v>
      </c>
    </row>
    <row r="16" spans="1:3">
      <c r="A16" s="4" t="s">
        <v>804</v>
      </c>
      <c r="B16" s="5" t="n">
        <v>17501</v>
      </c>
    </row>
    <row r="17" spans="1:3">
      <c r="A17" s="4" t="s">
        <v>807</v>
      </c>
      <c r="B17" s="5" t="n">
        <v>-5926</v>
      </c>
    </row>
    <row r="18" spans="1:3">
      <c r="A18" s="4" t="s">
        <v>808</v>
      </c>
      <c r="B18" s="5" t="n">
        <v>-1901</v>
      </c>
    </row>
    <row r="19" spans="1:3">
      <c r="A19" s="4" t="s">
        <v>809</v>
      </c>
      <c r="B19" s="5" t="n">
        <v>-7827</v>
      </c>
    </row>
    <row r="20" spans="1:3">
      <c r="A20" s="4" t="s">
        <v>805</v>
      </c>
      <c r="B20" s="5" t="n">
        <v>9674</v>
      </c>
    </row>
    <row r="21" spans="1:3">
      <c r="A21" s="4" t="s">
        <v>811</v>
      </c>
    </row>
    <row r="22" spans="1:3">
      <c r="A22" s="3" t="s">
        <v>803</v>
      </c>
    </row>
    <row r="23" spans="1:3">
      <c r="A23" s="4" t="s">
        <v>804</v>
      </c>
      <c r="B23" s="5" t="n">
        <v>64</v>
      </c>
    </row>
    <row r="24" spans="1:3">
      <c r="A24" s="4" t="s">
        <v>807</v>
      </c>
      <c r="B24" s="5" t="n">
        <v>-28</v>
      </c>
    </row>
    <row r="25" spans="1:3">
      <c r="A25" s="4" t="s">
        <v>808</v>
      </c>
      <c r="B25" s="5" t="n">
        <v>-9</v>
      </c>
    </row>
    <row r="26" spans="1:3">
      <c r="A26" s="4" t="s">
        <v>809</v>
      </c>
      <c r="B26" s="5" t="n">
        <v>-37</v>
      </c>
    </row>
    <row r="27" spans="1:3">
      <c r="A27" s="4" t="s">
        <v>805</v>
      </c>
      <c r="B27" s="6" t="n">
        <v>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0"/>
    <col customWidth="1" max="5" min="5" width="37"/>
    <col customWidth="1" max="6" min="6" width="31"/>
    <col customWidth="1" max="7" min="7" width="21"/>
    <col customWidth="1" max="8" min="8" width="27"/>
    <col customWidth="1" max="9" min="9" width="20"/>
    <col customWidth="1" max="10" min="10" width="21"/>
  </cols>
  <sheetData>
    <row r="1" spans="1:10">
      <c r="A1" s="1" t="s">
        <v>812</v>
      </c>
      <c r="B1" s="2" t="s">
        <v>813</v>
      </c>
      <c r="C1" s="2" t="s">
        <v>814</v>
      </c>
      <c r="D1" s="2" t="s">
        <v>815</v>
      </c>
      <c r="E1" s="2" t="s">
        <v>816</v>
      </c>
      <c r="F1" s="2" t="s">
        <v>817</v>
      </c>
      <c r="G1" s="2" t="s">
        <v>818</v>
      </c>
      <c r="H1" s="2" t="s">
        <v>819</v>
      </c>
      <c r="I1" s="2" t="s">
        <v>820</v>
      </c>
      <c r="J1" s="2" t="s">
        <v>821</v>
      </c>
    </row>
    <row r="2" spans="1:10">
      <c r="A2" s="3" t="s">
        <v>822</v>
      </c>
    </row>
    <row r="3" spans="1:10">
      <c r="A3" s="4" t="s">
        <v>788</v>
      </c>
      <c r="C3" s="5" t="n">
        <v>18076</v>
      </c>
    </row>
    <row r="4" spans="1:10">
      <c r="A4" s="4" t="s">
        <v>823</v>
      </c>
      <c r="E4" s="5" t="n">
        <v>154373581</v>
      </c>
      <c r="H4" s="5" t="n">
        <v>154373581</v>
      </c>
      <c r="I4" s="5" t="n">
        <v>154371538</v>
      </c>
    </row>
    <row r="5" spans="1:10">
      <c r="A5" s="4" t="s">
        <v>824</v>
      </c>
      <c r="E5" s="4" t="s">
        <v>825</v>
      </c>
      <c r="H5" s="4" t="s">
        <v>825</v>
      </c>
      <c r="I5" s="4" t="s">
        <v>826</v>
      </c>
    </row>
    <row r="6" spans="1:10">
      <c r="A6" s="4" t="s">
        <v>827</v>
      </c>
      <c r="E6" s="6" t="n">
        <v>0</v>
      </c>
      <c r="F6" s="6" t="n">
        <v>-173000</v>
      </c>
    </row>
    <row r="7" spans="1:10">
      <c r="A7" s="4" t="s">
        <v>828</v>
      </c>
      <c r="J7" s="6" t="n">
        <v>250000000</v>
      </c>
    </row>
    <row r="8" spans="1:10">
      <c r="A8" s="4" t="s">
        <v>829</v>
      </c>
      <c r="H8" s="6" t="n">
        <v>50000000</v>
      </c>
    </row>
    <row r="9" spans="1:10">
      <c r="A9" s="4" t="s">
        <v>830</v>
      </c>
      <c r="E9" s="7" t="n">
        <v>0.25</v>
      </c>
      <c r="F9" s="7" t="n">
        <v>0.25</v>
      </c>
    </row>
    <row r="10" spans="1:10">
      <c r="A10" s="4" t="s">
        <v>831</v>
      </c>
      <c r="E10" s="8" t="n">
        <v>0.25</v>
      </c>
      <c r="F10" s="8" t="n">
        <v>0.25</v>
      </c>
    </row>
    <row r="11" spans="1:10">
      <c r="A11" s="4" t="s">
        <v>832</v>
      </c>
      <c r="E11" s="9" t="n">
        <v>0.3906</v>
      </c>
      <c r="F11" s="9" t="n">
        <v>0.3906</v>
      </c>
    </row>
    <row r="12" spans="1:10">
      <c r="A12" s="4" t="s">
        <v>833</v>
      </c>
      <c r="E12" s="7" t="n">
        <v>0.25</v>
      </c>
      <c r="F12" s="7" t="n">
        <v>0.25</v>
      </c>
    </row>
    <row r="13" spans="1:10">
      <c r="A13" s="4" t="s">
        <v>26</v>
      </c>
    </row>
    <row r="14" spans="1:10">
      <c r="A14" s="3" t="s">
        <v>822</v>
      </c>
    </row>
    <row r="15" spans="1:10">
      <c r="A15" s="4" t="s">
        <v>834</v>
      </c>
      <c r="E15" s="4" t="s">
        <v>835</v>
      </c>
      <c r="H15" s="4" t="s">
        <v>835</v>
      </c>
      <c r="I15" s="4" t="s">
        <v>836</v>
      </c>
    </row>
    <row r="16" spans="1:10">
      <c r="A16" s="4" t="s">
        <v>837</v>
      </c>
    </row>
    <row r="17" spans="1:10">
      <c r="A17" s="3" t="s">
        <v>822</v>
      </c>
    </row>
    <row r="18" spans="1:10">
      <c r="A18" s="4" t="s">
        <v>838</v>
      </c>
      <c r="G18" s="6" t="n">
        <v>125000000</v>
      </c>
    </row>
    <row r="19" spans="1:10">
      <c r="A19" s="4" t="s">
        <v>827</v>
      </c>
      <c r="G19" s="6" t="n">
        <v>20100000</v>
      </c>
    </row>
    <row r="20" spans="1:10">
      <c r="A20" s="4" t="s">
        <v>839</v>
      </c>
    </row>
    <row r="21" spans="1:10">
      <c r="A21" s="3" t="s">
        <v>822</v>
      </c>
    </row>
    <row r="22" spans="1:10">
      <c r="A22" s="4" t="s">
        <v>840</v>
      </c>
      <c r="D22" s="5" t="n">
        <v>550969</v>
      </c>
    </row>
    <row r="23" spans="1:10">
      <c r="A23" s="4" t="s">
        <v>841</v>
      </c>
      <c r="E23" s="5" t="n">
        <v>720773</v>
      </c>
      <c r="H23" s="5" t="n">
        <v>720773</v>
      </c>
      <c r="I23" s="5" t="n">
        <v>569045</v>
      </c>
    </row>
    <row r="24" spans="1:10">
      <c r="A24" s="4" t="s">
        <v>842</v>
      </c>
    </row>
    <row r="25" spans="1:10">
      <c r="A25" s="3" t="s">
        <v>822</v>
      </c>
    </row>
    <row r="26" spans="1:10">
      <c r="A26" s="4" t="s">
        <v>823</v>
      </c>
      <c r="E26" s="5" t="n">
        <v>154373581</v>
      </c>
      <c r="H26" s="5" t="n">
        <v>154373581</v>
      </c>
      <c r="I26" s="5" t="n">
        <v>154371538</v>
      </c>
    </row>
    <row r="27" spans="1:10">
      <c r="A27" s="4" t="s">
        <v>843</v>
      </c>
    </row>
    <row r="28" spans="1:10">
      <c r="A28" s="3" t="s">
        <v>822</v>
      </c>
    </row>
    <row r="29" spans="1:10">
      <c r="A29" s="4" t="s">
        <v>844</v>
      </c>
      <c r="G29" s="5" t="n">
        <v>1</v>
      </c>
    </row>
    <row r="30" spans="1:10">
      <c r="A30" s="4" t="s">
        <v>840</v>
      </c>
      <c r="B30" s="5" t="n">
        <v>1698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845</v>
      </c>
      <c r="B1" s="2" t="s">
        <v>1</v>
      </c>
    </row>
    <row r="2" spans="1:3">
      <c r="B2" s="2" t="s">
        <v>846</v>
      </c>
      <c r="C2" s="2" t="s">
        <v>395</v>
      </c>
    </row>
    <row r="3" spans="1:3">
      <c r="A3" s="3" t="s">
        <v>278</v>
      </c>
    </row>
    <row r="4" spans="1:3">
      <c r="A4" s="4" t="s">
        <v>847</v>
      </c>
      <c r="B4" s="5" t="n">
        <v>2</v>
      </c>
    </row>
    <row r="5" spans="1:3">
      <c r="A5" s="3" t="s">
        <v>848</v>
      </c>
    </row>
    <row r="6" spans="1:3">
      <c r="A6" s="4" t="s">
        <v>124</v>
      </c>
      <c r="B6" s="6" t="n">
        <v>197389</v>
      </c>
      <c r="C6" s="6" t="n">
        <v>174118</v>
      </c>
    </row>
    <row r="7" spans="1:3">
      <c r="A7" s="4" t="s">
        <v>89</v>
      </c>
      <c r="B7" s="5" t="n">
        <v>-71924</v>
      </c>
      <c r="C7" s="5" t="n">
        <v>-62904</v>
      </c>
    </row>
    <row r="8" spans="1:3">
      <c r="A8" s="4" t="s">
        <v>849</v>
      </c>
      <c r="B8" s="5" t="n">
        <v>125465</v>
      </c>
      <c r="C8" s="5" t="n">
        <v>111214</v>
      </c>
    </row>
    <row r="9" spans="1:3">
      <c r="A9" s="4" t="s">
        <v>90</v>
      </c>
      <c r="B9" s="5" t="n">
        <v>-18094</v>
      </c>
      <c r="C9" s="5" t="n">
        <v>-15564</v>
      </c>
    </row>
    <row r="10" spans="1:3">
      <c r="A10" s="4" t="s">
        <v>91</v>
      </c>
      <c r="B10" s="5" t="n">
        <v>-68505</v>
      </c>
      <c r="C10" s="5" t="n">
        <v>-60553</v>
      </c>
    </row>
    <row r="11" spans="1:3">
      <c r="A11" s="4" t="s">
        <v>94</v>
      </c>
      <c r="B11" s="5" t="n">
        <v>-24350</v>
      </c>
      <c r="C11" s="5" t="n">
        <v>-20503</v>
      </c>
    </row>
    <row r="12" spans="1:3">
      <c r="A12" s="4" t="s">
        <v>850</v>
      </c>
      <c r="B12" s="5" t="n">
        <v>1024</v>
      </c>
      <c r="C12" s="5" t="n">
        <v>9</v>
      </c>
    </row>
    <row r="13" spans="1:3">
      <c r="A13" s="4" t="s">
        <v>96</v>
      </c>
      <c r="B13" s="5" t="n">
        <v>-128</v>
      </c>
      <c r="C13" s="5" t="n">
        <v>-118</v>
      </c>
    </row>
    <row r="14" spans="1:3">
      <c r="A14" s="4" t="s">
        <v>97</v>
      </c>
      <c r="B14" s="5" t="n">
        <v>-106</v>
      </c>
      <c r="C14" s="5" t="n">
        <v>404</v>
      </c>
    </row>
    <row r="15" spans="1:3">
      <c r="A15" s="4" t="s">
        <v>98</v>
      </c>
      <c r="B15" s="5" t="n">
        <v>0</v>
      </c>
      <c r="C15" s="5" t="n">
        <v>37674</v>
      </c>
    </row>
    <row r="16" spans="1:3">
      <c r="A16" s="4" t="s">
        <v>99</v>
      </c>
      <c r="B16" s="5" t="n">
        <v>-52201</v>
      </c>
      <c r="C16" s="5" t="n">
        <v>0</v>
      </c>
    </row>
    <row r="17" spans="1:3">
      <c r="A17" s="4" t="s">
        <v>101</v>
      </c>
      <c r="B17" s="5" t="n">
        <v>-36895</v>
      </c>
      <c r="C17" s="5" t="n">
        <v>52563</v>
      </c>
    </row>
    <row r="18" spans="1:3">
      <c r="A18" s="4" t="s">
        <v>851</v>
      </c>
    </row>
    <row r="19" spans="1:3">
      <c r="A19" s="3" t="s">
        <v>848</v>
      </c>
    </row>
    <row r="20" spans="1:3">
      <c r="A20" s="4" t="s">
        <v>124</v>
      </c>
      <c r="B20" s="5" t="n">
        <v>175858</v>
      </c>
      <c r="C20" s="5" t="n">
        <v>156532</v>
      </c>
    </row>
    <row r="21" spans="1:3">
      <c r="A21" s="4" t="s">
        <v>89</v>
      </c>
      <c r="B21" s="5" t="n">
        <v>-60815</v>
      </c>
      <c r="C21" s="5" t="n">
        <v>-53240</v>
      </c>
    </row>
    <row r="22" spans="1:3">
      <c r="A22" s="4" t="s">
        <v>849</v>
      </c>
      <c r="B22" s="5" t="n">
        <v>115043</v>
      </c>
      <c r="C22" s="5" t="n">
        <v>103292</v>
      </c>
    </row>
    <row r="23" spans="1:3">
      <c r="A23" s="4" t="s">
        <v>852</v>
      </c>
    </row>
    <row r="24" spans="1:3">
      <c r="A24" s="3" t="s">
        <v>848</v>
      </c>
    </row>
    <row r="25" spans="1:3">
      <c r="A25" s="4" t="s">
        <v>124</v>
      </c>
      <c r="B25" s="5" t="n">
        <v>21531</v>
      </c>
      <c r="C25" s="5" t="n">
        <v>17586</v>
      </c>
    </row>
    <row r="26" spans="1:3">
      <c r="A26" s="4" t="s">
        <v>89</v>
      </c>
      <c r="B26" s="5" t="n">
        <v>-11109</v>
      </c>
      <c r="C26" s="5" t="n">
        <v>-9664</v>
      </c>
    </row>
    <row r="27" spans="1:3">
      <c r="A27" s="4" t="s">
        <v>849</v>
      </c>
      <c r="B27" s="6" t="n">
        <v>10422</v>
      </c>
      <c r="C27" s="6" t="n">
        <v>79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7</v>
      </c>
      <c r="B1" s="2" t="s">
        <v>1</v>
      </c>
    </row>
    <row r="2" spans="1:5">
      <c r="B2" s="2" t="s">
        <v>2</v>
      </c>
      <c r="C2" s="2" t="s">
        <v>85</v>
      </c>
      <c r="D2" s="2" t="s">
        <v>31</v>
      </c>
      <c r="E2" s="2" t="s">
        <v>168</v>
      </c>
    </row>
    <row r="3" spans="1:5">
      <c r="A3" s="3" t="s">
        <v>169</v>
      </c>
    </row>
    <row r="4" spans="1:5">
      <c r="A4" s="4" t="s">
        <v>170</v>
      </c>
      <c r="B4" s="5" t="n">
        <v>154371538</v>
      </c>
    </row>
    <row r="5" spans="1:5">
      <c r="A5" s="4" t="s">
        <v>147</v>
      </c>
      <c r="D5" s="6" t="n">
        <v>-2105</v>
      </c>
      <c r="E5" s="6" t="n">
        <v>0</v>
      </c>
    </row>
    <row r="6" spans="1:5">
      <c r="A6" s="4" t="s">
        <v>150</v>
      </c>
      <c r="C6" s="6" t="n">
        <v>2691</v>
      </c>
    </row>
    <row r="7" spans="1:5">
      <c r="A7" s="4" t="s">
        <v>151</v>
      </c>
      <c r="B7" s="6" t="n">
        <v>-4028</v>
      </c>
      <c r="C7" s="5" t="n">
        <v>-1060</v>
      </c>
    </row>
    <row r="8" spans="1:5">
      <c r="A8" s="4" t="s">
        <v>171</v>
      </c>
      <c r="C8" s="5" t="n">
        <v>-173</v>
      </c>
    </row>
    <row r="9" spans="1:5">
      <c r="A9" s="4" t="s">
        <v>172</v>
      </c>
      <c r="B9" s="5" t="n">
        <v>0</v>
      </c>
      <c r="C9" s="5" t="n">
        <v>0</v>
      </c>
    </row>
    <row r="10" spans="1:5">
      <c r="A10" s="4" t="s">
        <v>173</v>
      </c>
      <c r="B10" s="5" t="n">
        <v>-3668</v>
      </c>
      <c r="C10" s="5" t="n">
        <v>-693</v>
      </c>
    </row>
    <row r="11" spans="1:5">
      <c r="A11" s="4" t="s">
        <v>174</v>
      </c>
      <c r="B11" s="5" t="n">
        <v>-40427</v>
      </c>
      <c r="C11" s="5" t="n">
        <v>-39351</v>
      </c>
    </row>
    <row r="12" spans="1:5">
      <c r="A12" s="4" t="s">
        <v>175</v>
      </c>
      <c r="B12" s="5" t="n">
        <v>5179</v>
      </c>
      <c r="C12" s="5" t="n">
        <v>4570</v>
      </c>
    </row>
    <row r="13" spans="1:5">
      <c r="A13" s="4" t="s">
        <v>101</v>
      </c>
      <c r="B13" s="5" t="n">
        <v>-36448</v>
      </c>
      <c r="C13" s="5" t="n">
        <v>52404</v>
      </c>
    </row>
    <row r="14" spans="1:5">
      <c r="A14" s="4" t="s">
        <v>159</v>
      </c>
      <c r="B14" s="6" t="n">
        <v>-7864</v>
      </c>
      <c r="C14" s="5" t="n">
        <v>9513</v>
      </c>
    </row>
    <row r="15" spans="1:5">
      <c r="A15" s="4" t="s">
        <v>176</v>
      </c>
      <c r="B15" s="5" t="n">
        <v>154373581</v>
      </c>
    </row>
    <row r="16" spans="1:5">
      <c r="A16" s="4" t="s">
        <v>26</v>
      </c>
    </row>
    <row r="17" spans="1:5">
      <c r="A17" s="3" t="s">
        <v>169</v>
      </c>
    </row>
    <row r="18" spans="1:5">
      <c r="A18" s="4" t="s">
        <v>177</v>
      </c>
      <c r="B18" s="6" t="n">
        <v>3830130</v>
      </c>
      <c r="C18" s="5" t="n">
        <v>3910964</v>
      </c>
    </row>
    <row r="19" spans="1:5">
      <c r="A19" s="4" t="s">
        <v>147</v>
      </c>
      <c r="D19" s="5" t="n">
        <v>-2105</v>
      </c>
      <c r="E19" s="5" t="n">
        <v>0</v>
      </c>
    </row>
    <row r="20" spans="1:5">
      <c r="A20" s="4" t="s">
        <v>150</v>
      </c>
      <c r="C20" s="5" t="n">
        <v>2691</v>
      </c>
    </row>
    <row r="21" spans="1:5">
      <c r="A21" s="4" t="s">
        <v>151</v>
      </c>
      <c r="B21" s="5" t="n">
        <v>-4028</v>
      </c>
      <c r="C21" s="5" t="n">
        <v>-1060</v>
      </c>
    </row>
    <row r="22" spans="1:5">
      <c r="A22" s="4" t="s">
        <v>171</v>
      </c>
      <c r="C22" s="5" t="n">
        <v>-173</v>
      </c>
    </row>
    <row r="23" spans="1:5">
      <c r="A23" s="4" t="s">
        <v>172</v>
      </c>
      <c r="B23" s="5" t="n">
        <v>0</v>
      </c>
      <c r="C23" s="5" t="n">
        <v>0</v>
      </c>
    </row>
    <row r="24" spans="1:5">
      <c r="A24" s="4" t="s">
        <v>173</v>
      </c>
      <c r="B24" s="5" t="n">
        <v>-3668</v>
      </c>
      <c r="C24" s="5" t="n">
        <v>-693</v>
      </c>
    </row>
    <row r="25" spans="1:5">
      <c r="A25" s="4" t="s">
        <v>174</v>
      </c>
      <c r="B25" s="5" t="n">
        <v>-40427</v>
      </c>
      <c r="C25" s="5" t="n">
        <v>-39351</v>
      </c>
    </row>
    <row r="26" spans="1:5">
      <c r="A26" s="4" t="s">
        <v>175</v>
      </c>
      <c r="B26" s="5" t="n">
        <v>5179</v>
      </c>
      <c r="C26" s="5" t="n">
        <v>4570</v>
      </c>
    </row>
    <row r="27" spans="1:5">
      <c r="A27" s="4" t="s">
        <v>101</v>
      </c>
      <c r="B27" s="5" t="n">
        <v>-36448</v>
      </c>
      <c r="C27" s="5" t="n">
        <v>52404</v>
      </c>
    </row>
    <row r="28" spans="1:5">
      <c r="A28" s="4" t="s">
        <v>159</v>
      </c>
      <c r="B28" s="5" t="n">
        <v>-7864</v>
      </c>
      <c r="C28" s="5" t="n">
        <v>9513</v>
      </c>
    </row>
    <row r="29" spans="1:5">
      <c r="A29" s="4" t="s">
        <v>178</v>
      </c>
      <c r="B29" s="5" t="n">
        <v>525</v>
      </c>
    </row>
    <row r="30" spans="1:5">
      <c r="A30" s="4" t="s">
        <v>179</v>
      </c>
      <c r="B30" s="5" t="n">
        <v>3740244</v>
      </c>
      <c r="C30" s="5" t="n">
        <v>3938865</v>
      </c>
    </row>
    <row r="31" spans="1:5">
      <c r="A31" s="4" t="s">
        <v>180</v>
      </c>
    </row>
    <row r="32" spans="1:5">
      <c r="A32" s="3" t="s">
        <v>169</v>
      </c>
    </row>
    <row r="33" spans="1:5">
      <c r="A33" s="4" t="s">
        <v>177</v>
      </c>
      <c r="B33" s="5" t="n">
        <v>3561884</v>
      </c>
      <c r="C33" s="5" t="n">
        <v>3652362</v>
      </c>
    </row>
    <row r="34" spans="1:5">
      <c r="A34" s="4" t="s">
        <v>147</v>
      </c>
      <c r="D34" s="5" t="n">
        <v>-2105</v>
      </c>
    </row>
    <row r="35" spans="1:5">
      <c r="A35" s="4" t="s">
        <v>171</v>
      </c>
      <c r="C35" s="5" t="n">
        <v>-173</v>
      </c>
    </row>
    <row r="36" spans="1:5">
      <c r="A36" s="4" t="s">
        <v>173</v>
      </c>
      <c r="B36" s="5" t="n">
        <v>-3668</v>
      </c>
      <c r="C36" s="5" t="n">
        <v>-693</v>
      </c>
    </row>
    <row r="37" spans="1:5">
      <c r="A37" s="4" t="s">
        <v>174</v>
      </c>
      <c r="B37" s="5" t="n">
        <v>-40427</v>
      </c>
      <c r="C37" s="5" t="n">
        <v>-39351</v>
      </c>
    </row>
    <row r="38" spans="1:5">
      <c r="A38" s="4" t="s">
        <v>175</v>
      </c>
      <c r="B38" s="5" t="n">
        <v>5179</v>
      </c>
      <c r="C38" s="5" t="n">
        <v>4570</v>
      </c>
    </row>
    <row r="39" spans="1:5">
      <c r="A39" s="4" t="s">
        <v>101</v>
      </c>
      <c r="B39" s="5" t="n">
        <v>-39269</v>
      </c>
      <c r="C39" s="5" t="n">
        <v>49081</v>
      </c>
    </row>
    <row r="40" spans="1:5">
      <c r="A40" s="4" t="s">
        <v>159</v>
      </c>
      <c r="B40" s="5" t="n">
        <v>-7864</v>
      </c>
      <c r="C40" s="5" t="n">
        <v>9513</v>
      </c>
    </row>
    <row r="41" spans="1:5">
      <c r="A41" s="4" t="s">
        <v>178</v>
      </c>
      <c r="B41" s="5" t="n">
        <v>525</v>
      </c>
    </row>
    <row r="42" spans="1:5">
      <c r="A42" s="4" t="s">
        <v>179</v>
      </c>
      <c r="B42" s="5" t="n">
        <v>3473205</v>
      </c>
      <c r="C42" s="5" t="n">
        <v>3675309</v>
      </c>
    </row>
    <row r="43" spans="1:5">
      <c r="A43" s="4" t="s">
        <v>181</v>
      </c>
    </row>
    <row r="44" spans="1:5">
      <c r="A44" s="3" t="s">
        <v>169</v>
      </c>
    </row>
    <row r="45" spans="1:5">
      <c r="A45" s="4" t="s">
        <v>177</v>
      </c>
      <c r="B45" s="6" t="n">
        <v>3544319</v>
      </c>
      <c r="C45" s="6" t="n">
        <v>3639086</v>
      </c>
    </row>
    <row r="46" spans="1:5">
      <c r="A46" s="4" t="s">
        <v>170</v>
      </c>
      <c r="B46" s="5" t="n">
        <v>154940583</v>
      </c>
      <c r="C46" s="5" t="n">
        <v>156171553</v>
      </c>
    </row>
    <row r="47" spans="1:5">
      <c r="A47" s="4" t="s">
        <v>147</v>
      </c>
      <c r="D47" s="6" t="n">
        <v>-2105</v>
      </c>
      <c r="E47" s="5" t="n">
        <v>-231</v>
      </c>
    </row>
    <row r="48" spans="1:5">
      <c r="A48" s="4" t="s">
        <v>171</v>
      </c>
      <c r="C48" s="6" t="n">
        <v>-173</v>
      </c>
    </row>
    <row r="49" spans="1:5">
      <c r="A49" s="4" t="s">
        <v>182</v>
      </c>
      <c r="C49" s="5" t="n">
        <v>0</v>
      </c>
    </row>
    <row r="50" spans="1:5">
      <c r="A50" s="4" t="s">
        <v>172</v>
      </c>
      <c r="B50" s="6" t="n">
        <v>0</v>
      </c>
    </row>
    <row r="51" spans="1:5">
      <c r="A51" s="4" t="s">
        <v>154</v>
      </c>
      <c r="B51" s="5" t="n">
        <v>298727</v>
      </c>
      <c r="C51" s="5" t="n">
        <v>43900</v>
      </c>
    </row>
    <row r="52" spans="1:5">
      <c r="A52" s="4" t="s">
        <v>173</v>
      </c>
      <c r="B52" s="6" t="n">
        <v>-3668</v>
      </c>
      <c r="C52" s="6" t="n">
        <v>-693</v>
      </c>
    </row>
    <row r="53" spans="1:5">
      <c r="A53" s="4" t="s">
        <v>183</v>
      </c>
      <c r="B53" s="5" t="n">
        <v>-126880</v>
      </c>
      <c r="C53" s="5" t="n">
        <v>-20353</v>
      </c>
    </row>
    <row r="54" spans="1:5">
      <c r="A54" s="4" t="s">
        <v>174</v>
      </c>
      <c r="B54" s="6" t="n">
        <v>-40427</v>
      </c>
      <c r="C54" s="6" t="n">
        <v>-39351</v>
      </c>
    </row>
    <row r="55" spans="1:5">
      <c r="A55" s="4" t="s">
        <v>175</v>
      </c>
      <c r="B55" s="5" t="n">
        <v>5179</v>
      </c>
      <c r="C55" s="5" t="n">
        <v>4570</v>
      </c>
    </row>
    <row r="56" spans="1:5">
      <c r="A56" s="4" t="s">
        <v>101</v>
      </c>
      <c r="B56" s="5" t="n">
        <v>-39269</v>
      </c>
      <c r="C56" s="5" t="n">
        <v>49081</v>
      </c>
    </row>
    <row r="57" spans="1:5">
      <c r="A57" s="4" t="s">
        <v>178</v>
      </c>
      <c r="B57" s="6" t="n">
        <v>525</v>
      </c>
    </row>
    <row r="58" spans="1:5">
      <c r="A58" s="4" t="s">
        <v>184</v>
      </c>
      <c r="B58" s="5" t="n">
        <v>-18076</v>
      </c>
    </row>
    <row r="59" spans="1:5">
      <c r="A59" s="4" t="s">
        <v>179</v>
      </c>
      <c r="B59" s="6" t="n">
        <v>3463504</v>
      </c>
      <c r="C59" s="6" t="n">
        <v>3652289</v>
      </c>
    </row>
    <row r="60" spans="1:5">
      <c r="A60" s="4" t="s">
        <v>176</v>
      </c>
      <c r="B60" s="5" t="n">
        <v>155094354</v>
      </c>
      <c r="C60" s="5" t="n">
        <v>156195100</v>
      </c>
    </row>
    <row r="61" spans="1:5">
      <c r="A61" s="4" t="s">
        <v>185</v>
      </c>
    </row>
    <row r="62" spans="1:5">
      <c r="A62" s="3" t="s">
        <v>169</v>
      </c>
    </row>
    <row r="63" spans="1:5">
      <c r="A63" s="4" t="s">
        <v>177</v>
      </c>
      <c r="B63" s="6" t="n">
        <v>17565</v>
      </c>
      <c r="C63" s="6" t="n">
        <v>13276</v>
      </c>
    </row>
    <row r="64" spans="1:5">
      <c r="A64" s="4" t="s">
        <v>147</v>
      </c>
      <c r="E64" s="6" t="n">
        <v>231</v>
      </c>
    </row>
    <row r="65" spans="1:5">
      <c r="A65" s="4" t="s">
        <v>159</v>
      </c>
      <c r="B65" s="5" t="n">
        <v>-7864</v>
      </c>
      <c r="C65" s="5" t="n">
        <v>9513</v>
      </c>
    </row>
    <row r="66" spans="1:5">
      <c r="A66" s="4" t="s">
        <v>179</v>
      </c>
      <c r="B66" s="5" t="n">
        <v>9701</v>
      </c>
      <c r="C66" s="5" t="n">
        <v>23020</v>
      </c>
    </row>
    <row r="67" spans="1:5">
      <c r="A67" s="4" t="s">
        <v>186</v>
      </c>
    </row>
    <row r="68" spans="1:5">
      <c r="A68" s="3" t="s">
        <v>169</v>
      </c>
    </row>
    <row r="69" spans="1:5">
      <c r="A69" s="4" t="s">
        <v>177</v>
      </c>
      <c r="B69" s="5" t="n">
        <v>268246</v>
      </c>
      <c r="C69" s="5" t="n">
        <v>258602</v>
      </c>
    </row>
    <row r="70" spans="1:5">
      <c r="A70" s="4" t="s">
        <v>150</v>
      </c>
      <c r="C70" s="5" t="n">
        <v>2691</v>
      </c>
    </row>
    <row r="71" spans="1:5">
      <c r="A71" s="4" t="s">
        <v>151</v>
      </c>
      <c r="B71" s="5" t="n">
        <v>-4028</v>
      </c>
      <c r="C71" s="5" t="n">
        <v>-1060</v>
      </c>
    </row>
    <row r="72" spans="1:5">
      <c r="A72" s="4" t="s">
        <v>101</v>
      </c>
      <c r="B72" s="5" t="n">
        <v>2821</v>
      </c>
      <c r="C72" s="5" t="n">
        <v>3323</v>
      </c>
    </row>
    <row r="73" spans="1:5">
      <c r="A73" s="4" t="s">
        <v>179</v>
      </c>
      <c r="B73" s="6" t="n">
        <v>267039</v>
      </c>
      <c r="C73" s="6" t="n">
        <v>2635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53</v>
      </c>
      <c r="B1" s="2" t="s">
        <v>854</v>
      </c>
    </row>
    <row r="2" spans="1:2">
      <c r="A2" s="4" t="s">
        <v>855</v>
      </c>
    </row>
    <row r="3" spans="1:2">
      <c r="A3" s="3" t="s">
        <v>856</v>
      </c>
    </row>
    <row r="4" spans="1:2">
      <c r="A4" s="4" t="s">
        <v>857</v>
      </c>
      <c r="B4" s="6" t="n">
        <v>2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58</v>
      </c>
      <c r="B1" s="2" t="s">
        <v>605</v>
      </c>
    </row>
    <row r="2" spans="1:2">
      <c r="A2" s="4" t="s">
        <v>510</v>
      </c>
    </row>
    <row r="3" spans="1:2">
      <c r="A3" s="3" t="s">
        <v>859</v>
      </c>
    </row>
    <row r="4" spans="1:2">
      <c r="A4" s="4" t="s">
        <v>860</v>
      </c>
      <c r="B4" s="10" t="n">
        <v>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861</v>
      </c>
      <c r="B1" s="2" t="s">
        <v>1</v>
      </c>
    </row>
    <row r="2" spans="1:5">
      <c r="B2" s="2" t="s">
        <v>2</v>
      </c>
      <c r="C2" s="2" t="s">
        <v>85</v>
      </c>
      <c r="D2" s="2" t="s">
        <v>31</v>
      </c>
      <c r="E2" s="2" t="s">
        <v>168</v>
      </c>
    </row>
    <row r="3" spans="1:5">
      <c r="A3" s="3" t="s">
        <v>862</v>
      </c>
    </row>
    <row r="4" spans="1:5">
      <c r="A4" s="4" t="s">
        <v>863</v>
      </c>
      <c r="B4" s="6" t="n">
        <v>13543</v>
      </c>
      <c r="C4" s="6" t="n">
        <v>12915</v>
      </c>
    </row>
    <row r="5" spans="1:5">
      <c r="A5" s="3" t="s">
        <v>864</v>
      </c>
    </row>
    <row r="6" spans="1:5">
      <c r="A6" s="4" t="s">
        <v>865</v>
      </c>
      <c r="B6" s="5" t="n">
        <v>-813</v>
      </c>
      <c r="C6" s="5" t="n">
        <v>20462</v>
      </c>
    </row>
    <row r="7" spans="1:5">
      <c r="A7" s="4" t="s">
        <v>36</v>
      </c>
      <c r="B7" s="5" t="n">
        <v>52445</v>
      </c>
      <c r="C7" s="5" t="n">
        <v>64080</v>
      </c>
      <c r="D7" s="6" t="n">
        <v>53740</v>
      </c>
      <c r="E7" s="6" t="n">
        <v>78922</v>
      </c>
    </row>
    <row r="8" spans="1:5">
      <c r="A8" s="4" t="s">
        <v>37</v>
      </c>
      <c r="B8" s="5" t="n">
        <v>13626</v>
      </c>
      <c r="C8" s="5" t="n">
        <v>10900</v>
      </c>
      <c r="D8" s="5" t="n">
        <v>14451</v>
      </c>
      <c r="E8" s="5" t="n">
        <v>22358</v>
      </c>
    </row>
    <row r="9" spans="1:5">
      <c r="A9" s="4" t="s">
        <v>140</v>
      </c>
      <c r="B9" s="6" t="n">
        <v>66071</v>
      </c>
      <c r="C9" s="6" t="n">
        <v>74980</v>
      </c>
      <c r="D9" s="6" t="n">
        <v>68191</v>
      </c>
      <c r="E9" s="6" t="n">
        <v>101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85</v>
      </c>
    </row>
    <row r="3" spans="1:3">
      <c r="A3" s="3" t="s">
        <v>188</v>
      </c>
    </row>
    <row r="4" spans="1:3">
      <c r="A4" s="4" t="s">
        <v>189</v>
      </c>
      <c r="B4" s="6" t="n">
        <v>-36895</v>
      </c>
      <c r="C4" s="6" t="n">
        <v>52563</v>
      </c>
    </row>
    <row r="5" spans="1:3">
      <c r="A5" s="3" t="s">
        <v>190</v>
      </c>
    </row>
    <row r="6" spans="1:3">
      <c r="A6" s="4" t="s">
        <v>91</v>
      </c>
      <c r="B6" s="5" t="n">
        <v>68505</v>
      </c>
      <c r="C6" s="5" t="n">
        <v>60553</v>
      </c>
    </row>
    <row r="7" spans="1:3">
      <c r="A7" s="4" t="s">
        <v>191</v>
      </c>
      <c r="B7" s="5" t="n">
        <v>1591</v>
      </c>
      <c r="C7" s="5" t="n">
        <v>1658</v>
      </c>
    </row>
    <row r="8" spans="1:3">
      <c r="A8" s="4" t="s">
        <v>192</v>
      </c>
      <c r="B8" s="5" t="n">
        <v>5150</v>
      </c>
      <c r="C8" s="5" t="n">
        <v>4338</v>
      </c>
    </row>
    <row r="9" spans="1:3">
      <c r="A9" s="4" t="s">
        <v>193</v>
      </c>
      <c r="B9" s="5" t="n">
        <v>-16635</v>
      </c>
      <c r="C9" s="5" t="n">
        <v>-9942</v>
      </c>
    </row>
    <row r="10" spans="1:3">
      <c r="A10" s="4" t="s">
        <v>194</v>
      </c>
      <c r="B10" s="5" t="n">
        <v>366</v>
      </c>
      <c r="C10" s="5" t="n">
        <v>136</v>
      </c>
    </row>
    <row r="11" spans="1:3">
      <c r="A11" s="4" t="s">
        <v>195</v>
      </c>
      <c r="B11" s="5" t="n">
        <v>-4179</v>
      </c>
      <c r="C11" s="5" t="n">
        <v>-3811</v>
      </c>
    </row>
    <row r="12" spans="1:3">
      <c r="A12" s="4" t="s">
        <v>196</v>
      </c>
      <c r="B12" s="5" t="n">
        <v>615</v>
      </c>
      <c r="C12" s="5" t="n">
        <v>624</v>
      </c>
    </row>
    <row r="13" spans="1:3">
      <c r="A13" s="4" t="s">
        <v>197</v>
      </c>
      <c r="B13" s="5" t="n">
        <v>326</v>
      </c>
      <c r="C13" s="5" t="n">
        <v>303</v>
      </c>
    </row>
    <row r="14" spans="1:3">
      <c r="A14" s="4" t="s">
        <v>198</v>
      </c>
      <c r="B14" s="5" t="n">
        <v>0</v>
      </c>
      <c r="C14" s="5" t="n">
        <v>256</v>
      </c>
    </row>
    <row r="15" spans="1:3">
      <c r="A15" s="4" t="s">
        <v>99</v>
      </c>
      <c r="B15" s="5" t="n">
        <v>52201</v>
      </c>
      <c r="C15" s="5" t="n">
        <v>0</v>
      </c>
    </row>
    <row r="16" spans="1:3">
      <c r="A16" s="4" t="s">
        <v>98</v>
      </c>
      <c r="B16" s="5" t="n">
        <v>0</v>
      </c>
      <c r="C16" s="5" t="n">
        <v>-37674</v>
      </c>
    </row>
    <row r="17" spans="1:3">
      <c r="A17" s="3" t="s">
        <v>199</v>
      </c>
    </row>
    <row r="18" spans="1:3">
      <c r="A18" s="4" t="s">
        <v>200</v>
      </c>
      <c r="B18" s="5" t="n">
        <v>-4263</v>
      </c>
      <c r="C18" s="5" t="n">
        <v>-1782</v>
      </c>
    </row>
    <row r="19" spans="1:3">
      <c r="A19" s="4" t="s">
        <v>201</v>
      </c>
      <c r="B19" s="5" t="n">
        <v>-13675</v>
      </c>
      <c r="C19" s="5" t="n">
        <v>-6614</v>
      </c>
    </row>
    <row r="20" spans="1:3">
      <c r="A20" s="4" t="s">
        <v>202</v>
      </c>
      <c r="B20" s="5" t="n">
        <v>2771</v>
      </c>
      <c r="C20" s="5" t="n">
        <v>3313</v>
      </c>
    </row>
    <row r="21" spans="1:3">
      <c r="A21" s="4" t="s">
        <v>203</v>
      </c>
      <c r="B21" s="5" t="n">
        <v>33004</v>
      </c>
      <c r="C21" s="5" t="n">
        <v>-33</v>
      </c>
    </row>
    <row r="22" spans="1:3">
      <c r="A22" s="4" t="s">
        <v>50</v>
      </c>
      <c r="B22" s="5" t="n">
        <v>564</v>
      </c>
      <c r="C22" s="5" t="n">
        <v>559</v>
      </c>
    </row>
    <row r="23" spans="1:3">
      <c r="A23" s="4" t="s">
        <v>204</v>
      </c>
      <c r="B23" s="5" t="n">
        <v>89446</v>
      </c>
      <c r="C23" s="5" t="n">
        <v>64447</v>
      </c>
    </row>
    <row r="24" spans="1:3">
      <c r="A24" s="3" t="s">
        <v>205</v>
      </c>
    </row>
    <row r="25" spans="1:3">
      <c r="A25" s="4" t="s">
        <v>206</v>
      </c>
      <c r="B25" s="5" t="n">
        <v>-94615</v>
      </c>
      <c r="C25" s="5" t="n">
        <v>-103512</v>
      </c>
    </row>
    <row r="26" spans="1:3">
      <c r="A26" s="4" t="s">
        <v>207</v>
      </c>
      <c r="B26" s="5" t="n">
        <v>1932</v>
      </c>
      <c r="C26" s="5" t="n">
        <v>0</v>
      </c>
    </row>
    <row r="27" spans="1:3">
      <c r="A27" s="4" t="s">
        <v>208</v>
      </c>
      <c r="B27" s="5" t="n">
        <v>0</v>
      </c>
      <c r="C27" s="5" t="n">
        <v>237004</v>
      </c>
    </row>
    <row r="28" spans="1:3">
      <c r="A28" s="4" t="s">
        <v>209</v>
      </c>
      <c r="B28" s="5" t="n">
        <v>-35584</v>
      </c>
      <c r="C28" s="5" t="n">
        <v>0</v>
      </c>
    </row>
    <row r="29" spans="1:3">
      <c r="A29" s="4" t="s">
        <v>210</v>
      </c>
      <c r="B29" s="5" t="n">
        <v>-128267</v>
      </c>
      <c r="C29" s="5" t="n">
        <v>133492</v>
      </c>
    </row>
    <row r="30" spans="1:3">
      <c r="A30" s="3" t="s">
        <v>211</v>
      </c>
    </row>
    <row r="31" spans="1:3">
      <c r="A31" s="4" t="s">
        <v>212</v>
      </c>
      <c r="B31" s="5" t="n">
        <v>430001</v>
      </c>
      <c r="C31" s="5" t="n">
        <v>130000</v>
      </c>
    </row>
    <row r="32" spans="1:3">
      <c r="A32" s="4" t="s">
        <v>213</v>
      </c>
      <c r="B32" s="5" t="n">
        <v>-335145</v>
      </c>
      <c r="C32" s="5" t="n">
        <v>-308529</v>
      </c>
    </row>
    <row r="33" spans="1:3">
      <c r="A33" s="4" t="s">
        <v>214</v>
      </c>
      <c r="B33" s="5" t="n">
        <v>-806</v>
      </c>
      <c r="C33" s="5" t="n">
        <v>0</v>
      </c>
    </row>
    <row r="34" spans="1:3">
      <c r="A34" s="4" t="s">
        <v>215</v>
      </c>
      <c r="B34" s="5" t="n">
        <v>0</v>
      </c>
      <c r="C34" s="5" t="n">
        <v>-173</v>
      </c>
    </row>
    <row r="35" spans="1:3">
      <c r="A35" s="4" t="s">
        <v>216</v>
      </c>
      <c r="B35" s="5" t="n">
        <v>-525</v>
      </c>
      <c r="C35" s="5" t="n">
        <v>0</v>
      </c>
    </row>
    <row r="36" spans="1:3">
      <c r="A36" s="4" t="s">
        <v>217</v>
      </c>
      <c r="B36" s="5" t="n">
        <v>-40427</v>
      </c>
      <c r="C36" s="5" t="n">
        <v>-39351</v>
      </c>
    </row>
    <row r="37" spans="1:3">
      <c r="A37" s="4" t="s">
        <v>218</v>
      </c>
      <c r="B37" s="5" t="n">
        <v>-153</v>
      </c>
      <c r="C37" s="5" t="n">
        <v>-159</v>
      </c>
    </row>
    <row r="38" spans="1:3">
      <c r="A38" s="4" t="s">
        <v>219</v>
      </c>
      <c r="B38" s="5" t="n">
        <v>2075</v>
      </c>
      <c r="C38" s="5" t="n">
        <v>0</v>
      </c>
    </row>
    <row r="39" spans="1:3">
      <c r="A39" s="4" t="s">
        <v>220</v>
      </c>
      <c r="B39" s="5" t="n">
        <v>0</v>
      </c>
      <c r="C39" s="5" t="n">
        <v>2691</v>
      </c>
    </row>
    <row r="40" spans="1:3">
      <c r="A40" s="4" t="s">
        <v>221</v>
      </c>
      <c r="B40" s="5" t="n">
        <v>-4028</v>
      </c>
      <c r="C40" s="5" t="n">
        <v>-1060</v>
      </c>
    </row>
    <row r="41" spans="1:3">
      <c r="A41" s="4" t="s">
        <v>222</v>
      </c>
      <c r="B41" s="5" t="n">
        <v>-3668</v>
      </c>
      <c r="C41" s="5" t="n">
        <v>-693</v>
      </c>
    </row>
    <row r="42" spans="1:3">
      <c r="A42" s="4" t="s">
        <v>223</v>
      </c>
      <c r="B42" s="5" t="n">
        <v>-10623</v>
      </c>
      <c r="C42" s="5" t="n">
        <v>-6965</v>
      </c>
    </row>
    <row r="43" spans="1:3">
      <c r="A43" s="4" t="s">
        <v>224</v>
      </c>
      <c r="B43" s="5" t="n">
        <v>36701</v>
      </c>
      <c r="C43" s="5" t="n">
        <v>-224239</v>
      </c>
    </row>
    <row r="44" spans="1:3">
      <c r="A44" s="4" t="s">
        <v>225</v>
      </c>
      <c r="B44" s="5" t="n">
        <v>-2120</v>
      </c>
      <c r="C44" s="5" t="n">
        <v>-26300</v>
      </c>
    </row>
    <row r="45" spans="1:3">
      <c r="A45" s="4" t="s">
        <v>226</v>
      </c>
      <c r="B45" s="5" t="n">
        <v>68191</v>
      </c>
      <c r="C45" s="5" t="n">
        <v>101280</v>
      </c>
    </row>
    <row r="46" spans="1:3">
      <c r="A46" s="4" t="s">
        <v>227</v>
      </c>
      <c r="B46" s="5" t="n">
        <v>66071</v>
      </c>
      <c r="C46" s="5" t="n">
        <v>74980</v>
      </c>
    </row>
    <row r="47" spans="1:3">
      <c r="A47" s="4" t="s">
        <v>26</v>
      </c>
    </row>
    <row r="48" spans="1:3">
      <c r="A48" s="3" t="s">
        <v>188</v>
      </c>
    </row>
    <row r="49" spans="1:3">
      <c r="A49" s="4" t="s">
        <v>189</v>
      </c>
      <c r="B49" s="5" t="n">
        <v>-36895</v>
      </c>
      <c r="C49" s="5" t="n">
        <v>52563</v>
      </c>
    </row>
    <row r="50" spans="1:3">
      <c r="A50" s="3" t="s">
        <v>190</v>
      </c>
    </row>
    <row r="51" spans="1:3">
      <c r="A51" s="4" t="s">
        <v>91</v>
      </c>
      <c r="B51" s="5" t="n">
        <v>68505</v>
      </c>
      <c r="C51" s="5" t="n">
        <v>60553</v>
      </c>
    </row>
    <row r="52" spans="1:3">
      <c r="A52" s="4" t="s">
        <v>191</v>
      </c>
      <c r="B52" s="5" t="n">
        <v>1591</v>
      </c>
      <c r="C52" s="5" t="n">
        <v>1658</v>
      </c>
    </row>
    <row r="53" spans="1:3">
      <c r="A53" s="4" t="s">
        <v>192</v>
      </c>
      <c r="B53" s="5" t="n">
        <v>5150</v>
      </c>
      <c r="C53" s="5" t="n">
        <v>4338</v>
      </c>
    </row>
    <row r="54" spans="1:3">
      <c r="A54" s="4" t="s">
        <v>193</v>
      </c>
      <c r="B54" s="5" t="n">
        <v>-16635</v>
      </c>
      <c r="C54" s="5" t="n">
        <v>-9942</v>
      </c>
    </row>
    <row r="55" spans="1:3">
      <c r="A55" s="4" t="s">
        <v>194</v>
      </c>
      <c r="B55" s="5" t="n">
        <v>366</v>
      </c>
      <c r="C55" s="5" t="n">
        <v>136</v>
      </c>
    </row>
    <row r="56" spans="1:3">
      <c r="A56" s="4" t="s">
        <v>195</v>
      </c>
      <c r="B56" s="5" t="n">
        <v>-4179</v>
      </c>
      <c r="C56" s="5" t="n">
        <v>-3811</v>
      </c>
    </row>
    <row r="57" spans="1:3">
      <c r="A57" s="4" t="s">
        <v>196</v>
      </c>
      <c r="B57" s="5" t="n">
        <v>615</v>
      </c>
      <c r="C57" s="5" t="n">
        <v>624</v>
      </c>
    </row>
    <row r="58" spans="1:3">
      <c r="A58" s="4" t="s">
        <v>197</v>
      </c>
      <c r="B58" s="5" t="n">
        <v>326</v>
      </c>
      <c r="C58" s="5" t="n">
        <v>303</v>
      </c>
    </row>
    <row r="59" spans="1:3">
      <c r="A59" s="4" t="s">
        <v>198</v>
      </c>
      <c r="B59" s="5" t="n">
        <v>0</v>
      </c>
      <c r="C59" s="5" t="n">
        <v>256</v>
      </c>
    </row>
    <row r="60" spans="1:3">
      <c r="A60" s="4" t="s">
        <v>99</v>
      </c>
      <c r="B60" s="5" t="n">
        <v>52201</v>
      </c>
      <c r="C60" s="5" t="n">
        <v>0</v>
      </c>
    </row>
    <row r="61" spans="1:3">
      <c r="A61" s="4" t="s">
        <v>98</v>
      </c>
      <c r="B61" s="5" t="n">
        <v>0</v>
      </c>
      <c r="C61" s="5" t="n">
        <v>-37674</v>
      </c>
    </row>
    <row r="62" spans="1:3">
      <c r="A62" s="3" t="s">
        <v>199</v>
      </c>
    </row>
    <row r="63" spans="1:3">
      <c r="A63" s="4" t="s">
        <v>200</v>
      </c>
      <c r="B63" s="5" t="n">
        <v>-4263</v>
      </c>
      <c r="C63" s="5" t="n">
        <v>-1782</v>
      </c>
    </row>
    <row r="64" spans="1:3">
      <c r="A64" s="4" t="s">
        <v>201</v>
      </c>
      <c r="B64" s="5" t="n">
        <v>-13675</v>
      </c>
      <c r="C64" s="5" t="n">
        <v>-6614</v>
      </c>
    </row>
    <row r="65" spans="1:3">
      <c r="A65" s="4" t="s">
        <v>202</v>
      </c>
      <c r="B65" s="5" t="n">
        <v>2771</v>
      </c>
      <c r="C65" s="5" t="n">
        <v>3313</v>
      </c>
    </row>
    <row r="66" spans="1:3">
      <c r="A66" s="4" t="s">
        <v>203</v>
      </c>
      <c r="B66" s="5" t="n">
        <v>33004</v>
      </c>
      <c r="C66" s="5" t="n">
        <v>-33</v>
      </c>
    </row>
    <row r="67" spans="1:3">
      <c r="A67" s="4" t="s">
        <v>50</v>
      </c>
      <c r="B67" s="5" t="n">
        <v>564</v>
      </c>
      <c r="C67" s="5" t="n">
        <v>559</v>
      </c>
    </row>
    <row r="68" spans="1:3">
      <c r="A68" s="4" t="s">
        <v>204</v>
      </c>
      <c r="B68" s="5" t="n">
        <v>89446</v>
      </c>
      <c r="C68" s="5" t="n">
        <v>64447</v>
      </c>
    </row>
    <row r="69" spans="1:3">
      <c r="A69" s="3" t="s">
        <v>205</v>
      </c>
    </row>
    <row r="70" spans="1:3">
      <c r="A70" s="4" t="s">
        <v>206</v>
      </c>
      <c r="B70" s="5" t="n">
        <v>-94615</v>
      </c>
      <c r="C70" s="5" t="n">
        <v>-103512</v>
      </c>
    </row>
    <row r="71" spans="1:3">
      <c r="A71" s="4" t="s">
        <v>207</v>
      </c>
      <c r="B71" s="5" t="n">
        <v>1932</v>
      </c>
      <c r="C71" s="5" t="n">
        <v>0</v>
      </c>
    </row>
    <row r="72" spans="1:3">
      <c r="A72" s="4" t="s">
        <v>208</v>
      </c>
      <c r="B72" s="5" t="n">
        <v>0</v>
      </c>
      <c r="C72" s="5" t="n">
        <v>237004</v>
      </c>
    </row>
    <row r="73" spans="1:3">
      <c r="A73" s="4" t="s">
        <v>209</v>
      </c>
      <c r="B73" s="5" t="n">
        <v>-35584</v>
      </c>
      <c r="C73" s="5" t="n">
        <v>0</v>
      </c>
    </row>
    <row r="74" spans="1:3">
      <c r="A74" s="4" t="s">
        <v>210</v>
      </c>
      <c r="B74" s="5" t="n">
        <v>-128267</v>
      </c>
      <c r="C74" s="5" t="n">
        <v>133492</v>
      </c>
    </row>
    <row r="75" spans="1:3">
      <c r="A75" s="3" t="s">
        <v>211</v>
      </c>
    </row>
    <row r="76" spans="1:3">
      <c r="A76" s="4" t="s">
        <v>212</v>
      </c>
      <c r="B76" s="5" t="n">
        <v>430001</v>
      </c>
      <c r="C76" s="5" t="n">
        <v>130000</v>
      </c>
    </row>
    <row r="77" spans="1:3">
      <c r="A77" s="4" t="s">
        <v>213</v>
      </c>
      <c r="B77" s="5" t="n">
        <v>-335145</v>
      </c>
      <c r="C77" s="5" t="n">
        <v>-308529</v>
      </c>
    </row>
    <row r="78" spans="1:3">
      <c r="A78" s="4" t="s">
        <v>214</v>
      </c>
      <c r="B78" s="5" t="n">
        <v>-806</v>
      </c>
      <c r="C78" s="5" t="n">
        <v>0</v>
      </c>
    </row>
    <row r="79" spans="1:3">
      <c r="A79" s="4" t="s">
        <v>215</v>
      </c>
      <c r="B79" s="5" t="n">
        <v>0</v>
      </c>
      <c r="C79" s="5" t="n">
        <v>-173</v>
      </c>
    </row>
    <row r="80" spans="1:3">
      <c r="A80" s="4" t="s">
        <v>216</v>
      </c>
      <c r="B80" s="5" t="n">
        <v>-525</v>
      </c>
      <c r="C80" s="5" t="n">
        <v>0</v>
      </c>
    </row>
    <row r="81" spans="1:3">
      <c r="A81" s="4" t="s">
        <v>217</v>
      </c>
      <c r="B81" s="5" t="n">
        <v>-40427</v>
      </c>
      <c r="C81" s="5" t="n">
        <v>-39351</v>
      </c>
    </row>
    <row r="82" spans="1:3">
      <c r="A82" s="4" t="s">
        <v>218</v>
      </c>
      <c r="B82" s="5" t="n">
        <v>-153</v>
      </c>
      <c r="C82" s="5" t="n">
        <v>-159</v>
      </c>
    </row>
    <row r="83" spans="1:3">
      <c r="A83" s="4" t="s">
        <v>219</v>
      </c>
      <c r="B83" s="5" t="n">
        <v>2075</v>
      </c>
      <c r="C83" s="5" t="n">
        <v>0</v>
      </c>
    </row>
    <row r="84" spans="1:3">
      <c r="A84" s="4" t="s">
        <v>220</v>
      </c>
      <c r="B84" s="5" t="n">
        <v>0</v>
      </c>
      <c r="C84" s="5" t="n">
        <v>2691</v>
      </c>
    </row>
    <row r="85" spans="1:3">
      <c r="A85" s="4" t="s">
        <v>221</v>
      </c>
      <c r="B85" s="5" t="n">
        <v>-4028</v>
      </c>
      <c r="C85" s="5" t="n">
        <v>-1060</v>
      </c>
    </row>
    <row r="86" spans="1:3">
      <c r="A86" s="4" t="s">
        <v>222</v>
      </c>
      <c r="B86" s="5" t="n">
        <v>-3668</v>
      </c>
      <c r="C86" s="5" t="n">
        <v>-693</v>
      </c>
    </row>
    <row r="87" spans="1:3">
      <c r="A87" s="4" t="s">
        <v>223</v>
      </c>
      <c r="B87" s="5" t="n">
        <v>-10623</v>
      </c>
      <c r="C87" s="5" t="n">
        <v>-6965</v>
      </c>
    </row>
    <row r="88" spans="1:3">
      <c r="A88" s="4" t="s">
        <v>224</v>
      </c>
      <c r="B88" s="5" t="n">
        <v>36701</v>
      </c>
      <c r="C88" s="5" t="n">
        <v>-224239</v>
      </c>
    </row>
    <row r="89" spans="1:3">
      <c r="A89" s="4" t="s">
        <v>225</v>
      </c>
      <c r="B89" s="5" t="n">
        <v>-2120</v>
      </c>
      <c r="C89" s="5" t="n">
        <v>-26300</v>
      </c>
    </row>
    <row r="90" spans="1:3">
      <c r="A90" s="4" t="s">
        <v>226</v>
      </c>
      <c r="B90" s="5" t="n">
        <v>68191</v>
      </c>
      <c r="C90" s="5" t="n">
        <v>101280</v>
      </c>
    </row>
    <row r="91" spans="1:3">
      <c r="A91" s="4" t="s">
        <v>227</v>
      </c>
      <c r="B91" s="6" t="n">
        <v>66071</v>
      </c>
      <c r="C91" s="6" t="n">
        <v>749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21:47:05Z</dcterms:created>
  <dcterms:modified xmlns:dcterms="http://purl.org/dc/terms/" xmlns:xsi="http://www.w3.org/2001/XMLSchema-instance" xsi:type="dcterms:W3CDTF">2019-05-06T21:47:05Z</dcterms:modified>
</cp:coreProperties>
</file>